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Summary of Sig" sheetId="9" r:id="rId9"/>
    <s:sheet name="Restrictions on Cash" sheetId="10" r:id="rId10"/>
    <s:sheet name="Securities" sheetId="11" r:id="rId11"/>
    <s:sheet name="Loans Receivable" sheetId="12" r:id="rId12"/>
    <s:sheet name="Allowance for Loan Losses" sheetId="13" r:id="rId13"/>
    <s:sheet name="Loan Servicing" sheetId="14" r:id="rId14"/>
    <s:sheet name="Property and Equipment" sheetId="15" r:id="rId15"/>
    <s:sheet name="Deposits" sheetId="16" r:id="rId16"/>
    <s:sheet name="Short-Term Debt" sheetId="17" r:id="rId17"/>
    <s:sheet name="Federal Home Loan Bank Advances" sheetId="18" r:id="rId18"/>
    <s:sheet name="Fair Value" sheetId="19" r:id="rId19"/>
    <s:sheet name="Earnings Per Common Share" sheetId="20" r:id="rId20"/>
    <s:sheet name="Employee Benefit Plans" sheetId="21" r:id="rId21"/>
    <s:sheet name="Stock Based Compensation" sheetId="22" r:id="rId22"/>
    <s:sheet name="Income Taxes" sheetId="23" r:id="rId23"/>
    <s:sheet name="Commitments and Contingencies" sheetId="24" r:id="rId24"/>
    <s:sheet name="Regulatory Restrictions" sheetId="25" r:id="rId25"/>
    <s:sheet name="Transactions with Related Parti" sheetId="26" r:id="rId26"/>
    <s:sheet name="Parent Company Activity" sheetId="27" r:id="rId27"/>
    <s:sheet name="Subsequent Events" sheetId="28" r:id="rId28"/>
    <s:sheet name="Organization and Summary of S29" sheetId="29" r:id="rId29"/>
    <s:sheet name="Organization and Summary of S30" sheetId="30" r:id="rId30"/>
    <s:sheet name="Securities (Tables)" sheetId="31" r:id="rId31"/>
    <s:sheet name="Loans Receivable (Tables)" sheetId="32" r:id="rId32"/>
    <s:sheet name="Allowance for Loan Losses (Tabl" sheetId="33" r:id="rId33"/>
    <s:sheet name="Loan Servicing (Tables)" sheetId="34" r:id="rId34"/>
    <s:sheet name="Property and Equipment (Tables)" sheetId="35" r:id="rId35"/>
    <s:sheet name="Deposits (Tables)" sheetId="36" r:id="rId36"/>
    <s:sheet name="Short-Term Debt (Tables)" sheetId="37" r:id="rId37"/>
    <s:sheet name="Federal Home Loan Bank Advanc38" sheetId="38" r:id="rId38"/>
    <s:sheet name="Fair Value (Tables)" sheetId="39" r:id="rId39"/>
    <s:sheet name="Earnings Per Common Share (Tabl" sheetId="40" r:id="rId40"/>
    <s:sheet name="Stock Based Compensation (Table" sheetId="41" r:id="rId41"/>
    <s:sheet name="Income Taxes (Tables)" sheetId="42" r:id="rId42"/>
    <s:sheet name="Commitments and Contingencies (" sheetId="43" r:id="rId43"/>
    <s:sheet name="Regulatory Restrictions (Tables" sheetId="44" r:id="rId44"/>
    <s:sheet name="Transactions with Related Par45" sheetId="45" r:id="rId45"/>
    <s:sheet name="Parent Company Activity (Tables" sheetId="46" r:id="rId46"/>
    <s:sheet name="Organization and Summary of S47" sheetId="47" r:id="rId47"/>
    <s:sheet name="Restrictions on Cash (Details)" sheetId="48" r:id="rId48"/>
    <s:sheet name="Securities, Amortized Cost and " sheetId="49" r:id="rId49"/>
    <s:sheet name="Securities, Scheduled Maturitie" sheetId="50" r:id="rId50"/>
    <s:sheet name="Securities, Realized Gains (Los" sheetId="51" r:id="rId51"/>
    <s:sheet name="Securities, Unrealized Losses o" sheetId="52" r:id="rId52"/>
    <s:sheet name="Loans Receivable (Details)" sheetId="53" r:id="rId53"/>
    <s:sheet name="Allowance for Loan Losses, Allo" sheetId="54" r:id="rId54"/>
    <s:sheet name="Allowance for Loan Losses, Impa" sheetId="55" r:id="rId55"/>
    <s:sheet name="Allowance for Loan Losses, Clas" sheetId="56" r:id="rId56"/>
    <s:sheet name="Allowance for Loan Losses, Loan" sheetId="57" r:id="rId57"/>
    <s:sheet name="Allowance for Loan Losses, TDRs" sheetId="58" r:id="rId58"/>
    <s:sheet name="Loan Servicing (Details)" sheetId="59" r:id="rId59"/>
    <s:sheet name="Property and Equipment (Details" sheetId="60" r:id="rId60"/>
    <s:sheet name="Property and Equipment, Operati" sheetId="61" r:id="rId61"/>
    <s:sheet name="Deposits (Details)" sheetId="62" r:id="rId62"/>
    <s:sheet name="Short-Term Debt (Details)" sheetId="63" r:id="rId63"/>
    <s:sheet name="Federal Home Loan Bank Advanc64" sheetId="64" r:id="rId64"/>
    <s:sheet name="Fair Value, Recorded Amount of " sheetId="65" r:id="rId65"/>
    <s:sheet name="Fair Value, Changes in Level 3 " sheetId="66" r:id="rId66"/>
    <s:sheet name="Fair Value, Assets and Liabilit" sheetId="67" r:id="rId67"/>
    <s:sheet name="Fair Value, Schedule of Unobser" sheetId="68" r:id="rId68"/>
    <s:sheet name="Fair Value, Estimated Fair Valu" sheetId="69" r:id="rId69"/>
    <s:sheet name="Earnings Per Common Share (Deta" sheetId="70" r:id="rId70"/>
    <s:sheet name="Employee Benefit Plans (Details" sheetId="71" r:id="rId71"/>
    <s:sheet name="Stock Based Compensation, Share" sheetId="72" r:id="rId72"/>
    <s:sheet name="Stock Based Compensation, Summa" sheetId="73" r:id="rId73"/>
    <s:sheet name="Stock Based Compensation, Sum74" sheetId="74" r:id="rId74"/>
    <s:sheet name="Income Taxes, Schedule of Compo" sheetId="75" r:id="rId75"/>
    <s:sheet name="Income Taxes, Summary of Reconc" sheetId="76" r:id="rId76"/>
    <s:sheet name="Income Taxes, Summary of Signif" sheetId="77" r:id="rId77"/>
    <s:sheet name="Commitments and Contingencies78" sheetId="78" r:id="rId78"/>
    <s:sheet name="Regulatory Restrictions (Detail" sheetId="79" r:id="rId79"/>
    <s:sheet name="Transactions with Related Par80" sheetId="80" r:id="rId80"/>
    <s:sheet name="Parent Company Activity, Summar" sheetId="81" r:id="rId81"/>
    <s:sheet name="Parent Company Activity, Summ82" sheetId="82" r:id="rId82"/>
    <s:sheet name="Parent Company Activity, Summ83" sheetId="83" r:id="rId83"/>
  </s:sheets>
  <s:definedNames/>
  <s:calcPr calcId="124519" calcMode="auto" fullCalcOnLoad="1"/>
</s:workbook>
</file>

<file path=xl/sharedStrings.xml><?xml version="1.0" encoding="utf-8"?>
<sst xmlns="http://schemas.openxmlformats.org/spreadsheetml/2006/main" uniqueCount="939">
  <si>
    <t>Document and Entity Information - USD ($) $ in Millions</t>
  </si>
  <si>
    <t>12 Months Ended</t>
  </si>
  <si>
    <t>Dec. 31, 2015</t>
  </si>
  <si>
    <t>Mar. 06, 2016</t>
  </si>
  <si>
    <t>Jun. 30, 2015</t>
  </si>
  <si>
    <t>Document and Entity Information [Abstract]</t>
  </si>
  <si>
    <t>Entity Registrant Name</t>
  </si>
  <si>
    <t>SURREY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Assets</t>
  </si>
  <si>
    <t>Cash and due from banks</t>
  </si>
  <si>
    <t>Interest-bearing deposits with banks</t>
  </si>
  <si>
    <t>Federal funds sold</t>
  </si>
  <si>
    <t>Investment securities available for sale</t>
  </si>
  <si>
    <t>Restricted equity securities</t>
  </si>
  <si>
    <t>Loans, net of allowance for loan losses of $3,626,908 in 2015 and $3,554,664 in 2014</t>
  </si>
  <si>
    <t>Property and equipment, net</t>
  </si>
  <si>
    <t>Foreclosed assets</t>
  </si>
  <si>
    <t>Accrued interest and other income</t>
  </si>
  <si>
    <t>Goodwill</t>
  </si>
  <si>
    <t>Bank owned life insurance</t>
  </si>
  <si>
    <t>Other assets</t>
  </si>
  <si>
    <t>Total assets</t>
  </si>
  <si>
    <t>Deposits:</t>
  </si>
  <si>
    <t>Noninterest-bearing</t>
  </si>
  <si>
    <t>Interest-bearing</t>
  </si>
  <si>
    <t>Total deposits</t>
  </si>
  <si>
    <t>Federal Home Loan Bank advances</t>
  </si>
  <si>
    <t>Dividends payable</t>
  </si>
  <si>
    <t>Accrued interest payable</t>
  </si>
  <si>
    <t>Other liabilities</t>
  </si>
  <si>
    <t>Total liabilities</t>
  </si>
  <si>
    <t>Commitments and contingencies - Note 16</t>
  </si>
  <si>
    <t xml:space="preserve"> </t>
  </si>
  <si>
    <t>Stockholders' equity</t>
  </si>
  <si>
    <t>Common stock, 10,000,000 shares authorized at no par value; 3,549,665 shares issued and outstanding</t>
  </si>
  <si>
    <t>Retained earnings</t>
  </si>
  <si>
    <t>Accumulated other comprehensive loss</t>
  </si>
  <si>
    <t>Total stockholders' equity</t>
  </si>
  <si>
    <t>Total liabilities and stockholders' equity</t>
  </si>
  <si>
    <t>Preferred Stock Series A [Member]</t>
  </si>
  <si>
    <t>Preferred stock</t>
  </si>
  <si>
    <t>Preferred Stock Series D [Member]</t>
  </si>
  <si>
    <t>Consolidated Balance Sheets (Parenthetical) - USD ($)</t>
  </si>
  <si>
    <t>Allowance for loan losses</t>
  </si>
  <si>
    <t>Preferred stock, shares authorized (in shares)</t>
  </si>
  <si>
    <t>Common stock, shares authorized (in shares)</t>
  </si>
  <si>
    <t>Common stock, par value (in dollars per share)</t>
  </si>
  <si>
    <t>Common stock, shares issued (in shares)</t>
  </si>
  <si>
    <t>Common stock, shares outstanding (in shares)</t>
  </si>
  <si>
    <t>Preferred stock, shares issued (in shares)</t>
  </si>
  <si>
    <t>Preferred stock, shares outstanding (in shares)</t>
  </si>
  <si>
    <t>Preferred stock, par value (in dollars per share)</t>
  </si>
  <si>
    <t>Preferred stock, dividend rate</t>
  </si>
  <si>
    <t>4.50%</t>
  </si>
  <si>
    <t>Preferred stock, liquidation value (in dollars per share)</t>
  </si>
  <si>
    <t>5.00%</t>
  </si>
  <si>
    <t>Consolidated Statements of Income - USD ($)</t>
  </si>
  <si>
    <t>Interest income</t>
  </si>
  <si>
    <t>Loans and fees on loans</t>
  </si>
  <si>
    <t>Investment securities, taxable</t>
  </si>
  <si>
    <t>Investment securities, dividends</t>
  </si>
  <si>
    <t>Deposits with banks</t>
  </si>
  <si>
    <t>Total interest income</t>
  </si>
  <si>
    <t>Interest expense</t>
  </si>
  <si>
    <t>Deposits</t>
  </si>
  <si>
    <t>Federal funds purchased and securities sold under agreements to repurchase</t>
  </si>
  <si>
    <t>Total interest expense</t>
  </si>
  <si>
    <t>Net interest income</t>
  </si>
  <si>
    <t>Provision for loan losses</t>
  </si>
  <si>
    <t>Net interest income after provision for loan losses</t>
  </si>
  <si>
    <t>Noninterest income</t>
  </si>
  <si>
    <t>Service charges on deposit accounts</t>
  </si>
  <si>
    <t>Gain on the sale of government guaranteed loans</t>
  </si>
  <si>
    <t>Fees on loans delivered to correspondents</t>
  </si>
  <si>
    <t>Other service charges and fees</t>
  </si>
  <si>
    <t>Loss on sale of investment securities</t>
  </si>
  <si>
    <t>Income from bank owned life insurance</t>
  </si>
  <si>
    <t>Insurance commissions</t>
  </si>
  <si>
    <t>Brokerage commissions</t>
  </si>
  <si>
    <t>Other operating income</t>
  </si>
  <si>
    <t>Life insurance proceeds</t>
  </si>
  <si>
    <t>Total noninterest income</t>
  </si>
  <si>
    <t>Noninterest expense</t>
  </si>
  <si>
    <t>Salaries and employee benefits</t>
  </si>
  <si>
    <t>Occupancy expense</t>
  </si>
  <si>
    <t>Equipment expense</t>
  </si>
  <si>
    <t>Data processing</t>
  </si>
  <si>
    <t>Foreclosed assets, net</t>
  </si>
  <si>
    <t>Postage, printing and supplies</t>
  </si>
  <si>
    <t>Professional fees</t>
  </si>
  <si>
    <t>FDIC insurance premiums</t>
  </si>
  <si>
    <t>Other expense</t>
  </si>
  <si>
    <t>Total noninterest expense</t>
  </si>
  <si>
    <t>Net income before income taxes</t>
  </si>
  <si>
    <t>Income tax expense</t>
  </si>
  <si>
    <t>Net income</t>
  </si>
  <si>
    <t>Preferred stock dividends</t>
  </si>
  <si>
    <t>Net income available to common stockholders</t>
  </si>
  <si>
    <t>Basic earnings per common share (in dollars per share)</t>
  </si>
  <si>
    <t>Diluted earnings per common share (in dollars per share)</t>
  </si>
  <si>
    <t>Basic weighted average common shares outstanding (in shares)</t>
  </si>
  <si>
    <t>Diluted weighted average common shares outstanding (in shares)</t>
  </si>
  <si>
    <t>Dividends declared on common stock (in dollars per share)</t>
  </si>
  <si>
    <t>Consolidated Statements of Comprehensive Income - USD ($)</t>
  </si>
  <si>
    <t>Consolidated Statements of Comprehensive Income [Abstract]</t>
  </si>
  <si>
    <t>Unrealized holding gains (losses)</t>
  </si>
  <si>
    <t>Tax effect</t>
  </si>
  <si>
    <t>Reclassification of losses recognized in net income</t>
  </si>
  <si>
    <t>Total other comprehensive income</t>
  </si>
  <si>
    <t>Comprehensive income</t>
  </si>
  <si>
    <t>Consolidated Statements of Changes in Stockholders' Equity - USD ($)</t>
  </si>
  <si>
    <t>Preferred Stock [Member]</t>
  </si>
  <si>
    <t>Preferred Stock [Member]Preferred Stock Series A [Member]</t>
  </si>
  <si>
    <t>Preferred Stock [Member]Preferred Stock Series D [Member]</t>
  </si>
  <si>
    <t>Common Stock [Member]</t>
  </si>
  <si>
    <t>Retained Earnings [Member]</t>
  </si>
  <si>
    <t>Retained Earnings [Member]Preferred Stock Series A [Member]</t>
  </si>
  <si>
    <t>Retained Earnings [Member]Preferred Stock Series D [Member]</t>
  </si>
  <si>
    <t>Accumulated Other Comprehensive Income (Loss) [Member]</t>
  </si>
  <si>
    <t>Accumulated Other Comprehensive Income (Loss) [Member]Preferred Stock Series A [Member]</t>
  </si>
  <si>
    <t>Accumulated Other Comprehensive Income (Loss) [Member]Preferred Stock Series D [Member]</t>
  </si>
  <si>
    <t>Total</t>
  </si>
  <si>
    <t>Balance at Dec. 31, 2013</t>
  </si>
  <si>
    <t>Balance (in shares) at Dec. 31, 2013</t>
  </si>
  <si>
    <t>Increase (Decrease) in Stockholders' Equity [Roll Forward]</t>
  </si>
  <si>
    <t>Other comprehensive income (loss)</t>
  </si>
  <si>
    <t>Common stock options exercised, net of shares surrendered in cashless exchange</t>
  </si>
  <si>
    <t>Dividends declared on convertible preferred stock</t>
  </si>
  <si>
    <t>Dividends declared on common stock</t>
  </si>
  <si>
    <t>Balance at Dec. 31, 2014</t>
  </si>
  <si>
    <t>Balance (in shares) at Dec. 31, 2014</t>
  </si>
  <si>
    <t>Balance at Dec. 31, 2015</t>
  </si>
  <si>
    <t>Balance (in shares) at Dec. 31, 2015</t>
  </si>
  <si>
    <t>Consolidated Statements of Changes in Stockholders' Equity (Parenthetical) - $ / shares</t>
  </si>
  <si>
    <t>Dividends declared on convertible preferred stock (in dollars per share)</t>
  </si>
  <si>
    <t>Consolidated Statements of Cash Flows - USD ($)</t>
  </si>
  <si>
    <t>Cash flows from operating activities</t>
  </si>
  <si>
    <t>Adjustments to reconcile net income to net cash provided by operations:</t>
  </si>
  <si>
    <t>Depreciation and amortization</t>
  </si>
  <si>
    <t>(Gain) loss on the sale of foreclosed assets</t>
  </si>
  <si>
    <t>Write-downs on foreclosed assets</t>
  </si>
  <si>
    <t>Loss on the sale of investments</t>
  </si>
  <si>
    <t>Gain on disposal of property and equipment</t>
  </si>
  <si>
    <t>Deferred income taxes</t>
  </si>
  <si>
    <t>Amortization of premiums on securities, net of accretion of discounts</t>
  </si>
  <si>
    <t>Changes in assets and liabilities:</t>
  </si>
  <si>
    <t>Increase in cash surrender value of life insurance</t>
  </si>
  <si>
    <t>Net cash provided by operating activities</t>
  </si>
  <si>
    <t>Cash flows from investing activities</t>
  </si>
  <si>
    <t>Net (increase) decrease in interest-bearing deposits with banks</t>
  </si>
  <si>
    <t>Net (increase) decrease in federal funds sold</t>
  </si>
  <si>
    <t>Purchases of investment securities</t>
  </si>
  <si>
    <t>Maturities of investment securities</t>
  </si>
  <si>
    <t>Purchases of restricted equity securities</t>
  </si>
  <si>
    <t>Redemption of restricted equity securities</t>
  </si>
  <si>
    <t>Net increase in loans</t>
  </si>
  <si>
    <t>Proceeds from the sale of investment securities</t>
  </si>
  <si>
    <t>Proceeds from the sale of foreclosed assets</t>
  </si>
  <si>
    <t>Proceeds from sale of property and equipment</t>
  </si>
  <si>
    <t>Purchases of property and equipment</t>
  </si>
  <si>
    <t>Net cash used in investing activities</t>
  </si>
  <si>
    <t>Cash flows from financing activities</t>
  </si>
  <si>
    <t>Net increase in deposits</t>
  </si>
  <si>
    <t>Maturities of long-term debt</t>
  </si>
  <si>
    <t>Dividends paid on preferred stock</t>
  </si>
  <si>
    <t>Dividends paid on common stock</t>
  </si>
  <si>
    <t>Common stock options exercised</t>
  </si>
  <si>
    <t>Net cash provided by financing activities</t>
  </si>
  <si>
    <t>Net decrease in cash and due from banks</t>
  </si>
  <si>
    <t>Cash and due from banks, beginning</t>
  </si>
  <si>
    <t>Cash and due from banks, ending</t>
  </si>
  <si>
    <t>Supplemental disclosures</t>
  </si>
  <si>
    <t>Interest paid</t>
  </si>
  <si>
    <t>Income taxes paid</t>
  </si>
  <si>
    <t>Loans transferred to foreclosed properties</t>
  </si>
  <si>
    <t>Cash dividends declared but not paid</t>
  </si>
  <si>
    <t>Change in unrealized losses on investment securities available for sale, net</t>
  </si>
  <si>
    <t>Organization and Summary of Significant Accounting Policies</t>
  </si>
  <si>
    <t>Organization and Summary of Significant Accounting Policies [Abstract]</t>
  </si>
  <si>
    <t>Note 1. Organization and Summary of Significant Accounting Policies Organization Surrey Bancorp (the “Company”) began operation on May 1, 2003, and was created for the purpose of acquiring all the outstanding shares of common stock of Surrey Bank &amp; Trust. Shareholders of the Bank received six shares of Surrey Bancorp common shares for every five shares of Surrey Bank &amp; Trust common shares owned. The Company is subject to regulation by the Federal Reserve. Surrey Bank &amp; Trust (the “Bank”) was organized and incorporated under the laws of the State of North Carolina on July 15, 1996, and commenced operations on July 22, 1996. The Bank currently serves Surry County, North Carolina and Patrick County, Virginia and surrounding areas through six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originally named Friendly Finance, LLC) a subsidiary operation specializing in the purchase of sales finance contracts from local automobile dealers. The accounting and reporting policies of the Company and subsidiaries follow U.S. generally accepted accounting principles and general practices within the financial services industry. Following is a summary of the more significant policies. Critical Accounting Policies Management believes the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the Bank, and Subsidiaries. All significant intercompany transactions and balance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Company’s loan portfolio consists of loans in its market area. Accordingly, the ultimate collectability of a substantial portion of the Company’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Company’s allowances for loan and foreclosed real estate losses. Such agencies may require the Company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Cash and Due from Banks For the purpose of presentation in the statement of cash flows, cash and cash equivalents are defined as those amounts included in the balance sheet caption “cash and due from banks.” The Company maintains due from accounts with correspondent banks. During the normal course of business, the Company may have cash deposits with these banks that are in excess of federally insured limits. Interest-bearing Deposits with Banks Interest-bearing deposits with banks mature within one year and are carried at cost. These deposits are primarily at the Federal Home Loan Bank of Atlanta, which sweeps excess funds out nightly and invests the funds in accounts that pay a daily rate that mirrors the federal funds rate, and the Federal Reserve Bank. Other deposits included in this category are money market accounts and short-term certificates of deposit issued through the Certificate of Deposit Account Registry Service (“CDARS”).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or to call dates. No securities held by the Company for the periods presented were classified as hel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stockholders’ equity. Realized gains and losses on the sale of available for sale securities are determined using the specific-identification method and are recorded on a trade-date basis. Premiums and discounts are recognized in interest income using the interest method over the period to maturity or to call dates. Declines in the fair value of individual held to maturity and available for sale securities below cost that are other than temporary are reflected as write-downs of the individual securities to fair value. Related write-downs are included in earnings as realized losses. In determining whether other than temporary impairment exists, management considers many factors, including (1) the length of time and the extent to which the fair value has been less than cost, (2) the financial condition and near-term prospects of the issuer, and (3) the intent and the ability of the Company to retain its investment in the issuer for a period of time sufficient to allow for any anticipated recovery in fair value. Loans Held for Sale Government guaranteed loans originated in the normal course of business are sometimes sold into the secondary market. These sales are of the guaranteed portion of the loans only. Loans that carry variable rates, which eliminate the market risk to the Bank, are carried at cost. Fixed rate loans are carried the lower of cost or market. There were no loans held for sale at December 31, 2015 and 2014. Loans Receivable Loans receivable that management has the intent and ability to hold for the foreseeable future or until maturity or pay-off are reported at their outstanding principal amount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qualitative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 qualitative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 Property and Equipment Land is carried at cost. Premises, furniture and equipment, and leasehold improvements are carried at cost, less accumulated depreciation and amortization computed principally by the straight-line method over the following estimated useful lives: Years Buildings and improvements 10-40 Furniture and equipment 3-25 Foreclosed Assets Assets acquired through, or in lieu of, loan foreclosure are to be sold and are initially recorded at the lower of the investment in the loan or fair value less anticipated cost to sell at the date of foreclosure establishing a new cost basis. After foreclosure, valuations are periodically performed by management, and the assets are carried at the lower of carrying amount or fair value less cost to sell. Revenue and expenses from operations and changes in the valuation allowance are included in foreclosed asset expense. Goodwill Goodwill consists of premiums paid on acquisitions of insurance agencies. Goodwill is evaluated for impairment on an annual basis. Any impairment is charged against income in the period of impairment. Employee Benefit Plans The Company has a defined contribution plan qualifying under IRS Code Section 401(k). Employee contributions are matched by the Company up to the first six percent of an employee’s contribution. The Company match is expensed as incurred. The Company has a noncontributory, nonqualified supplemental executive retirement plan (“SERP”) covering certain executive employees. The plan calls for monthly payments payable for the life of the executive, generally beginning at the age of 65. The SERP costs, which are actuarially determined and recorded on an unfunded basis, are charged to current operations and credited to a liability account on the consolidated balance sheets. The Company has a deferred compensation plan under which directors may elect to defer their directors’ fees. Participating directors receive an additional 30% matching contribution from the Company. Benefit payments are paid for a specific number of years, generally beginning at age 65. The deferred compensation cost, including the Company’s matching contribution, are charged to current operations and credited to a liability account on the consolidated balance sheets. Stock-based Compensation The Company accounts for stock-based compensation in accordance with the provisions of Financial Accounting Standards Board (“FASB”) ASC (“Accounting Standards Codification”) 718, Compensation – Stock Compensation. Under the fair value recognition provisions of this statement, stock-based compensation is measured at the grant date based on the fair value of the award and is recognized as expense on a straight-line basis over the requisite service period, which is the vesting period.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Income tax expense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income tax expense. Deferred income tax liability relating to unrealized appreciation (or the deferred tax asset in the case of unrealized depreciation) on investment securities available for sale is recorded in other liabilities (assets). Such unrealized appreciation or depreciation is recorded as an adjustment to equity in the financial statements and not included in income determination until realized. Accordingly, the resulting deferred income tax liability or asset is also recorded as an adjustment to equity. Basic Earnings per Common Share Basic earnings per common share is computed by dividing income available to common stockholders by the weighted average number of common shares outstanding during the period, after giving retroactive effect to stock splits and dividends. Diluted Earnings per Common Share The computation of diluted earnings per common share is similar to the computation of basic earnings per share except that the denominator is increased to include the number of additional common shares that would have been outstanding if dilutive potential common shares had been issued. The numerator is adjusted for any changes in income that would result from the assumed conversion of those potential common shares. Comprehensive Income Comprehensive income consists of net income plus certain other changes in assets and liabilities that are reported as separate components of stockholders’ equity rather than as income or expense. The Company’s other comprehensive income only consist of adjustments for unrealized gains or losses on investment securities available-for-sale. Advertising Cost The Company incurred marketing and advertising cost of $125,879 and $111,891 for the years ended December 31, 2015 and 2014, respectively. The amounts are expensed as incurred and included in the statements of income under other expense.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SB ASC 820, “Fair Value Measurement and Disclosur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 Reclassification Certain reclassifications have been made to the prior years' financial statements to place them on a comparable basis with the current year. Net income and stockholders’ equity previously reported were not affected by these reclassifications. Recent Accounting Pronouncements The following is a summary of recent authoritative pronounc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Restrictions on Cash</t>
  </si>
  <si>
    <t>Restrictions on Cash [Abstract]</t>
  </si>
  <si>
    <t>Note 2. Restrictions on Cash To comply with banking regulations, the Company is required to maintain certain average cash reserve balances. The daily average cash reserve requirement was approximately $3,169,000 and $1,809,000 for the periods including December 31, 2015 and 2014, respectively.</t>
  </si>
  <si>
    <t>Securities</t>
  </si>
  <si>
    <t>Securities [Abstract]</t>
  </si>
  <si>
    <t>Note 3. Securities Debt and equity securities have been classified in the balance sheets according to management’s intent. The amortized costs of securities available for sale and their approximate fair values at December 31, 2015 and 2014 follow: Amortized Cost Unrealized Gains Unrealized Losses Fair Value 2015 Government-sponsored enterprises $ 4,498,227 $ 3,130 $ 10,117 $ 4,491,240 Mortgage-backed securities 20,233 446 - 20,679 Corporate bonds 300,000 - 300 299,700 Equities and mutual funds 563,321 14,644 48,841 529,124 $ 5,381,781 $ 18,220 $ 59,258 $ 5,340,743 Amortized Cost Unrealized Gains Unrealized Losses Fair Value 2014 Government-sponsored enterprises $ 3,500,000 $ 1,170 $ 4,640 $ 3,496,530 Mortgage-backed securities 25,592 715 - 26,307 Corporate bonds 300,000 - 45,000 255,000 Equities and mutual funds 552,635 42,900 9,567 585,968 $ 4,378,227 $ 44,785 $ 59,207 $ 4,363,805 Restricted equity securities were $397,599 and $618,109 at December 31, 2015 and 2014, respectively. Restricted equity securities primarily consist of investments in stock of the Federal Home Loan Bank of Atlanta (“FHLB”) and Community Bankers Bank (“CBB”). These investments are carried at cost. The FHLB requires financial institutions to make equity investments in the FHLB in order to borrow money. The Company is required to own the stock so long as it borrows from the FHLB. CBB stock is classified as restricted due to the transfer restrictions placed on the ownership of the stock by the issuer. At December 31, 2015 and 2014, substantially all government-sponsored enterprises securities were pledged as collateral on public deposits and for other purposes as required or permitted by law. The mortgage-backed securities were pledged to the FHLB. Maturities of mortgage-backed bonds are stated based on contractual maturities. Actual maturities of these bonds may vary as the underlying mortgages are prepaid. The investment in equities and mutual funds by nature have no maturity date and are classified as due in one year or less. The scheduled maturities of securities (all available for sale) at December 31, 2015, were as follows: Amortized Cost Fair Value Due in one year or less $ 563,321 $ 529,124 Due after one year through five years 4,810,181 4,803,109 Due after five years through ten years - - Due after ten years 8,279 8,510 $ 5,381,781 $ 5,340,743 The Company had realized losses of $8,993 and $1,670 from the sales of equity and mutual fund investment securities for the years ended December 31, 2015 and 2014, respectively. Total proceeds from the sales amounted to $353,231 and $131,403 in 2015 and 2014, respectively. The following tables show investments’ gross unrealized losses and fair value, aggregated by investment category and length of time that the individual securities have been in a continuous unrealized loss position, at December 31, 2015 and 2014. These unrealized losses on investment securities are a result of volatility in interest rates and market fluctuations and relate to government-sponsored enterprises, corporate bonds issued by other banks and equities and mutual funds at December 31, 2015 and 2014. Less Than 12 Months 12 Months or More Total Fair Value Unrealized Losses Fair Value Unrealized Losses Fair Value Unrealized Losses 2015 Government-sponsored enterprises $ 2,488,110 $ 10,117 $ - $ - $ 2,488,110 $ 10,117 Corporate bonds - - 299,700 300 299,700 300 Equities and mutual funds 63,865 22,785 41,140 26,056 105,005 48,841 $ 2,551,975 $ 32,902 $ 340,840 $ 26,356 $ 2,892,815 $ 59,258 2014 Government-sponsored enterprises $ 1,995,360 $ 4,640 $ - $ - $ 1,995,360 $ 4,640 Corporate bonds - - 255,000 45,000 255,000 45,000 Equities and mutual funds 69,129 5,592 107,999 3,975 177,128 9,567 $ 2,064,489 $ 10,232 $ 362,999 $ 48,975 $ 2,427,488 $ 59,207 Management considers the nature of the investment, the underlying causes of the decline in the market value and the severity and duration of the decline in market value in determining if impairment is other than temporary. Consideration is given to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Based upon this evaluation, there are two securities in the portfolio with unrealized losses for a period greater than 12 months. We have analyzed each individual security for Other Than Temporary Impairment (“OTTI”) purposes by reviewing delinquencies, loan-to-value ratios, and credit quality and concluded that all unrealized losses presented in the tables above are not related to an issuer’s financial condition but are due to changes in the level of interest rates and market volatility. No declines are deemed to be other than temporary in nature.</t>
  </si>
  <si>
    <t>Loans Receivable</t>
  </si>
  <si>
    <t>Loans Receivable [Abstract]</t>
  </si>
  <si>
    <t>Note 4. Loans Receivable The major components of loans in the balance sheets at December 31, 2015 and 2014 are below. 2015 2014 Commercial and industrial $ 51,930,870 $ 56,602,425 Real estate: Construction and land development 9,669,380 10,061,249 Residential, 1-4 families 43,830,689 41,824,806 Residential, 5 or more families 1,155,535 1,109,586 Farmland 6,043,944 3,486,002 Nonfarm, nonresidential 82,595,636 74,275,793 Agricultural 1,609,150 675,474 Consumer, net of discounts of $16,079 in 2015 and $11,950 in 2014 4,532,179 4,997,023 201,367,383 193,032,358 Net, deferred loan origination costs (fees) 164,420 71,378 201,531,803 193,103,736 Allowance for loan losses (3,626,908 ) (3,554,664 ) $ 197,904,895 $ 189,549,072 Residential, 1-4 family loans pledged as collateral against FHLB advances approximated $12,691,000 and $18,124,000 at December 31, 2015 and 2014, respectively.</t>
  </si>
  <si>
    <t>Allowance for Loan Losses</t>
  </si>
  <si>
    <t>Allowance for Loan Losses [Abstract]</t>
  </si>
  <si>
    <t>Note 5. Allowance for Loan Losses The allocation of the allowance for loan losses by loan components at December 31, 2015 and 2014 was as follows: Construction &amp; Development 1-4 Family Residential Nonfarm, Nonresidential Commercial and Industrial Consumer Other Total 2015 Allowance for credit losses: Beginning balance $ 160,100 $ 798,199 $ 1,067,315 $ 1,301,900 $ 158,750 $ 68,400 $ 3,554,664 Charge-offs - (224,524 ) (8,481 ) (198,523 ) (134,133 ) - (565,661 ) Recoveries - 3,437 1,230 357,067 33,726 - 395,460 Provision (9,700 ) 213,088 (39,664 ) (98,630 ) 119,551 57,800 242,445 Ending balance $ 150,400 $ 790,200 $ 1,020,400 $ 1,361,814 $ 177,894 $ 126,200 $ 3,626,908 Ending balance: individually evaluated for impairment $ - $ - $ - $ 45,014 $ - $ - $ 45,014 Ending balance: collectively evaluated for impairment $ 150,400 $ 790,200 $ 1,020,400 $ 1,316,800 $ 177,894 $ 126,200 $ 3,581,894 Loans Receivable: Ending balance $ 9,669,380 $ 43,830,689 $ 82,595,636 $ 51,930,870 $ 4,532,179 $ 8,808,629 $ 201,367,383 Ending balance: individually evaluated for impairment $ 11,061 $ 966,420 $ 2,640,143 $ 2,268,676 $ - $ 11,085 $ 5,897,385 Ending balance: collectively evaluated for impairment $ 9,658,319 $ 42,864,269 $ 79,955,493 $ 49,662,194 $ 4,532,179 $ 8,797,544 $ 195,469,998 2014 Allowance for credit losses: Beginning balance $ 73,000 $ 617,629 $ 753,050 $ 1,708,962 $ 181,309 $ 41,400 $ 3,375,350 Charge-offs - (102,168 ) (1,778 ) (146,444 ) (66,581 ) - (316,971 ) Recoveries - 1,463 80,630 160,418 41,911 - 284,422 Provision 87,100 281,275 235,413 (421,036 ) 2,111 27,000 211,863 Ending balance $ 160,100 $ 798,199 $ 1,067,315 $ 1,301,900 $ 158,750 $ 68,400 $ 3,554,664 Ending balance: individually evaluated for impairment $ - $ 97,799 $ 117,215 $ 162,900 $ - $ - $ 377,914 Ending balance: collectively evaluated for impairment $ 160,100 $ 700,400 $ 950,100 $ 1,139,000 $ 158,750 $ 68,400 $ 3,176,750 Loans Receivable: Ending balance $ 10,061,249 $ 41,824,806 $ 74,275,793 $ 56,602,425 $ 4,997,023 $ 5,271,062 $ 193,032,358 Ending balance: individually evaluated for impairment $ 13,536 $ 574,078 $ 2,658,938 $ 1,399,469 $ - $ 228,111 $ 4,874,132 Ending balance: collectively evaluated for impairment $ 10,047,713 $ 41,250,728 $ 71,616,855 $ 55,202,956 $ 4,997,023 $ 5,042,951 $ 188,158,226 The following table presents loans individually evaluated for impairment by class of loan as of December 31, 2015 and 2014: Recorded Investment Unpaid Principal Balance Related Allowance Average Recorded Investment Interest Income Recognized 2015 With no related allowance recorded: Construction and development $ 11,061 $ 11,061 $ - $ 11,408 $ 1,005 1-4 family residential 966,420 975,909 - 966,971 47,320 Nonfarm, nonresidential 2,640,143 2,640,143 - 2,542,346 99,820 Commercial and industrial 1,676,119 1,676,119 - 1,647,548 86,843 Consumer - - - - - Other loans 11,085 11,085 - 11,085 591 5,304,828 5,314,317 - 5,179,358 235,579 With an allowance recorded: Construction and development $ - $ - $ - $ - $ - 1-4 family residential - - - - - Nonfarm, nonresidential - - - - - Commercial and industrial 592,557 592,557 45,014 592,557 37,304 Consumer - - - - - Other loans - - - - - 592,557 592,557 45,014 592,557 37,304 Combined: Construction and development $ 11,061 $ 11,061 $ - $ 11,408 $ 1,005 1-4 family residential 966,420 975,909 - 966,971 47,320 Nonfarm, nonresidential 2,640,143 2,640,143 45,014 2,542,346 99,820 Commercial and industrial 2,268,676 2,268,676 - 2,240,105 124,147 Consumer - - - - - Other loans 11,085 11,085 - 11,085 591 $ 5,897,385 $ 5,906,874 $ 45,014 $ 5,771,915 $ 272,883 2014 With no related allowance recorded: Construction and development $ 13,536 $ 13,536 $ - $ 13,788 $ 2,710 1-4 family residential 174,314 174,314 - 174,882 7,269 Nonfarm, nonresidential 1,806,013 1,806,013 - 1,826,306 94,953 Commercial and industrial 844,682 844,682 - 986,462 9,452 Consumer - - - - - Other loans 228,111 228,111 - 228,884 15,244 3,066,656 3,066,656 - 3,230,322 129,628 With an allowance recorded: Construction and development $ - $ - $ - $ - $ - 1-4 family residential 399,764 399,764 97,799 402,691 8,141 Nonfarm, nonresidential 852,925 852,925 117,215 852,872 358 Commercial and industrial 554,787 554,787 162,900 552,865 72 Consumer - - - - - Other loans - - - - - 1,807,476 1,807,476 377,914 1,808,428 8,571 Combined: Construction and development $ 13,536 $ 13,536 $ - $ 13,788 $ 2,710 1-4 family residential 574,078 574,078 97,799 577,573 15,410 Nonfarm, nonresidential 2,658,938 2,658,938 117,215 2,679,178 95,311 Commercial and industrial 1,399,469 1,399,469 162,900 1,539,327 9,524 Consumer - - - - - Other loans 228,111 228,111 - 228,884 15,244 $ 4,874,132 $ 4,874,132 $ 377,914 $ 5,038,750 $ 138,199 Nonperforming loans and impaired loans are defined differently. As such, some loans may be included in both categories, whereas other loans may only be included in one category. The following presents by class, an aging analysis of the recorded investment in loans. The following table presents an age analysis of past due loans as of December 31, 2015 and 2014: 30-59 Days Past Due 60-89 Days Past Due 90 Days Plus Past Due Total Past Due Current Total Recorded Investment &gt; 90 Days and Accruing 2015 Construction and development $ - $ - $ - $ - $ 9,669,380 $ 9,669,380 $ - 1-4 family residential 412,158 395,682 277,572 1,085,412 42,745,277 43,830,689 - Nonfarm, nonresidential 487,300 120,590 320,924 928,814 81,666,822 82,595,636 3,502 Commercial and industrial 72,259 748,958 193,165 1,014,382 50,916,488 51,930,870 7,866 Consumer 62,137 72,140 27,242 161,519 4,370,660 4,532,179 26,120 Other loans - 11,085 - 11,085 8,797,544 8,808,629 - Total $ 1,033,854 $ 1,348,455 $ 818,903 $ 3,201,212 $ 198,166,171 $ 201,367,383 $ 37,488 Percentage of total loans 0.51 % 0.67 % 0.41 % 1.59 % 98.41 % 100.00 % Non-accruals included above Construction and development $ - $ - $ - $ - $ - $ - 1-4 family residential - - 277,572 277,572 248,468 526,040 Nonfarm, nonresidential 62,070 49,503 317,421 428,994 51,445 480,439 Commercial and industrial - - 185,300 185,300 - 185,300 Consumer - - 1,122 1,122 - 1,122 Other loans - - - - - - $ 62,070 $ 49,503 $ 781,415 $ 892,988 $ 299,913 $ 1,192,901 2014 Construction and development $ 94,736 $ - $ - $ 94,736 $ 9,966,513 $ 10,061,249 $ - 1-4 family residential 362,406 274,595 172,981 809,982 41,014,824 41,824,806 - Nonfarm, nonresidential 137,733 105,473 663,902 907,108 73,368,685 74,275,793 - Commercial and industrial 63,744 20,476 1,271,937 1,356,157 55,246,268 56,602,425 - Consumer 169,895 48,785 54,306 272,986 4,724,037 4,997,023 53,184 Other loans - - - - 5,271,062 5,271,062 - Total $ 828,514 $ 449,329 $ 2,163,126 $ 3,440,969 $ 189,591,389 $ 193,032,358 $ 53,184 Percentage of total loans 0.43 % 0.23 % 1.12 % 1.78 % 98.22 % 100.00 % Non-accruals included above Construction and development $ - $ - $ - $ - $ - $ - 1-4 family residential 162,027 56,664 172,981 391,672 112,752 504,424 Nonfarm, nonresidential 133,147 - 663,902 797,049 395,558 1,192,607 Commercial and industrial 18,859 - 1,271,937 1,290,796 - 1,290,796 Consumer - - 1,122 1,122 - 1,122 Other loans - - - - - - $ 314,033 $ 56,664 $ 2,109,942 $ 2,480,639 $ 508,310 $ 2,988,9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if any. All other loans greater than $500,000, commercial lines greater than $250,000 and personal lines of credit greater than $100,000, and unsecured loans greater than $100,000 are specifically reviewed at least annually to determine the appropriate loan grading. In addition, during the renewal process of any loan, as well as when a loan becomes past due, the Company evaluates the loan grade. 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Doubtful Loans by credit quality indicator are provided in the following table. Total Pass Credits Special Mention Substandard Doubtful December 31, 2015 Construction and development $ 9,669,380 $ 9,669,380 $ - $ - $ - 1-4 family residential 43,830,689 43,240,136 590,553 - - Nonfarm, nonresidential 82,595,636 81,511,272 1,084,364 - - Commercial and industrial 51,930,870 50,362,579 1,568,291 - - Consumer 4,532,179 4,525,777 6,402 - - Other loans 8,808,629 8,797,544 11,085 - - $ 201,367,383 $ 198,106,688 $ 3,260,695 $ - $ - 100.0 % 98.4 % 1.6 % - % - % Guaranteed portion of loans Construction and development $ 88,754 $ 88,754 $ - $ - $ - 1-4 family residential 642,150 433,306 208,844 - - Nonfarm, nonresidential 36,610,890 36,250,939 359,951 - - Commercial and industrial 11,674,243 11,555,133 119,110 - - Consumer - - - - - Other loans 713,210 707,667 5,543 - - $ 49,729,247 $ 49,035,799 $ 693,448 $ - $ - Total Pass Credits Special Mention Substandard Doubtful December 31, 2014 Construction and development $ 10,061,249 $ 10,061,249 $ - $ - $ - 1-4 family residential 41,824,806 41,009,963 641,862 172,981 - Nonfarm, nonresidential 74,275,793 72,657,724 1,618,069 - - Commercial and industrial 56,602,425 55,274,007 1,328,418 - - Consumer 4,997,023 4,996,479 544 - - Other loans 5,271,062 5,254,896 16,166 - - $ 193,032,358 $ 189,254,318 $ 3,605,059 $ 172,981 $ - 100.0 % 98.0 % 1.9 % 0.1 % % Guaranteed portion of loans Construction and development $ 15,604 $ 15,604 $ - $ - $ - 1-4 family residential 584,842 306,212 278,630 - - Nonfarm, nonresidential 29,914,244 29,082,499 831,745 - - Commercial and industrial 13,858,258 12,877,497 980,761 - - Consumer - - - - - Other loans 768,869 760,786 8,083 - - $ 45,141,817 $ 43,042,598 $ 2,099,219 $ - $ - For the year ended December 31, 2015 For the year ended December 31, 2014 Number of Contracts Pre- Modification Outstanding Recorded Investment Post- Modification Outstanding Recorded Investment Number of Contracts Pre- Modification Outstanding Recorded Investment Post- Modification Outstanding Recorded Investment Troubled Debt Restructurings Construction and development - $ - $ - - $ - $ - 1-4 Family residential 1 84,833 84,833 4 327,724 331,425 Nonfarm, nonresidential 2 426,098 426,098 - - - Commercial and industrial 2 678,491 678,491 - - - During the year ended December 31, 2015, the Bank modified five loans that were considered to be troubled debt restructurings. The terms for these loans were extended. The interest rate and payment were lowered on two loans and one loan was renewed while interest was not paid current. During the year ended December 31, 2014, the Bank modified four loans that were considered to be troubled debt restructurings. The terms for these loans were extended. The interest rate and payment were lowered on three loans and one loan was renewed while interest was not paid current. During the year ended December 31, 2015 and 2014, no loans that had previously been restructured were in default. In the determination of the allowance for loan losses, management considers troubled debt restructurings and subsequent defaults in these restructurings by adjusting the loan grades of such loans, which influence the environmental factors associated with the allowance. Defaults resulting in charge-offs affect the historical loss experience ratios which are a component of the allowance calculation. Additionally, specific reserves may be established on restructured loans evaluated individually.</t>
  </si>
  <si>
    <t>Loan Servicing</t>
  </si>
  <si>
    <t>Loan Servicing [Abstract]</t>
  </si>
  <si>
    <t xml:space="preserve">Note 6. Loan Servicing The Company occasionally sells the guaranteed portion of certain government guaranteed loans in the secondary market. The Company continues to service these loans that totaled $11,026,278 and $11,321,566 at December 31, 2015 and 2014, respectively. The Company recognizes a servicing rights asset upon the sale of the guaranteed portion of government guaranteed loans for which the Company retains the underlying servicing obligation. Servicing rights assets are initially measured at fair value and amortized to expense over the estimated life of the servicing obligation. The fair value of servicing rights is determined at the date of sale of the underlying loan using the present value of estimated future net servicing income on assumptions that market participants use in their valuation estimates. The Company presents its servicing rights assets gross at the lower of cost or fair value in the Consolidated Balance Sheets. Servicing rights are included in other assets in the Consolidated Balance Sheets. The following table presents a roll forward of loan servicing rights for the years 2015 and 2014 and shows that the loan servicing rights are classified as Level 3 as discussed below. Level 3 2015 2014 Fair Value Fair Value Balance, January 1 $ 350,232 $ 260,862 Capitalized - 97,221 Amortization included in other income (10,060 ) (7,851 ) Balance, December 31 $ 340,172 $ 350,232 </t>
  </si>
  <si>
    <t>Property and Equipment</t>
  </si>
  <si>
    <t>Property and Equipment [Abstract]</t>
  </si>
  <si>
    <t xml:space="preserve">Note 7. Property and Equipment Components of property and equipment and total accumulated depreciation at December 31, 2015 and 2014 are as follows: 2015 2014 Land and improvements $ 1,998,817 $ 1,625,879 Buildings and improvements 4,504,364 3,891,557 Furniture and equipment 3,085,904 2,820,417 9,589,085 8,337,853 Less accumulated depreciation (4,256,019 ) (3,969,264 ) $ 5,333,066 $ 4,368,589 Depreciation expense amounted to $287,543, and $271,024 for the years ended December 31, 2015 and 2014, respectively. The Company’s West Pine Street branch is leased under a five-year operating lease at a monthly rental of $2,492. The lease expires March 31, 2020. The Company has the option to renew the lease for one additional five-year term. The five-year term will carry a 12.5% increase in the monthly rental over the previous five-year term. In addition, the Company rents space for a loan production office under an automatically renewable six month lease at a monthly rental of $850. The Company has the option to renew the lease for one additional six-month terms. Rental expense was $47,818 and $37,918 for 2015 and 2014, respectively. Pursuant to the terms of non-cancelable lease agreements in effect at December 31, 2015, and leases expected to renew, pertaining to banking premises and equipment, future minimum rent commitments under various operating leases are as follows: 2016 $ 39,250 2017 29,900 2018 29,900 2019 29,900 2020 32,704 $ 161,654 </t>
  </si>
  <si>
    <t>Deposits [Abstract]</t>
  </si>
  <si>
    <t xml:space="preserve">Note 8. Deposits Time deposits that meet or exceed the FDIC Insurance limit of $250,000 at December 31, 2015 and 2014 were $5,522,522 and $8,578,639, respectively. The aggregate amount of time deposits in denominations of $100,000 to $250,000 at December 31, 2015 and 2014, was $22,958,312 and $25,292,009, respectively. At December 31, 2015, the scheduled maturities of total time deposits are as follows: 2016 $ 44,538,587 2017 14,169,581 2018 4,270,314 2019 3,959,739 2020 2,638,972 $ 69,577,193 </t>
  </si>
  <si>
    <t>Short-Term Debt</t>
  </si>
  <si>
    <t>Short-Term Debt [Abstract]</t>
  </si>
  <si>
    <t>Note 9. Short-Term Debt Short-term debt consists of Federal Home Loan Bank advances that have original maturities of 12 months or less, short-term secured borrowings associated with the sale of government guaranteed loans and federal funds purchased and securities sold under agreements to repurchase, which generally mature within one to four days from the transaction date. Additional information at December 31, 2015 and 2014 and for the periods then ended is summarized below: 2015 2014 Outstanding balance at December 31 $ - $ - Year-end weighted average rate - % - % Daily average outstanding during the year $ 304 $ 1,583 Average rate for the year .99 % 1.20 % Maximum outstanding at any month-end during the year $ 110,917 $ 78,000 Lines of Credit The Company has established various credit facilities to provide additional liquidity if and as needed. These include unsecured lines of credit with correspondent banks totaling $35,500,000 and a secured line of credit with the Federal Home Loan Bank of Atlanta of approximately $9,127,000. At December 31, 2015, there were no amounts outstanding on the unsecured lines with correspondent banks. Advances due to the Federal Home Loan Bank of Atlanta on the secured line of credit at December 31, 2015 and 2014 amounted to $2,750,000 and $6,250,000, respectively.</t>
  </si>
  <si>
    <t>Federal Home Loan Bank Advances</t>
  </si>
  <si>
    <t>Federal Home Loan Bank Advances [Abstract]</t>
  </si>
  <si>
    <t xml:space="preserve">Note 10. Federal Home Loan Bank Advances The Company’s Federal Home Loan Bank advances include instruments bearing fixed rates ranging from 3.28% to 4.95%. The weighted average rate of all long-term debt at December 31, 2015 and December 31, 2014 was 3.89% and 3.90%, respectively. Collateral consists of eligible real estate, 1-4 family first and second lien and revolving residential real estate loans and certain investment securities. The contractual maturities of long-term debt are as follows: 2016 $ 1,000,000 2017 1,750,000 2018 - 2019 - 2020 - $ 2,750,000 </t>
  </si>
  <si>
    <t>Fair Value</t>
  </si>
  <si>
    <t>Fair Value [Abstract]</t>
  </si>
  <si>
    <t xml:space="preserve">Note 11. Fair Value The Company utilizes fair value measurements to record fair value adjustments to certain assets and liabilities and to determine fair value disclosures. Securities available for sale, trading securities and derivatives, if present, are Fair Value Hierarchy Under the Fair Value Measurements and Disclosures Topic of FASB ASC,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the Receivables Topic of the FASB ASC.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December 31, 2015 and 2014, substantially all of the total impaired loans were evaluated based on the fair value of the collateral and discounted cash flows. In accordance with the Fair Value and Measurement Topic of the FASB ASC,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available or management determines the fair value of the collateral is further impaired below the appraised value and there is no observable market price, the Company records the impaired loan as nonrecurring Level 3. Servicing Assets A valuation of loan servicing rights is performed on an individual basis due to the small number of loans serviced. Loans are evaluated on a discounted earnings basis to determine the present value of future earnings. The present value of the future earnings is the estimated market value for the loan, calculated using consensus assumptions that a third party purchaser would utilize in evaluating a potential acquisition of the servicing. As such, the Company classifies loan servicing rights as Level 3. Foreclosed Assets Foreclosed assets are recorded at the lower of investment in the loan or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Assets and Liabilities Recorded at Fair Value on a Recurring Basis The table below presents the recorded amount of assets measured at fair value on a recurring basis. No liabilities were presented at fair value on a recurring basis at December 31, 2015 and 2014. (in thousands) December 31, 2015 Total Level 1 Level 2 Level 3 Government-sponsored enterprises $ 4,491 $ - $ 4,491 $ - Mortgage-backed securities 21 - 21 - Corporate bonds 300 - - 300 Equities and mutual funds 529 529 - - Total assets at fair value $ 5,341 $ 529 $ 4,512 $ 300 (in thousands) December 31, 2014 Total Level 1 Level 2 Level 3 Government-sponsored enterprises $ 3,497 $ - $ 3,497 $ - Mortgage-backed securities 26 - 26 - Corporate bonds 255 - - 255 Equities and mutual funds 586 586 - - Total assets at fair value $ 4,364 $ 586 $ 3,523 $ 255 The changes in Level 3 assets measured at fair value on a recurring basis were: 2015 2014 (in thousands) Corporate Bonds-Available for Sale Balance, January 1 $ 255 $ 451 Total realized gain (losses) included in income - - Total unrealized gain (losses) included in other comprehensive income 45 54 Net purchases, sales, calls and maturities - (250 ) Net transfers in/out of Level 3 - - Balance, December 31 $ 300 $ 255 Of the Level 3 assets that were held by the Company at December 31, 2015, the unrealized gain for the year was $45,000. That gain is recognized in other comprehensive income in the consolidated statements of financial condition. The Company had a Level 3 available for sale corporate bond called during 2014. The gain included in comprehensive income due to the call was $44,000. 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 Assets and Liabilities Recorded at Fair Value on a Nonrecurring Basis The Company may be required, from time to time, to measure certain assets or liabilities at fair value on a nonrecurring basis in accordance with U.S. generally accepted accounting principles. These include assets and liabilities that are required to be measured at the lower of cost or market that were recognized at fair value below cost at the end of the period. Assets and liabilities recorded at fair value on a nonrecurring basis are included in the table below. No liabilities were presented at fair value on a nonrecurring basis at December 31, 2015 and 2014. (in thousands) December 31, 2015 Total Level 1 Level 2 Level 3 Impaired loans: Commercial and industrial $ 548 $ - $ - $ 548 Foreclosed assets 384 - - 384 Servicing assets 340 - - 340 Total assets at fair value $ 1,272 $ - $ - $ 1,272 (in thousands) December 31, 2014 Total Level 1 Level 2 Level 3 Impaired loans: Commercial and industrial $ 392 $ - $ - $ 392 Nonfarm, nonresidential 736 - - 736 1- 4 family residential 302 - - 302 Foreclosed assets 281 - - 281 Servicing assets 350 - - 350 Total assets at fair value $ 2,061 $ - $ - $ 2,061 For level 3 assets and liabilities measured at fair value on a recurring or non-recurring basis as of December 31, 2015 and 2014, the significant unobservable inputs used in the fair value measurements were as follows: Fair Value at December 31, 2015 Valuation Technique Significant Unobservable Inputs Significant Unobservable Input Value Corporate bonds $ 300 Third party estimate Sales of comparable instruments n/a Servicing assets $ 340 Management estimate Present value of future payments/useful life n/a Impaired loans $ 548 Management estimate Appraisals and/or sales of comparable properties 0-10% Foreclosed assets $ 384 Management estimate Appraisals and/or sales of comparable properties 0-10% Fair Value at December 31, 2014 Valuation Technique Significant Unobservable Inputs Significant Unobservable Input Value Corporate bonds $ 255 Third party estimate Sales of comparable instruments n/a Servicing assets $ 350 Management estimate Present value of future payments/useful life n/a Impaired loans $ 1,430 Management estimate Appraisals and/or sales of comparable properties 0-25% Foreclosed assets $ 281 Management estimate Appraisals and/or sales of comparable properties n/a Accounting standards for financial instruments require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hese accounting standards exclude certain financial instruments and all non-financial instruments from its disclosure requirements. Accordingly, the aggregate fair value amounts presented do not represent the underlying value of the Company. The methodologies for estimating fair value of financial assets and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liabilities are discussed below: Financial Instruments The following methods and assumptions were used by the Company in estimating its fair value disclosures for financial instruments: Cash and due from banks Interest-bearing deposits with banks Federal funds sold Securities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oans receivable The fair value of impaired loans is estimated using one of several methods, including collateral value, market value of similar debt, enterprise value, liquidation value and discounted cash flows. Bank owned life insurance: Deposit liabilities Federal funds purchased, securities sold under agreements to repurchase and short-term debt Long-term debt: Other liabilities Fair Values The estimated fair values of the Company’s financial instruments are as follows (dollars in thousands): Fair Value Measurements (dollars in thousands) Carrying Amount Fair Value Quoted Prices in Active Markets for Identical Assets or Liabilities (Level 1) Significant Other Observable Inputs (Level 2) Significant Unobservable Inputs (Level 3) December 31, 2015 Financial Instruments - Assets Loans $ 197,905 $ 203,047 $ - $ - $ 203,046 Financial Instruments – Liabilities Deposits 212,688 205,778 - 74,693 131,085 Federal Home Loan Bank advances 2,750 2,865 - - 2,865 December 31, 2014 Financial Instruments - Assets Loans $ 189,549 $ 195,254 $ - $ - $ 195,254 Financial Instruments – Liabilities Deposits 206,667 202,750 - 61,925 140,825 Federal Home Loan Bank advances 6,250 6,486 - - 6,486 </t>
  </si>
  <si>
    <t>Earnings Per Common Share</t>
  </si>
  <si>
    <t>Earnings Per Common Share [Abstract]</t>
  </si>
  <si>
    <t>Note 12. Earnings Per Common Share The following table details the computation of basic and diluted earnings per common share for the years ended December 31, 2015 and 2014: 2015 2014 Net income $ 3,061,110 $ 3,443,569 Convertible preferred stock dividends (Series A and D) (183,423 ) (183,423 ) Net income available to common shareholders $ 2,877,687 $ 3,260,146 Weighted average common shares outstanding 3,549,665 3,544,057 Effect of dilutive securities: Options - 1,916 Convertible preferred stock (Series A and D) 633,935 633,935 Weighted average common shares outstanding, diluted 4,183,600 4,179,908 Basic earnings per common share $ 0.81 $ 0.92 Diluted earnings per common share $ 0.73 $ 0.82 The Company has 22,187 shares of common stock available for exercise in its qualified incentive stock option plan. These shares were not “in the money” therefore had no effect on fully diluted earnings per share at December 31, 2015. The 22,187 shares available at December 31, 2014, were “in the money”.</t>
  </si>
  <si>
    <t>Employee Benefit Plans</t>
  </si>
  <si>
    <t>Employee Benefit Plans [Abstract]</t>
  </si>
  <si>
    <t>Note 13. Employee Benefit Plans The Company has a defined contribution plan (the Plan) qualifying under IRS Code Section 401(k). Eligible participants in the Plan can contribute up to the maximum percentage allowable not to exceed the dollar limit under IRC Section 401(k). The Company matches 100% of the first six percent of an employee’s contribution. For the years ended December 31, 2015 and 2014, the Company contributed $158,497 and $154,958 to the Plan, respectively. The Company has a Supplemental Retirement Benefit Plan (SERP) to provide future compensation to certain members of management upon retirement. Under plan provisions, payments projected to range from $50,827 to $89,914, per year, are payable for the life of the executive, generally beginning at age 65. The liability accrued for the compensation under the plan was $896,400 and $908,484 at December 31, 2015 and 2014, respectively. Employee benefits expense, an actuarially determined amount, was $151,332 and $145,279 for the years ended December 31, 2015 and 2014, respectively. Benefits paid during the years ended December 31, 2015 and 2014, amounted to $163,416 and $19,836, respectively. The assumed discount rate for the plan was 5.00% and 5.5% at December 31, 2015 and 2014, respectively. The Company also has a deferred compensation plan under which directors may elect to defer their directors’ fees. Participating directors receive an additional 30% matching contribution and will be paid an annual benefit for a specified number of years after retirement, generally beginning at age 65. The maximum payout period is ten years. The liability accrued for deferred directors’ fees was $1,073,535 and $968,398 at December 31, 2015 and 2014, respectively. Deferred directors’ fees expensed under the plan for the years ended December 31, 2015 and 2014 were $119,654 and $131,310, respectively. Benefits of $14,517 and $14,663 were paid out during the years ended December 31, 2015 and 2014, respectively. The Company has purchased and is the primary beneficiary of life insurance policies indirectly related to the Supplemental Retirement Benefit Plan and the directors’ deferred compensation liability. The cash value of the life insurance policies totaled $5,125,339 and $5,623,087 at December 31, 2015 and 2014, respectively. In December of 2014, life insurance proceeds of $419,150 were accrued upon the death of a former officer of the Company. The proceeds were received in February of 2015.</t>
  </si>
  <si>
    <t>Stock Based Compensation</t>
  </si>
  <si>
    <t>Stock Based Compensation [Abstract]</t>
  </si>
  <si>
    <t>Note 14. Stock Based Compensation The Company has two share-based compensation plans, which are described below. No compensation cost has been charged against income during the years ended December 31, 2015 and 2014, as the vesting period ended in 2012. The Company’s qualified incentive stock option plan which expired on June 1, 2007 reserved shares for purchase by eligible employees. Options granted under this plan vest at the rate of 20% per year, expire not more than ten years from the date of grant, and are exercisable at not less than the fair market value of the stock at the date of the grant. The Company’s non-qualified stock option plan, which expired on June 1, 2007, reserved shares for purchase by non-employee directors. Options granted under this plan were exercisable after six months from the date of the grant at not less than the fair market value of the stock at the date of the grant. The life of such options shall not extend more than ten years from the date of the grant. The fair value of each option award is estimated on the date of grant using the Black-Scholes option-pricing model. The risk-free interest rate is based on the U.S. Treasury rate for the expected life at the time of grant. Volatility is based on the volatilities of our trading history. The expected life is based on the average life of the options of ten years and the weighted average graded vesting period of five years, and forfeitures are considered immaterial based on the historical data of the Company. A summary of option activity under the stock option plans during the years ended December 31, 2015 and 2014 is presented below: Options Outstanding Weighted Average Exercise Price Balance at December 31, 2013 41,190 $ 12.06 Exercised (19,003 ) 12.06 Authorized - - Forfeited - - Granted - - Expired - - Balance at December 31, 2014 22,187 12.06 Exercised - - Authorized - - Forfeited - - Granted - - Expired - - Balance at December 31, 2015 22,187 $ 12.06 The following table sets forth the exercise prices, the number of options outstanding and the number of options exercisable at December 31, 2015: Exercise Price Number of Options Outstanding Weighted Average Exercise Price Weighted Average Contractual Life Remaining (Years) Number of Options Exercisable Weighted Average Exercise Price $ 12.06 22,187 $ 12.06 1.4 22,187 $ 12.06 Total/Average 22,187 12.06 1.4 22,187 12.06 As of December 31, 2015, there was no unrecognized compensation cost related to non-vested share-based compensation arrangements granted under the Company’s stock option plans. The options exercisable at December 31, 2015, had no intrinsic value as the exercise price was higher than the market value of the underlying common stock.</t>
  </si>
  <si>
    <t>Income Taxes</t>
  </si>
  <si>
    <t>Income Taxes [Abstract]</t>
  </si>
  <si>
    <t>Note 15. Income Taxes Current and Deferred Income Tax Components The components of income tax expense are as follows: 2015 2014 Current $ 1,652,356 $ 1,937,372 Deferred 72,172 (186,258 ) $ 1,724,528 $ 1,751,114 Rate Reconciliation A reconciliation of expected income tax expense computed at the statutory federal income tax rate of 34% to income tax expense included in the statements of income is as follows: 2015 2014 Expected tax expense $ 1,627,117 $ 1,766,192 State income tax, net of federal tax benefit 153,178 184,559 Tax exempt income (72,344 ) (227,117 ) Nondeductible and other items 16,577 27,480 $ 1,724,528 $ 1,751,114 Deferred Income Tax Analysis Net deferred tax assets are included in other assets in the consolidated balance sheets. The significant components of net deferred tax assets at December 31, 2015 and 2014 are summarized as follows: 2015 2014 Deferred tax assets Allowance for loan losses $ 942,480 $ 939,429 Deferred compensation liability 721,785 700,077 Net unrealized loss on securities available for sale 14,133 6,480 Write down of foreclosed assets 6,253 - Interest income on non-accrual loans 198,457 211,177 Lower of cost or market adjustment on loans transferred from available for sale to portfolio 10,149 13,880 1,893,257 1,871,043 Deferred tax liabilities Depreciation 339,911 305,846 Net deferred loan cost 165,470 112,466 Other 18,754 19,091 524,135 437,403 Net deferred tax asset $ 1,369,122 $ 1,433,640 The Company files tax returns in the United States Federal jurisdiction and the states of North Carolina and Virginia. The Company classifies interest and penalties related to income tax assessments, if any, in interest expense or non-interest expense, respectively in the consolidated statements of income. Tax years 2012 through 2015 are subject to examination by the Internal Revenue Service, North Carolina Department of Revenue, and the Virginia Department of Taxation. The Company has analyzed the tax positions taken or expected to be taken in its tax returns and has concluded it has no liability related to uncertain tax positions. On July 23, 2013, North Carolina Governor Pat McCrory signed a major tax reform bill into law that lowered the North Carolina corporate income tax rate among other things. Specifically, the corporate income tax rate was reduced from 6.9% to 6% in 2014 and to 5% in 2015. The rate will be further reduced to 4% during the 2016 tax year and to 3% for post-2016 tax years provided that specified revenue growth targets are reached. On July 28, 2015, McCrory announced the final revenue figures for the fiscal year ended on June 30, 2015 revealed that North Carolina had a $445 million revenue surplus. Thus, the state met the necessary revenue target for fiscal year 2014-2015 to lower the corporate income tax rate from 5 percent to 4 percent effective for tax years beginning on or after January 1, 2016. As of September 30, the Company estimated that the rate reduction trigger would result in a $22,680 reduction in deferred income taxes. The Company recorded the impact of this legislation as a reduction to the deferred income taxes during the period ended September 30, 2015 and deferred income taxes at December 31, 2015 reflect such reduction.</t>
  </si>
  <si>
    <t>Commitments and Contingencies</t>
  </si>
  <si>
    <t>Commitments and Contingencies [Abstract]</t>
  </si>
  <si>
    <t>Note 16. Commitments and Contingencies Litigation In the normal course of business the Company is involved in various legal proceedings. After consultation with legal counsel, management believes that any liability resulting from such proceedings will not be material to the financial statements.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at December 31, 2015 and 2014 is as follows: 2015 2014 Commitments to extend credit, including unused lines of credit $ 52,991,292 $ 36,699,062 Standby letters of credit 2,697,593 2,414,247 $ 55,688,885 $ 39,113,30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The commitments carry both fixed and variable rates of interest. Concentrations of Credit Risk Substantially all of the Company’s loans, commitments to extend credit, and standby letters of credit have been granted to customers in the Company’s market area and such customers are generally depositors of the Company. The concentrations of credit by type of loan are set forth in Note 4. The distribution of commitments to extend credit approximates the distribution of loans outstanding. The Company, as a matter of policy, does not extend credit to any single borrower or group of related borrowers in excess of approximately $5,900,000 unless guaranteed by SBA or USDA Rural Development Corporation. Although the Company has a reasonably diversified loan portfolio, the following industries are considered concentrations: real estate, motion picture and sound recording, truck transportation, fabricated metal product manufacturing, heavy and civil engineering construction and building construction. Other Commitments The Company has entered into employment agreements with certain of its key officers covering duties, salary, benefits, provisions for termination and Company obligations in the event of merger or acquisition. The Bank also has lease commitments summarized in Note 7 to these financial statements.</t>
  </si>
  <si>
    <t>Regulatory Restrictions</t>
  </si>
  <si>
    <t>Regulatory Restrictions [Abstract]</t>
  </si>
  <si>
    <t>Note 17. Regulatory Restrictions Dividends The Company’s principal source of funds for dividend payments is dividends received from the Bank. The Bank, as a North Carolina banking corporation, may pay cash dividends only out of undivided profits as determined pursuant to North Carolina banking laws. However, regulatory authorities may limit payment of dividends by a bank when it is determined that such a limitation is in the public interest and is necessary to ensure financial soundness of the bank. Intercompany Transactions The Bank’s legal lending limit on loans to the Company is governed by Federal Reserve Act 23A, and differs from legal lending limits on loans to external customers. Generally, a bank may lend up to 10% of its capital and surplus to its Parent, if the loan is secured. Under this definition, the legal lending limit for the Bank on loans to the Company was approximately $3,789,000 at December 31, 2015. No 23A transactions were deemed to exist between the Company and the Bank at December 31, 2015 or 2014. Capital Requirement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Common Equity Tier I and Tier I capital to risk-weighted assets, and of Tier I capital to average assets, as all those terms are defined in the regulations. Management believes, as of December 31, 2015, that the Bank meets all capital adequacy requirements to which it is subject. As of December 31, 2015, the most recent notification from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after that notification that management believes to have changed the institution’s category. On July 7, 2014 the Federal Reserve Board approved Basel III Final Rule to begin implementation January 1, 2015. The desired overall objective of Basel III is to improve the banking sector’s ability to absorb shocks arising from financial and economic stress. The Final Rule changes minimum capital ratios and raises the Tier 1 Risk Weighted Assets to 6% from 4%. In addition, the new rules require a bank to maintain a capital conservation buffer of between 2 and 2 ½ % beginning in 2016. The new rules will be phased in beginning in 2015 with complete compliance required by 2019. Generally, the Basel III Final Rule requires banks to maintain higher levels of common equity and regulatory capital. The Company’s and Bank’s actual capital amounts and minimum required amounts (dollars in thousands) and ratios are also presented in the following table. Actual Minimum Required For Capital Adequacy Purposes Minimum To Be Well Capitalized Under Prompt Corrective Action Provisions Amount Ratio Amount Ratio Amount Ratio December 31, 2015 Total Capital (to Risk-Weighted Assets) Consolidated $ 39,468 20.88 % $ 15,123 8.00 % $ n/a n/a Surrey Bank &amp; Trust $ 38,674 20.52 % $ 15,079 8.00 % $ 18,848 10.00 % Common Equity Tier I Capital (to Risk-Weighted Assets) Consolidated $ 33,204 17.56 % $ 8,507 4.50 % $ n/a n/a Surrey Bank &amp; Trust $ 36,286 19.25 % $ 8,482 4.50 % $ 12,251 6.50 % Tier I Capital (to Risk-Weighted Assets) Consolidated $ 37,073 19.61 % $ 11,342 6.00 % $ n/a n/a Surrey Bank &amp; Trust $ 36,286 19.25 % $ 11,309 6.00 % $ 15,079 8.00 % Tier I Capital (to Average Assets) Consolidated $ 37,073 13.74 % $ 10,791 4.00 % $ n/a n/a Surrey Bank &amp; Trust $ 36,286 13.48 % $ 10,769 4.00 % $ 13,462 5.00 % December 31, 2014 Total Capital (to Risk-Weighted Assets) Consolidated $ 37,412 21.55 % $ 13,888 8.00 % $ n/a n/a Surrey Bank &amp; Trust $ 36,623 21.11 % $ 13,878 8.00 % $ 17,348 10.00 % Tier I Capital (to Risk-Weighted Assets) Consolidated $ 35,225 20.29 % $ 6,944 4.00 % $ n/a n/a Surrey Bank &amp; Trust $ 34,438 19.85 % $ 6,939 4.00 % $ 10,409 6.00 % Tier I Capital (to Average Assets) Consolidated $ 35,225 13.93 % $ 10,117 4.00 % $ n/a n/a Surrey Bank &amp; Trust $ 34,438 13.65 % $ 10,094 4.00 % $ 12,618 5.00 %</t>
  </si>
  <si>
    <t>Transactions with Related Parties</t>
  </si>
  <si>
    <t>Transactions with Related Parties [Abstract]</t>
  </si>
  <si>
    <t>Note 18. Transactions with Related Parties The Company has entered into transactions with related parties. A related party is a director, an executive officer, a person known by the Company to be the beneficial owner of more than 5% of the Company's common stock (a "5% stockholder"), or a person known by the Company to be an immediate family member of any of the foregoing.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loan transactions with related parties were as follows: 2015 2014 Balance, beginning $ 2,783,549 $ 2,954,100 New loans 1,844,293 698,101 Repayments (1,914,619 ) (868,652 ) Balance, ending $ 2,713,223 $ 2,783,549 Deposit transactions with related parties at December 31, 2015 and 2014 were insignificant.</t>
  </si>
  <si>
    <t>Parent Company Activity</t>
  </si>
  <si>
    <t>Parent Company Activity [Abstract]</t>
  </si>
  <si>
    <t xml:space="preserve">Note 19. Parent Company Activity Surrey Bancorp owns all of the outstanding shares of the Bank. Condensed financial statements of Surrey Bancorp follow: Condensed Balance Sheets December 31, 2015 and 2014 2015 2014 Assets Cash and due from banks $ 1,221,351 $ 1,033,992 Investment securities available for sale 529,124 585,968 Other assets 30,207 16,427 Investment in subsidiaries 37,894,930 35,972,759 $ 39,675,612 $ 37,609,146 Liabilities and Capital Liabilities Dividends payable $ 1,004,642 $ 827,159 Other liabilities - 11,333 1,004,642 838,492 Capital Preferred stock 3,868,807 3,868,807 Common stock 12,101,480 12,101,480 Retained earnings 22,727,587 20,808,309 Accumulated other comprehensive loss (26,904 ) (7,942 ) 38,670,970 36,770,654 $ 39,675,612 $ 37,609,146 Condensed Statements of Income For the years ended December 31, 2015 and 2014 2015 2014 Income Equity in undistributed income of subsidiary $ 1,896,563 $ 2,457,219 Dividends from subsidiary 1,190,000 1,020,000 Loss on the sale of investment securities (8,993 ) (1,670 ) Interest income 12 9 Dividend income 24,864 24,419 Total income 3,102,446 3,499,977 Expenses Other expense 54,450 72,835 Income before income taxes 3,047,996 3,427,142 Income tax benefit (13,114 ) (16,427 ) Net income 3,061,110 3,443,569 Preferred stock dividends (183,423 ) (183,423 ) Net income available to common stockholders $ 2,877,687 $ 3,260,146 Condensed Statements of Cash Flows For the years ended December 31, 2015 and 2014 2015 2014 Cash flows from operating activities Net income $ 3,061,110 $ 3,443,569 Adjustments to reconcile net income to net cash provided by operating activities: Equity in undistributed earnings of subsidiary (1,896,563 ) (2,457,219 ) Loss on the sale of investment securities 8,993 1,670 Decrease in dividends receivable from subsidiary - 867,000 Net increase in other assets (2,152 ) (4,455 ) Net cash provided by operating activities 1,171,388 1,850,565 Cash flows from investing activities Purchase of investment securities (373,100 ) (150,382 ) Proceeds from the sale of investment securities 353,420 131,403 Net cash used by investing activities (19,680 ) (18,979 ) Cash flows from financing activities Common stock options exercised - 40,327 Dividends paid (964,349 ) (927,449 ) Net used by financing activities (964,349 ) (887,122 ) Net increase in cash and due from banks 187,359 944,464 Cash and due from banks, beginning 1,033,992 89,528 Cash and due from banks, ending $ 1,221,351 $ 1,033,992 </t>
  </si>
  <si>
    <t>Subsequent Events</t>
  </si>
  <si>
    <t>Subsequent Events [Abstract]</t>
  </si>
  <si>
    <t>Note 20. Subsequent Events The Company has evaluated events and transactions through the date these financial statements were filed for potential recognition and disclosure.</t>
  </si>
  <si>
    <t>Organization and Summary of Significant Accounting Policies (Policies)</t>
  </si>
  <si>
    <t>Organization</t>
  </si>
  <si>
    <t>Organization Surrey Bancorp (the “Company”) began operation on May 1, 2003, and was created for the purpose of acquiring all the outstanding shares of common stock of Surrey Bank &amp; Trust. Shareholders of the Bank received six shares of Surrey Bancorp common shares for every five shares of Surrey Bank &amp; Trust common shares owned. The Company is subject to regulation by the Federal Reserve. Surrey Bank &amp; Trust (the “Bank”) was organized and incorporated under the laws of the State of North Carolina on July 15, 1996, and commenced operations on July 22, 1996. The Bank currently serves Surry County, North Carolina and Patrick County, Virginia and surrounding areas through six banking offices. As a state chartered bank, which is not a member of the Federal Reserve, the Bank is subject to regulation by the State of North Carolina Banking Commission and the Federal Deposit Insurance Corporation. Surrey Investment Services, Inc. (“Subsidiary”) was organized and incorporated under the laws of the State of North Carolina on February 10, 1998. The subsidiary provides insurance services through SB&amp;T Insurance and investment advice and brokerage services through LPL Financial. On July 31, 2000, Surrey Bank &amp; Trust formed Freedom Finance, LLC (originally named Friendly Finance, LLC) a subsidiary operation specializing in the purchase of sales finance contracts from local automobile dealers. The accounting and reporting policies of the Company and subsidiaries follow U.S. generally accepted accounting principles and general practices within the financial services industry. Following is a summary of the more significant policies.</t>
  </si>
  <si>
    <t>Critical Accounting Policies</t>
  </si>
  <si>
    <t>Critical Accounting Policies Management believes the policies with respect to the methodology for the determination of the allowance for loan losses, and asset impairment judgments, including the recoverability of intangible asse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Principles of Consolidation</t>
  </si>
  <si>
    <t>Principles of Consolidation The consolidated financial statements include the accounts of the Company, the Bank, and Subsidiaries. All significant intercompany transactions and balance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Company’s loan portfolio consists of loans in its market area. Accordingly, the ultimate collectability of a substantial portion of the Company’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Company’s allowances for loan and foreclosed real estate losses. Such agencies may require the Company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t>
  </si>
  <si>
    <t>Cash and Due from Banks</t>
  </si>
  <si>
    <t>Cash and Due from Banks For the purpose of presentation in the statement of cash flows, cash and cash equivalents are defined as those amounts included in the balance sheet caption “cash and due from banks.” The Company maintains due from accounts with correspondent banks. During the normal course of business, the Company may have cash deposits with these banks that are in excess of federally insured limits.</t>
  </si>
  <si>
    <t>Interest-Bearing Deposits with Banks</t>
  </si>
  <si>
    <t>Interest-bearing Deposits with Banks Interest-bearing deposits with banks mature within one year and are carried at cost. These deposits are primarily at the Federal Home Loan Bank of Atlanta, which sweeps excess funds out nightly and invests the funds in accounts that pay a daily rate that mirrors the federal funds rate, and the Federal Reserve Bank. Other deposits included in this category are money market accounts and short-term certificates of deposit issued through the Certificate of Deposit Account Registry Service (“CDARS”).</t>
  </si>
  <si>
    <t>Securities Held to Maturity</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or to call dates. No securities held by the Company for the periods presented were classified as held to maturity.</t>
  </si>
  <si>
    <t>Securities Available for Sale</t>
  </si>
  <si>
    <t>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stockholders’ equity. Realized gains and losses on the sale of available for sale securities are determined using the specific-identification method and are recorded on a trade-date basis. Premiums and discounts are recognized in interest income using the interest method over the period to maturity or to call dates. Declines in the fair value of individual held to maturity and available for sale securities below cost that are other than temporary are reflected as write-downs of the individual securities to fair value. Related write-downs are included in earnings as realized losses. In determining whether other than temporary impairment exists, management considers many factors, including (1) the length of time and the extent to which the fair value has been less than cost, (2) the financial condition and near-term prospects of the issuer, and (3) the intent and the ability of the Company to retain its investment in the issuer for a period of time sufficient to allow for any anticipated recovery in fair value.</t>
  </si>
  <si>
    <t>Loans Held for Sale</t>
  </si>
  <si>
    <t>Loans Held for Sale Government guaranteed loans originated in the normal course of business are sometimes sold into the secondary market. These sales are of the guaranteed portion of the loans only. Loans that carry variable rates, which eliminate the market risk to the Bank, are carried at cost. Fixed rate loans are carried the lower of cost or market. There were no loans held for sale at December 31, 2015 and 2014.</t>
  </si>
  <si>
    <t>Loans Receivable Loans receivable that management has the intent and ability to hold for the foreseeable future or until maturity or pay-off are reported at their outstanding principal amount adjusted for any charge-offs, the allowance for loan losses, and any deferred fees or costs on originated loans and unamortized premiums or discounts on purchased loans. Loan origination fees and certain direct origination costs are capitalized and recognized as an adjustment of the yield of the related loan using the interest method. Discounts and premiums on any purchased residential real estate loans are amortized to income using the interest method over the remaining period to contractual maturity, adjusted for anticipated prepayments. Discounts and premiums on any purchased consumer loans are recognized over the expected lives of the loans using methods that approximate the interest method. Interest is accrued and credited to income based on the principal amount outstanding. The accrual of interest on impaired loans is discontinued when, in management’s opinion, the borrower may be unable to meet payments as they become due. When the interest accrual is discontinued, all unpaid accrued interest is reversed. Interest income is subsequently recognized only to the extent cash payments are received. Payments received on nonaccrual loans are first applied to principal and any residual amounts are then applied to interest. When facts and circumstances indicate the borrower has regained the ability to meet the required payments, the loan is returned to accrual status. Past due loans are determined on the basis of contractual term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qualitative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A qualitative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loans for impairment disclosures.</t>
  </si>
  <si>
    <t xml:space="preserve">Property and Equipment Land is carried at cost. Premises, furniture and equipment, and leasehold improvements are carried at cost, less accumulated depreciation and amortization computed principally by the straight-line method over the following estimated useful lives: Years Buildings and improvements 10-40 Furniture and equipment 3-25 </t>
  </si>
  <si>
    <t>Foreclosed Assets</t>
  </si>
  <si>
    <t>Foreclosed Assets Assets acquired through, or in lieu of, loan foreclosure are to be sold and are initially recorded at the lower of the investment in the loan or fair value less anticipated cost to sell at the date of foreclosure establishing a new cost basis. After foreclosure, valuations are periodically performed by management, and the assets are carried at the lower of carrying amount or fair value less cost to sell. Revenue and expenses from operations and changes in the valuation allowance are included in foreclosed asset expense.</t>
  </si>
  <si>
    <t>Goodwill Goodwill consists of premiums paid on acquisitions of insurance agencies. Goodwill is evaluated for impairment on an annual basis. Any impairment is charged against income in the period of impairment.</t>
  </si>
  <si>
    <t>Employee Benefit Plans The Company has a defined contribution plan qualifying under IRS Code Section 401(k). Employee contributions are matched by the Company up to the first six percent of an employee’s contribution. The Company match is expensed as incurred. The Company has a noncontributory, nonqualified supplemental executive retirement plan (“SERP”) covering certain executive employees. The plan calls for monthly payments payable for the life of the executive, generally beginning at the age of 65. The SERP costs, which are actuarially determined and recorded on an unfunded basis, are charged to current operations and credited to a liability account on the consolidated balance sheets. The Company has a deferred compensation plan under which directors may elect to defer their directors’ fees. Participating directors receive an additional 30% matching contribution from the Company. Benefit payments are paid for a specific number of years, generally beginning at age 65. The deferred compensation cost, including the Company’s matching contribution, are charged to current operations and credited to a liability account on the consolidated balance sheets.</t>
  </si>
  <si>
    <t>Stock-based Compensation</t>
  </si>
  <si>
    <t>Stock-based Compensation The Company accounts for stock-based compensation in accordance with the provisions of Financial Accounting Standards Board (“FASB”) ASC (“Accounting Standards Codification”) 718, Compensation – Stock Compensation. Under the fair value recognition provisions of this statement, stock-based compensation is measured at the grant date based on the fair value of the award and is recognized as expense on a straight-line basis over the requisite service period, which is the vesting period.</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Income Taxes Income tax expense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income tax expense. Deferred income tax liability relating to unrealized appreciation (or the deferred tax asset in the case of unrealized depreciation) on investment securities available for sale is recorded in other liabilities (assets). Such unrealized appreciation or depreciation is recorded as an adjustment to equity in the financial statements and not included in income determination until realized. Accordingly, the resulting deferred income tax liability or asset is also recorded as an adjustment to equity.</t>
  </si>
  <si>
    <t>Basic Earnings per Common Share</t>
  </si>
  <si>
    <t>Basic Earnings per Common Share Basic earnings per common share is computed by dividing income available to common stockholders by the weighted average number of common shares outstanding during the period, after giving retroactive effect to stock splits and dividends.</t>
  </si>
  <si>
    <t>Diluted Earnings per Common Share</t>
  </si>
  <si>
    <t>Diluted Earnings per Common Share The computation of diluted earnings per common share is similar to the computation of basic earnings per share except that the denominator is increased to include the number of additional common shares that would have been outstanding if dilutive potential common shares had been issued. The numerator is adjusted for any changes in income that would result from the assumed conversion of those potential common shares.</t>
  </si>
  <si>
    <t>Comprehensive Income</t>
  </si>
  <si>
    <t>Comprehensive Income Comprehensive income consists of net income plus certain other changes in assets and liabilities that are reported as separate components of stockholders’ equity rather than as income or expense. The Company’s other comprehensive income only consist of adjustments for unrealized gains or losses on investment securities available-for-sale.</t>
  </si>
  <si>
    <t>Advertising Cost</t>
  </si>
  <si>
    <t>Advertising Cost The Company incurred marketing and advertising cost of $125,879 and $111,891 for the years ended December 31, 2015 and 2014, respectively. The amounts are expensed as incurred and included in the statements of income under other expense.</t>
  </si>
  <si>
    <t>Off-Balance Sheet Credit Related Financial Instruments</t>
  </si>
  <si>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t>
  </si>
  <si>
    <t>Fair Value of Financial Instruments FASB ASC 820, “Fair Value Measurement and Disclosure”, requires disclosure of fair value information about financial instruments, whether or not recognized in the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disclosure requirements. Accordingly, the aggregate fair value amounts presented do not represent the underlying value of the Company.</t>
  </si>
  <si>
    <t>Reclassification</t>
  </si>
  <si>
    <t>Reclassification Certain reclassifications have been made to the prior years' financial statements to place them on a comparable basis with the current year. Net income and stockholders’ equity previously reported were not affected by these reclassifications.</t>
  </si>
  <si>
    <t>Recent Accounting Pronouncements</t>
  </si>
  <si>
    <t>Recent Accounting Pronouncements The following is a summary of recent authoritative pronounc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will be effective for fiscal years, and interim periods within those fiscal years, beginning after December 15, 2015, with early adoption permitted (including during an interim period), provided that the guidance is applied as of the beginning of the annual period containing the adoption date.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credit arrangements. The amendments were effective upon issuance.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to change accounting for leases and that will generally require most leases to be recognized on the balance sheet. The new lease standard only contains targeted changes to accounting by lessors, however, lessees will be required to recognize most leases in their balance sheets as lease liabilities for lease payments and right-of-use assets representing the lessee's rights to use the underlying assets for the lease terms for lease arrangements longer than 12 months. Under this approach, a lessee will account for most existing capital/finance leases as Type A leases and most existing operating leases as Type B leases. Type A and Type B leases have unique accounting and disclosure requirements. Existing sale-leaseback guidance, including guidance for real estate, will be replaced with a new model applicable to both lessees and lessors. The new guidance will be effective for fiscal years (and interim periods within those fiscal years) beginning after December 15, 2018. Early adoption is permitted for all companies and organizations. Management is currently analyzing the impact of the adoption of this guidance on the Company's financial statements, including assessing changes that might be necessary to information technology systems, processes and internal controls to capture new data and address changes in financial reporting. Other accounting standards that have been issued or proposed by the FASB or other standards-setting bodies are not expected to have a material impact on the Company’s financial position, results of operations, or cash flows.</t>
  </si>
  <si>
    <t>Organization and Summary of Significant Accounting Policies (Tables)</t>
  </si>
  <si>
    <t>Summary of Estimated Useful Lives of Property and Equipment</t>
  </si>
  <si>
    <t xml:space="preserve">Premises, furniture and equipment, and leasehold improvements are carried at cost, less accumulated depreciation and amortization computed principally by the straight-line method over the following estimated useful lives: Years Buildings and improvements 10-40 Furniture and equipment 3-25 </t>
  </si>
  <si>
    <t>Securities (Tables)</t>
  </si>
  <si>
    <t>Amortized Cost and Fair Value of Available for Sale Securities</t>
  </si>
  <si>
    <t xml:space="preserve">The amortized costs of securities available for sale and their approximate fair values at December 31, 2015 and 2014 follow: Amortized Cost Unrealized Gains Unrealized Losses Fair Value 2015 Government-sponsored enterprises $ 4,498,227 $ 3,130 $ 10,117 $ 4,491,240 Mortgage-backed securities 20,233 446 - 20,679 Corporate bonds 300,000 - 300 299,700 Equities and mutual funds 563,321 14,644 48,841 529,124 $ 5,381,781 $ 18,220 $ 59,258 $ 5,340,743 Amortized Cost Unrealized Gains Unrealized Losses Fair Value 2014 Government-sponsored enterprises $ 3,500,000 $ 1,170 $ 4,640 $ 3,496,530 Mortgage-backed securities 25,592 715 - 26,307 Corporate bonds 300,000 - 45,000 255,000 Equities and mutual funds 552,635 42,900 9,567 585,968 $ 4,378,227 $ 44,785 $ 59,207 $ 4,363,805 </t>
  </si>
  <si>
    <t>Scheduled Maturities of Available for Sale Securities</t>
  </si>
  <si>
    <t xml:space="preserve">The scheduled maturities of securities (all available for sale) at December 31, 2015, were as follows: Amortized Cost Fair Value Due in one year or less $ 563,321 $ 529,124 Due after one year through five years 4,810,181 4,803,109 Due after five years through ten years - - Due after ten years 8,279 8,510 $ 5,381,781 $ 5,340,743 </t>
  </si>
  <si>
    <t>Unrealized Losses on Investment Securities</t>
  </si>
  <si>
    <t xml:space="preserve">The following tables show investments’ gross unrealized losses and fair value, aggregated by investment category and length of time that the individual securities have been in a continuous unrealized loss position, at December 31, 2015 and 2014. These unrealized losses on investment securities are a result of volatility in interest rates and market fluctuations and relate to government-sponsored enterprises, corporate bonds issued by other banks and equities and mutual funds at December 31, 2015 and 2014. Less Than 12 Months 12 Months or More Total Fair Value Unrealized Losses Fair Value Unrealized Losses Fair Value Unrealized Losses 2015 Government-sponsored enterprises $ 2,488,110 $ 10,117 $ - $ - $ 2,488,110 $ 10,117 Corporate bonds - - 299,700 300 299,700 300 Equities and mutual funds 63,865 22,785 41,140 26,056 105,005 48,841 $ 2,551,975 $ 32,902 $ 340,840 $ 26,356 $ 2,892,815 $ 59,258 2014 Government-sponsored enterprises $ 1,995,360 $ 4,640 $ - $ - $ 1,995,360 $ 4,640 Corporate bonds - - 255,000 45,000 255,000 45,000 Equities and mutual funds 69,129 5,592 107,999 3,975 177,128 9,567 $ 2,064,489 $ 10,232 $ 362,999 $ 48,975 $ 2,427,488 $ 59,207 </t>
  </si>
  <si>
    <t>Loans Receivable (Tables)</t>
  </si>
  <si>
    <t>Major Components of Loans</t>
  </si>
  <si>
    <t xml:space="preserve">The major components of loans in the balance sheets at December 31, 2015 and 2014 are below. 2015 2014 Commercial and industrial $ 51,930,870 $ 56,602,425 Real estate: Construction and land development 9,669,380 10,061,249 Residential, 1-4 families 43,830,689 41,824,806 Residential, 5 or more families 1,155,535 1,109,586 Farmland 6,043,944 3,486,002 Nonfarm, nonresidential 82,595,636 74,275,793 Agricultural 1,609,150 675,474 Consumer, net of discounts of $16,079 in 2015 and $11,950 in 2014 4,532,179 4,997,023 201,367,383 193,032,358 Net, deferred loan origination costs (fees) 164,420 71,378 201,531,803 193,103,736 Allowance for loan losses (3,626,908 ) (3,554,664 ) $ 197,904,895 $ 189,549,072 </t>
  </si>
  <si>
    <t>Allowance for Loan Losses (Tables)</t>
  </si>
  <si>
    <t>Allowance for Loan Losses by Loan Components</t>
  </si>
  <si>
    <t xml:space="preserve">The allocation of the allowance for loan losses by loan components at December 31, 2015 and 2014 was as follows: Construction &amp; Development 1-4 Family Residential Nonfarm, Nonresidential Commercial and Industrial Consumer Other Total 2015 Allowance for credit losses: Beginning balance $ 160,100 $ 798,199 $ 1,067,315 $ 1,301,900 $ 158,750 $ 68,400 $ 3,554,664 Charge-offs - (224,524 ) (8,481 ) (198,523 ) (134,133 ) - (565,661 ) Recoveries - 3,437 1,230 357,067 33,726 - 395,460 Provision (9,700 ) 213,088 (39,664 ) (98,630 ) 119,551 57,800 242,445 Ending balance $ 150,400 $ 790,200 $ 1,020,400 $ 1,361,814 $ 177,894 $ 126,200 $ 3,626,908 Ending balance: individually evaluated for impairment $ - $ - $ - $ 45,014 $ - $ - $ 45,014 Ending balance: collectively evaluated for impairment $ 150,400 $ 790,200 $ 1,020,400 $ 1,316,800 $ 177,894 $ 126,200 $ 3,581,894 Loans Receivable: Ending balance $ 9,669,380 $ 43,830,689 $ 82,595,636 $ 51,930,870 $ 4,532,179 $ 8,808,629 $ 201,367,383 Ending balance: individually evaluated for impairment $ 11,061 $ 966,420 $ 2,640,143 $ 2,268,676 $ - $ 11,085 $ 5,897,385 Ending balance: collectively evaluated for impairment $ 9,658,319 $ 42,864,269 $ 79,955,493 $ 49,662,194 $ 4,532,179 $ 8,797,544 $ 195,469,998 2014 Allowance for credit losses: Beginning balance $ 73,000 $ 617,629 $ 753,050 $ 1,708,962 $ 181,309 $ 41,400 $ 3,375,350 Charge-offs - (102,168 ) (1,778 ) (146,444 ) (66,581 ) - (316,971 ) Recoveries - 1,463 80,630 160,418 41,911 - 284,422 Provision 87,100 281,275 235,413 (421,036 ) 2,111 27,000 211,863 Ending balance $ 160,100 $ 798,199 $ 1,067,315 $ 1,301,900 $ 158,750 $ 68,400 $ 3,554,664 Ending balance: individually evaluated for impairment $ - $ 97,799 $ 117,215 $ 162,900 $ - $ - $ 377,914 Ending balance: collectively evaluated for impairment $ 160,100 $ 700,400 $ 950,100 $ 1,139,000 $ 158,750 $ 68,400 $ 3,176,750 Loans Receivable: Ending balance $ 10,061,249 $ 41,824,806 $ 74,275,793 $ 56,602,425 $ 4,997,023 $ 5,271,062 $ 193,032,358 Ending balance: individually evaluated for impairment $ 13,536 $ 574,078 $ 2,658,938 $ 1,399,469 $ - $ 228,111 $ 4,874,132 Ending balance: collectively evaluated for impairment $ 10,047,713 $ 41,250,728 $ 71,616,855 $ 55,202,956 $ 4,997,023 $ 5,042,951 $ 188,158,226 </t>
  </si>
  <si>
    <t>Impaired Loans Individually Evaluated by Class of Loan</t>
  </si>
  <si>
    <t xml:space="preserve">The following table presents loans individually evaluated for impairment by class of loan as of December 31, 2015 and 2014: Recorded Investment Unpaid Principal Balance Related Allowance Average Recorded Investment Interest Income Recognized 2015 With no related allowance recorded: Construction and development $ 11,061 $ 11,061 $ - $ 11,408 $ 1,005 1-4 family residential 966,420 975,909 - 966,971 47,320 Nonfarm, nonresidential 2,640,143 2,640,143 - 2,542,346 99,820 Commercial and industrial 1,676,119 1,676,119 - 1,647,548 86,843 Consumer - - - - - Other loans 11,085 11,085 - 11,085 591 5,304,828 5,314,317 - 5,179,358 235,579 With an allowance recorded: Construction and development $ - $ - $ - $ - $ - 1-4 family residential - - - - - Nonfarm, nonresidential - - - - - Commercial and industrial 592,557 592,557 45,014 592,557 37,304 Consumer - - - - - Other loans - - - - - 592,557 592,557 45,014 592,557 37,304 Combined: Construction and development $ 11,061 $ 11,061 $ - $ 11,408 $ 1,005 1-4 family residential 966,420 975,909 - 966,971 47,320 Nonfarm, nonresidential 2,640,143 2,640,143 45,014 2,542,346 99,820 Commercial and industrial 2,268,676 2,268,676 - 2,240,105 124,147 Consumer - - - - - Other loans 11,085 11,085 - 11,085 591 $ 5,897,385 $ 5,906,874 $ 45,014 $ 5,771,915 $ 272,883 2014 With no related allowance recorded: Construction and development $ 13,536 $ 13,536 $ - $ 13,788 $ 2,710 1-4 family residential 174,314 174,314 - 174,882 7,269 Nonfarm, nonresidential 1,806,013 1,806,013 - 1,826,306 94,953 Commercial and industrial 844,682 844,682 - 986,462 9,452 Consumer - - - - - Other loans 228,111 228,111 - 228,884 15,244 3,066,656 3,066,656 - 3,230,322 129,628 With an allowance recorded: Construction and development $ - $ - $ - $ - $ - 1-4 family residential 399,764 399,764 97,799 402,691 8,141 Nonfarm, nonresidential 852,925 852,925 117,215 852,872 358 Commercial and industrial 554,787 554,787 162,900 552,865 72 Consumer - - - - - Other loans - - - - - 1,807,476 1,807,476 377,914 1,808,428 8,571 Combined: Construction and development $ 13,536 $ 13,536 $ - $ 13,788 $ 2,710 1-4 family residential 574,078 574,078 97,799 577,573 15,410 Nonfarm, nonresidential 2,658,938 2,658,938 117,215 2,679,178 95,311 Commercial and industrial 1,399,469 1,399,469 162,900 1,539,327 9,524 Consumer - - - - - Other loans 228,111 228,111 - 228,884 15,244 $ 4,874,132 $ 4,874,132 $ 377,914 $ 5,038,750 $ 138,199 </t>
  </si>
  <si>
    <t>Class of Aging Analysis Recorded Investment in Loans</t>
  </si>
  <si>
    <t xml:space="preserve">The following table presents an age analysis of past due loans as of December 31, 2015 and 2014: 30-59 Days Past Due 60-89 Days Past Due 90 Days Plus Past Due Total Past Due Current Total Recorded Investment &gt; 90 Days and Accruing 2015 Construction and development $ - $ - $ - $ - $ 9,669,380 $ 9,669,380 $ - 1-4 family residential 412,158 395,682 277,572 1,085,412 42,745,277 43,830,689 - Nonfarm, nonresidential 487,300 120,590 320,924 928,814 81,666,822 82,595,636 3,502 Commercial and industrial 72,259 748,958 193,165 1,014,382 50,916,488 51,930,870 7,866 Consumer 62,137 72,140 27,242 161,519 4,370,660 4,532,179 26,120 Other loans - 11,085 - 11,085 8,797,544 8,808,629 - Total $ 1,033,854 $ 1,348,455 $ 818,903 $ 3,201,212 $ 198,166,171 $ 201,367,383 $ 37,488 Percentage of total loans 0.51 % 0.67 % 0.41 % 1.59 % 98.41 % 100.00 % Non-accruals included above Construction and development $ - $ - $ - $ - $ - $ - 1-4 family residential - - 277,572 277,572 248,468 526,040 Nonfarm, nonresidential 62,070 49,503 317,421 428,994 51,445 480,439 Commercial and industrial - - 185,300 185,300 - 185,300 Consumer - - 1,122 1,122 - 1,122 Other loans - - - - - - $ 62,070 $ 49,503 $ 781,415 $ 892,988 $ 299,913 $ 1,192,901 2014 Construction and development $ 94,736 $ - $ - $ 94,736 $ 9,966,513 $ 10,061,249 $ - 1-4 family residential 362,406 274,595 172,981 809,982 41,014,824 41,824,806 - Nonfarm, nonresidential 137,733 105,473 663,902 907,108 73,368,685 74,275,793 - Commercial and industrial 63,744 20,476 1,271,937 1,356,157 55,246,268 56,602,425 - Consumer 169,895 48,785 54,306 272,986 4,724,037 4,997,023 53,184 Other loans - - - - 5,271,062 5,271,062 - Total $ 828,514 $ 449,329 $ 2,163,126 $ 3,440,969 $ 189,591,389 $ 193,032,358 $ 53,184 Percentage of total loans 0.43 % 0.23 % 1.12 % 1.78 % 98.22 % 100.00 % Non-accruals included above Construction and development $ - $ - $ - $ - $ - $ - 1-4 family residential 162,027 56,664 172,981 391,672 112,752 504,424 Nonfarm, nonresidential 133,147 - 663,902 797,049 395,558 1,192,607 Commercial and industrial 18,859 - 1,271,937 1,290,796 - 1,290,796 Consumer - - 1,122 1,122 - 1,122 Other loans - - - - - - $ 314,033 $ 56,664 $ 2,109,942 $ 2,480,639 $ 508,310 $ 2,988,949 </t>
  </si>
  <si>
    <t>Loans by Credit Quality Indicator</t>
  </si>
  <si>
    <t xml:space="preserve">Loans by credit quality indicator are provided in the following table. Total Pass Credits Special Mention Substandard Doubtful December 31, 2015 Construction and development $ 9,669,380 $ 9,669,380 $ - $ - $ - 1-4 family residential 43,830,689 43,240,136 590,553 - - Nonfarm, nonresidential 82,595,636 81,511,272 1,084,364 - - Commercial and industrial 51,930,870 50,362,579 1,568,291 - - Consumer 4,532,179 4,525,777 6,402 - - Other loans 8,808,629 8,797,544 11,085 - - $ 201,367,383 $ 198,106,688 $ 3,260,695 $ - $ - 100.0 % 98.4 % 1.6 % - % - % Guaranteed portion of loans Construction and development $ 88,754 $ 88,754 $ - $ - $ - 1-4 family residential 642,150 433,306 208,844 - - Nonfarm, nonresidential 36,610,890 36,250,939 359,951 - - Commercial and industrial 11,674,243 11,555,133 119,110 - - Consumer - - - - - Other loans 713,210 707,667 5,543 - - $ 49,729,247 $ 49,035,799 $ 693,448 $ - $ - Total Pass Credits Special Mention Substandard Doubtful December 31, 2014 Construction and development $ 10,061,249 $ 10,061,249 $ - $ - $ - 1-4 family residential 41,824,806 41,009,963 641,862 172,981 - Nonfarm, nonresidential 74,275,793 72,657,724 1,618,069 - - Commercial and industrial 56,602,425 55,274,007 1,328,418 - - Consumer 4,997,023 4,996,479 544 - - Other loans 5,271,062 5,254,896 16,166 - - $ 193,032,358 $ 189,254,318 $ 3,605,059 $ 172,981 $ - 100.0 % 98.0 % 1.9 % 0.1 % % Guaranteed portion of loans Construction and development $ 15,604 $ 15,604 $ - $ - $ - 1-4 family residential 584,842 306,212 278,630 - - Nonfarm, nonresidential 29,914,244 29,082,499 831,745 - - Commercial and industrial 13,858,258 12,877,497 980,761 - - Consumer - - - - - Other loans 768,869 760,786 8,083 - - $ 45,141,817 $ 43,042,598 $ 2,099,219 $ - $ - </t>
  </si>
  <si>
    <t>TDRs for which Allowance for Loan Losses Measured</t>
  </si>
  <si>
    <t xml:space="preserve"> For the year ended December 31, 2015 For the year ended December 31, 2014 Number of Contracts Pre- Modification Outstanding Recorded Investment Post- Modification Outstanding Recorded Investment Number of Contracts Pre- Modification Outstanding Recorded Investment Post- Modification Outstanding Recorded Investment Troubled Debt Restructurings Construction and development - $ - $ - - $ - $ - 1-4 Family residential 1 84,833 84,833 4 327,724 331,425 Nonfarm, nonresidential 2 426,098 426,098 - - - Commercial and industrial 2 678,491 678,491 - - - </t>
  </si>
  <si>
    <t>Loan Servicing (Tables)</t>
  </si>
  <si>
    <t>Schedule of Roll Forward of Loan Servicing Rights</t>
  </si>
  <si>
    <t xml:space="preserve">The following table presents a roll forward of loan servicing rights for the years 2015 and 2014 and shows that the loan servicing rights are classified as Level 3 as discussed below. Level 3 2015 2014 Fair Value Fair Value Balance, January 1 $ 350,232 $ 260,862 Capitalized - 97,221 Amortization included in other income (10,060 ) (7,851 ) Balance, December 31 $ 340,172 $ 350,232 </t>
  </si>
  <si>
    <t>Property and Equipment (Tables)</t>
  </si>
  <si>
    <t>Schedule of Components of Property and Equipment and Total Accumulated Depreciation</t>
  </si>
  <si>
    <t xml:space="preserve">Components of property and equipment and total accumulated depreciation at December 31, 2015 and 2014 are as follows: 2015 2014 Land and improvements $ 1,998,817 $ 1,625,879 Buildings and improvements 4,504,364 3,891,557 Furniture and equipment 3,085,904 2,820,417 9,589,085 8,337,853 Less accumulated depreciation (4,256,019 ) (3,969,264 ) $ 5,333,066 $ 4,368,589 </t>
  </si>
  <si>
    <t>Schedule of Operating Leases</t>
  </si>
  <si>
    <t xml:space="preserve">Pursuant to the terms of non-cancelable lease agreements in effect at December 31, 2015, and leases expected to renew, pertaining to banking premises and equipment, future minimum rent commitments under various operating leases are as follows: 2016 $ 39,250 2017 29,900 2018 29,900 2019 29,900 2020 32,704 $ 161,654 </t>
  </si>
  <si>
    <t>Deposits (Tables)</t>
  </si>
  <si>
    <t>Schedule of Time Deposit Maturities</t>
  </si>
  <si>
    <t xml:space="preserve">At December 31, 2015, the scheduled maturities of total time deposits are as follows: 2016 $ 44,538,587 2017 14,169,581 2018 4,270,314 2019 3,959,739 2020 2,638,972 $ 69,577,193 </t>
  </si>
  <si>
    <t>Short-Term Debt (Tables)</t>
  </si>
  <si>
    <t>Summary of Short-Term Debt</t>
  </si>
  <si>
    <t xml:space="preserve">Additional information at December 31, 2015 and 2014 and for the periods then ended is summarized below: 2015 2014 Outstanding balance at December 31 $ - $ - Year-end weighted average rate - % - % Daily average outstanding during the year $ 304 $ 1,583 Average rate for the year .99 % 1.20 % Maximum outstanding at any month-end during the year $ 110,917 $ 78,000 </t>
  </si>
  <si>
    <t>Federal Home Loan Bank Advances (Tables)</t>
  </si>
  <si>
    <t>Schedule of Contractual Maturities of Long-Term Debt</t>
  </si>
  <si>
    <t xml:space="preserve">The contractual maturities of long-term debt are as follows: 2016 $ 1,000,000 2017 1,750,000 2018 - 2019 - 2020 - $ 2,750,000 </t>
  </si>
  <si>
    <t>Fair Value (Tables)</t>
  </si>
  <si>
    <t>Recorded Amount of Assets Measured at Fair Value on a Recurring Basis</t>
  </si>
  <si>
    <t xml:space="preserve">The table below presents the recorded amount of assets measured at fair value on a recurring basis. No liabilities were presented at fair value on a recurring basis at December 31, 2015 and 2014. (in thousands) December 31, 2015 Total Level 1 Level 2 Level 3 Government-sponsored enterprises $ 4,491 $ - $ 4,491 $ - Mortgage-backed securities 21 - 21 - Corporate bonds 300 - - 300 Equities and mutual funds 529 529 - - Total assets at fair value $ 5,341 $ 529 $ 4,512 $ 300 (in thousands) December 31, 2014 Total Level 1 Level 2 Level 3 Government-sponsored enterprises $ 3,497 $ - $ 3,497 $ - Mortgage-backed securities 26 - 26 - Corporate bonds 255 - - 255 Equities and mutual funds 586 586 - - Total assets at fair value $ 4,364 $ 586 $ 3,523 $ 255 </t>
  </si>
  <si>
    <t>Changes in Level 3 Assets Measured at Fair Value on a Recurring Basis</t>
  </si>
  <si>
    <t xml:space="preserve">The changes in Level 3 assets measured at fair value on a recurring basis were: 2015 2014 (in thousands) Corporate Bonds-Available for Sale Balance, January 1 $ 255 $ 451 Total realized gain (losses) included in income - - Total unrealized gain (losses) included in other comprehensive income 45 54 Net purchases, sales, calls and maturities - (250 ) Net transfers in/out of Level 3 - - Balance, December 31 $ 300 $ 255 </t>
  </si>
  <si>
    <t>Assets and Liabilities Recorded at Fair Value on a Nonrecurring Basis</t>
  </si>
  <si>
    <t xml:space="preserve">Assets and liabilities recorded at fair value on a nonrecurring basis are included in the table below. No liabilities were presented at fair value on a nonrecurring basis at December 31, 2015 and 2014. (in thousands) December 31, 2015 Total Level 1 Level 2 Level 3 Impaired loans: Commercial and industrial $ 548 $ - $ - $ 548 Foreclosed assets 384 - - 384 Servicing assets 340 - - 340 Total assets at fair value $ 1,272 $ - $ - $ 1,272 (in thousands) December 31, 2014 Total Level 1 Level 2 Level 3 Impaired loans: Commercial and industrial $ 392 $ - $ - $ 392 Nonfarm, nonresidential 736 - - 736 1- 4 family residential 302 - - 302 Foreclosed assets 281 - - 281 Servicing assets 350 - - 350 Total assets at fair value $ 2,061 $ - $ - $ 2,061 </t>
  </si>
  <si>
    <t>Schedule of Unobservable Inputs Used in Fair Value Measurements of Assets and Liabilities Measured on Recurring and Non-Recurring Basis</t>
  </si>
  <si>
    <t>For level 3 assets and liabilities measured at fair value on a recurring or non-recurring basis as of December 31, 2015 and 2014, the significant unobservable inputs used in the fair value measurements were as follows: Fair Value at December 31, 2015 Valuation Technique Significant Unobservable Inputs Significant Unobservable Input Value Corporate bonds $ 300 Third party estimate Sales of comparable instruments n/a Servicing assets $ 340 Management estimate Present value of future payments/useful life n/a Impaired loans $ 548 Management estimate Appraisals and/or sales of comparable properties 0-10% Foreclosed assets $ 384 Management estimate Appraisals and/or sales of comparable properties 0-10% Fair Value at December 31, 2014 Valuation Technique Significant Unobservable Inputs Significant Unobservable Input Value Corporate bonds $ 255 Third party estimate Sales of comparable instruments n/a Servicing assets $ 350 Management estimate Present value of future payments/useful life n/a Impaired loans $ 1,430 Management estimate Appraisals and/or sales of comparable properties 0-25% Foreclosed assets $ 281 Management estimate Appraisals and/or sales of comparable properties n/a</t>
  </si>
  <si>
    <t>Estimated Fair Values of Financial Instruments</t>
  </si>
  <si>
    <t xml:space="preserve">The estimated fair values of the Company’s financial instruments are as follows (dollars in thousands): Fair Value Measurements (dollars in thousands) Carrying Amount Fair Value Quoted Prices in Active Markets for Identical Assets or Liabilities (Level 1) Significant Other Observable Inputs (Level 2) Significant Unobservable Inputs (Level 3) December 31, 2015 Financial Instruments - Assets Loans $ 197,905 $ 203,047 $ - $ - $ 203,046 Financial Instruments – Liabilities Deposits 212,688 205,778 - 74,693 131,085 Federal Home Loan Bank advances 2,750 2,865 - - 2,865 December 31, 2014 Financial Instruments - Assets Loans $ 189,549 $ 195,254 $ - $ - $ 195,254 Financial Instruments – Liabilities Deposits 206,667 202,750 - 61,925 140,825 Federal Home Loan Bank advances 6,250 6,486 - - 6,486 </t>
  </si>
  <si>
    <t>Earnings Per Common Share (Tables)</t>
  </si>
  <si>
    <t>Schedule of Computation of Basic and Diluted Earnings Per Common Share</t>
  </si>
  <si>
    <t xml:space="preserve">The following table details the computation of basic and diluted earnings per common share for the years ended December 31, 2015 and 2014: 2015 2014 Net income $ 3,061,110 $ 3,443,569 Convertible preferred stock dividends (Series A and D) (183,423 ) (183,423 ) Net income available to common shareholders $ 2,877,687 $ 3,260,146 Weighted average common shares outstanding 3,549,665 3,544,057 Effect of dilutive securities: Options - 1,916 Convertible preferred stock (Series A and D) 633,935 633,935 Weighted average common shares outstanding, diluted 4,183,600 4,179,908 Basic earnings per common share $ 0.81 $ 0.92 Diluted earnings per common share $ 0.73 $ 0.82 </t>
  </si>
  <si>
    <t>Stock Based Compensation (Tables)</t>
  </si>
  <si>
    <t>Summary of Option Activity</t>
  </si>
  <si>
    <t xml:space="preserve">A summary of option activity under the stock option plans during the years ended December 31, 2015 and 2014 is presented below: Options Outstanding Weighted Average Exercise Price Balance at December 31, 2013 41,190 $ 12.06 Exercised (19,003 ) 12.06 Authorized - - Forfeited - - Granted - - Expired - - Balance at December 31, 2014 22,187 12.06 Exercised - - Authorized - - Forfeited - - Granted - - Expired - - Balance at December 31, 2015 22,187 $ 12.06 </t>
  </si>
  <si>
    <t>Summary of Exercise Prices, Number of Options Outstanding and Number of Options Exercisable</t>
  </si>
  <si>
    <t xml:space="preserve">The following table sets forth the exercise prices, the number of options outstanding and the number of options exercisable at December 31, 2015: Exercise Price Number of Options Outstanding Weighted Average Exercise Price Weighted Average Contractual Life Remaining (Years) Number of Options Exercisable Weighted Average Exercise Price $ 12.06 22,187 $ 12.06 1.4 22,187 $ 12.06 Total/Average 22,187 12.06 1.4 22,187 12.06 </t>
  </si>
  <si>
    <t>Income Taxes (Tables)</t>
  </si>
  <si>
    <t>Schedule of Components of Income Tax Expense</t>
  </si>
  <si>
    <t xml:space="preserve">The components of income tax expense are as follows: 2015 2014 Current $ 1,652,356 $ 1,937,372 Deferred 72,172 (186,258 ) $ 1,724,528 $ 1,751,114 </t>
  </si>
  <si>
    <t>Summary of Reconciliation of Expected Income Tax Expense Computed at Statutory Federal Income Tax Rate</t>
  </si>
  <si>
    <t xml:space="preserve">A reconciliation of expected income tax expense computed at the statutory federal income tax rate of 34% to income tax expense included in the statements of income is as follows: 2015 2014 Expected tax expense $ 1,627,117 $ 1,766,192 State income tax, net of federal tax benefit 153,178 184,559 Tax exempt income (72,344 ) (227,117 ) Nondeductible and other items 16,577 27,480 $ 1,724,528 $ 1,751,114 </t>
  </si>
  <si>
    <t>Summary of Significant Components of Net Deferred Tax Assets</t>
  </si>
  <si>
    <t xml:space="preserve">The significant components of net deferred tax assets at December 31, 2015 and 2014 are summarized as follows: 2015 2014 Deferred tax assets Allowance for loan losses $ 942,480 $ 939,429 Deferred compensation liability 721,785 700,077 Net unrealized loss on securities available for sale 14,133 6,480 Write down of foreclosed assets 6,253 - Interest income on non-accrual loans 198,457 211,177 Lower of cost or market adjustment on loans transferred from available for sale to portfolio 10,149 13,880 1,893,257 1,871,043 Deferred tax liabilities Depreciation 339,911 305,846 Net deferred loan cost 165,470 112,466 Other 18,754 19,091 524,135 437,403 Net deferred tax asset $ 1,369,122 $ 1,433,640 </t>
  </si>
  <si>
    <t>Commitments and Contingencies (Tables)</t>
  </si>
  <si>
    <t>Summary of Commitments</t>
  </si>
  <si>
    <t xml:space="preserve">A summary of the Company’s commitments at December 31, 2015 and 2014 is as follows: 2015 2014 Commitments to extend credit, including unused lines of credit $ 52,991,292 $ 36,699,062 Standby letters of credit 2,697,593 2,414,247 $ 55,688,885 $ 39,113,309 </t>
  </si>
  <si>
    <t>Regulatory Restrictions (Tables)</t>
  </si>
  <si>
    <t>Summary of Actual and Minimum Capital Required Amounts and Ratios</t>
  </si>
  <si>
    <t>The Company’s and Bank’s actual capital amounts and minimum required amounts (dollars in thousands) and ratios are also presented in the following table. Actual Minimum Required For Capital Adequacy Purposes Minimum To Be Well Capitalized Under Prompt Corrective Action Provisions Amount Ratio Amount Ratio Amount Ratio December 31, 2015 Total Capital (to Risk-Weighted Assets) Consolidated $ 39,468 20.88 % $ 15,123 8.00 % $ n/a n/a Surrey Bank &amp; Trust $ 38,674 20.52 % $ 15,079 8.00 % $ 18,848 10.00 % Common Equity Tier I Capital (to Risk-Weighted Assets) Consolidated $ 33,204 17.56 % $ 8,507 4.50 % $ n/a n/a Surrey Bank &amp; Trust $ 36,286 19.25 % $ 8,482 4.50 % $ 12,251 6.50 % Tier I Capital (to Risk-Weighted Assets) Consolidated $ 37,073 19.61 % $ 11,342 6.00 % $ n/a n/a Surrey Bank &amp; Trust $ 36,286 19.25 % $ 11,309 6.00 % $ 15,079 8.00 % Tier I Capital (to Average Assets) Consolidated $ 37,073 13.74 % $ 10,791 4.00 % $ n/a n/a Surrey Bank &amp; Trust $ 36,286 13.48 % $ 10,769 4.00 % $ 13,462 5.00 % December 31, 2014 Total Capital (to Risk-Weighted Assets) Consolidated $ 37,412 21.55 % $ 13,888 8.00 % $ n/a n/a Surrey Bank &amp; Trust $ 36,623 21.11 % $ 13,878 8.00 % $ 17,348 10.00 % Tier I Capital (to Risk-Weighted Assets) Consolidated $ 35,225 20.29 % $ 6,944 4.00 % $ n/a n/a Surrey Bank &amp; Trust $ 34,438 19.85 % $ 6,939 4.00 % $ 10,409 6.00 % Tier I Capital (to Average Assets) Consolidated $ 35,225 13.93 % $ 10,117 4.00 % $ n/a n/a Surrey Bank &amp; Trust $ 34,438 13.65 % $ 10,094 4.00 % $ 12,618 5.00 %</t>
  </si>
  <si>
    <t>Transactions with Related Parties (Tables)</t>
  </si>
  <si>
    <t>Summary of Aggregate Loan Transactions with Related Parties</t>
  </si>
  <si>
    <t xml:space="preserve">Aggregate loan transactions with related parties were as follows: 2015 2014 Balance, beginning $ 2,783,549 $ 2,954,100 New loans 1,844,293 698,101 Repayments (1,914,619 ) (868,652 ) Balance, ending $ 2,713,223 $ 2,783,549 </t>
  </si>
  <si>
    <t>Parent Company Activity (Tables)</t>
  </si>
  <si>
    <t>Condensed Balance Sheet</t>
  </si>
  <si>
    <t xml:space="preserve">Surrey Bancorp owns all of the outstanding shares of the Bank. Condensed financial statements of Surrey Bancorp follow: Condensed Balance Sheets December 31, 2015 and 2014 2015 2014 Assets Cash and due from banks $ 1,221,351 $ 1,033,992 Investment securities available for sale 529,124 585,968 Other assets 30,207 16,427 Investment in subsidiaries 37,894,930 35,972,759 $ 39,675,612 $ 37,609,146 Liabilities and Capital Liabilities Dividends payable $ 1,004,642 $ 827,159 Other liabilities - 11,333 1,004,642 838,492 Capital Preferred stock 3,868,807 3,868,807 Common stock 12,101,480 12,101,480 Retained earnings 22,727,587 20,808,309 Accumulated other comprehensive loss (26,904 ) (7,942 ) 38,670,970 36,770,654 $ 39,675,612 $ 37,609,146 </t>
  </si>
  <si>
    <t>Condensed Statements of Income</t>
  </si>
  <si>
    <t xml:space="preserve">Condensed Statements of Income For the years ended December 31, 2015 and 2014 2015 2014 Income Equity in undistributed income of subsidiary $ 1,896,563 $ 2,457,219 Dividends from subsidiary 1,190,000 1,020,000 Loss on the sale of investment securities (8,993 ) (1,670 ) Interest income 12 9 Dividend income 24,864 24,419 Total income 3,102,446 3,499,977 Expenses Other expense 54,450 72,835 Income before income taxes 3,047,996 3,427,142 Income tax benefit (13,114 ) (16,427 ) Net income 3,061,110 3,443,569 Preferred stock dividends (183,423 ) (183,423 ) Net income available to common stockholders $ 2,877,687 $ 3,260,146 </t>
  </si>
  <si>
    <t>Condensed Statements of Cash Flows</t>
  </si>
  <si>
    <t xml:space="preserve">Condensed Statements of Cash Flows For the years ended December 31, 2015 and 2014 2015 2014 Cash flows from operating activities Net income $ 3,061,110 $ 3,443,569 Adjustments to reconcile net income to net cash provided by operating activities: Equity in undistributed earnings of subsidiary (1,896,563 ) (2,457,219 ) Loss on the sale of investment securities 8,993 1,670 Decrease in dividends receivable from subsidiary - 867,000 Net increase in other assets (2,152 ) (4,455 ) Net cash provided by operating activities 1,171,388 1,850,565 Cash flows from investing activities Purchase of investment securities (373,100 ) (150,382 ) Proceeds from the sale of investment securities 353,420 131,403 Net cash used by investing activities (19,680 ) (18,979 ) Cash flows from financing activities Common stock options exercised - 40,327 Dividends paid (964,349 ) (927,449 ) Net used by financing activities (964,349 ) (887,122 ) Net increase in cash and due from banks 187,359 944,464 Cash and due from banks, beginning 1,033,992 89,528 Cash and due from banks, ending $ 1,221,351 $ 1,033,992 </t>
  </si>
  <si>
    <t>Organization and Summary of Significant Accounting Policies (Details)</t>
  </si>
  <si>
    <t>May. 01, 2003shares</t>
  </si>
  <si>
    <t>Dec. 31, 2015USD ($)Office</t>
  </si>
  <si>
    <t>Dec. 31, 2014USD ($)</t>
  </si>
  <si>
    <t>Conversion of Stock [Line Items]</t>
  </si>
  <si>
    <t>Commencement of operation</t>
  </si>
  <si>
    <t>May 1,
		2003</t>
  </si>
  <si>
    <t>Number of banking offices | Office</t>
  </si>
  <si>
    <t>Securities held to maturity</t>
  </si>
  <si>
    <t>Loans held for sale</t>
  </si>
  <si>
    <t>Deferred Compensation Arrangement with Individual, Postretirement Benefits [Line Items]</t>
  </si>
  <si>
    <t>Marketing and advertising cost incurred</t>
  </si>
  <si>
    <t>Directors [Member]</t>
  </si>
  <si>
    <t>Additional employer matching contribution percentage</t>
  </si>
  <si>
    <t>30.00%</t>
  </si>
  <si>
    <t>Buildings and Improvements [Member] | Minimum [Member]</t>
  </si>
  <si>
    <t>Property, Plant and Equipment [Line Items]</t>
  </si>
  <si>
    <t>Estimated useful lives</t>
  </si>
  <si>
    <t>10 years</t>
  </si>
  <si>
    <t>Buildings and Improvements [Member] | Maximum [Member]</t>
  </si>
  <si>
    <t>40 years</t>
  </si>
  <si>
    <t>Furniture and Equipment [Member] | Minimum [Member]</t>
  </si>
  <si>
    <t>3 years</t>
  </si>
  <si>
    <t>Furniture and Equipment [Member] | Maximum [Member]</t>
  </si>
  <si>
    <t>25 years</t>
  </si>
  <si>
    <t>Surrey Bank &amp; Trust [Member]</t>
  </si>
  <si>
    <t>Jul. 22,
		1996</t>
  </si>
  <si>
    <t>Conversion of stock, shares issued (in shares) | shares</t>
  </si>
  <si>
    <t>Conversion of stock, shares converted (in shares) | shares</t>
  </si>
  <si>
    <t>Date of incorporation</t>
  </si>
  <si>
    <t>Jul. 15,
		1996</t>
  </si>
  <si>
    <t>Surrey Investment Services Inc. [Member]</t>
  </si>
  <si>
    <t>Feb. 10,
		1998</t>
  </si>
  <si>
    <t>Freedom Finance, LLC [Member]</t>
  </si>
  <si>
    <t>Jul. 31,
		2000</t>
  </si>
  <si>
    <t>Defined Contribution Plan [Member]</t>
  </si>
  <si>
    <t>Defined Contribution Plan Disclosure [Line Items]</t>
  </si>
  <si>
    <t>Matching contribution percentage</t>
  </si>
  <si>
    <t>6.00%</t>
  </si>
  <si>
    <t>SERP [Member]</t>
  </si>
  <si>
    <t>Defined Benefit Plan Disclosure [Line Items]</t>
  </si>
  <si>
    <t>Minimum age for benefit payment under SERP plan</t>
  </si>
  <si>
    <t>65 years</t>
  </si>
  <si>
    <t>Restrictions on Cash (Details) - USD ($)</t>
  </si>
  <si>
    <t>Daily average cash reserve requirement</t>
  </si>
  <si>
    <t>Securities, Amortized Cost and Fair Value of Available for Sale Securities (Details) - USD ($)</t>
  </si>
  <si>
    <t>Schedule of Available-for-sale Securities [Line Items]</t>
  </si>
  <si>
    <t>Amortized Cost</t>
  </si>
  <si>
    <t>Unrealized Gains</t>
  </si>
  <si>
    <t>Unrealized Losses</t>
  </si>
  <si>
    <t>Government-Sponsored Enterprises [Member]</t>
  </si>
  <si>
    <t>Mortgage-Backed Securities [Member]</t>
  </si>
  <si>
    <t>Corporate Bonds [Member]</t>
  </si>
  <si>
    <t>Equities and Mutual Funds [Member]</t>
  </si>
  <si>
    <t>Securities, Scheduled Maturities of Available for Sale Securities (Details)</t>
  </si>
  <si>
    <t>Dec. 31, 2015USD ($)</t>
  </si>
  <si>
    <t>Available-for-sale Securities, Debt Maturities, Amortized Cost [Abstract]</t>
  </si>
  <si>
    <t>Due in one year or less</t>
  </si>
  <si>
    <t>Due after one year through five years</t>
  </si>
  <si>
    <t>Due after five years through ten years</t>
  </si>
  <si>
    <t>Due after ten years</t>
  </si>
  <si>
    <t>Available-for-sale Securities, Debt Maturities, Fair Value [Abstract]</t>
  </si>
  <si>
    <t>Securities, Realized Gains (Losses) and Proceeds from Sales of Investment Securities (Details) - USD ($)</t>
  </si>
  <si>
    <t>Available-for-sale Securities, Gross Realized Gain (Loss), Disclosures [Abstract]</t>
  </si>
  <si>
    <t>Gross realized losses from sales of investment securities</t>
  </si>
  <si>
    <t>Total proceeds from sales of investment securities</t>
  </si>
  <si>
    <t>Securities, Unrealized Losses on Investment Securities (Details)</t>
  </si>
  <si>
    <t>Dec. 31, 2015USD ($)Security</t>
  </si>
  <si>
    <t>Less Than 12 Months</t>
  </si>
  <si>
    <t>12 Months or More</t>
  </si>
  <si>
    <t>Unrealized Losses [Abstract]</t>
  </si>
  <si>
    <t>Number of securities with unrealized losses for a period greater than 12 months | Security</t>
  </si>
  <si>
    <t>Loans Receivable (Details) - USD ($)</t>
  </si>
  <si>
    <t>Accounts, Notes, Loans and Financing Receivable [Line Items]</t>
  </si>
  <si>
    <t>Loans, gross carrying value / Loans by credit quality</t>
  </si>
  <si>
    <t>Net, deferred loan origination costs (fees)</t>
  </si>
  <si>
    <t>Net loans</t>
  </si>
  <si>
    <t>Loans, net of allowance for loan losses</t>
  </si>
  <si>
    <t>Consumer loans, discounts</t>
  </si>
  <si>
    <t>Commercial and Industrial [Member]</t>
  </si>
  <si>
    <t>Real Estate [Member] | Construction and Land Development [Member]</t>
  </si>
  <si>
    <t>Real Estate [Member] | Residential, 1-4 Families [Member]</t>
  </si>
  <si>
    <t>Loans pledged as collateral against FHLB advances</t>
  </si>
  <si>
    <t>Real Estate [Member] | Residential, 5 or More Families [Member]</t>
  </si>
  <si>
    <t>Real Estate [Member] | Farmland [Member]</t>
  </si>
  <si>
    <t>Real Estate [Member] | Nonfarm, Nonresidential [Member]</t>
  </si>
  <si>
    <t>Agricultural [Member]</t>
  </si>
  <si>
    <t>Consumer [Member]</t>
  </si>
  <si>
    <t>Allowance for Loan Losses, Allowance for Loan Losses by Loan Components (Details) - USD ($)</t>
  </si>
  <si>
    <t>Allowance for credit losses [Abstract]</t>
  </si>
  <si>
    <t>Beginning balance</t>
  </si>
  <si>
    <t>Charge-offs</t>
  </si>
  <si>
    <t>Recoveries</t>
  </si>
  <si>
    <t>Provision</t>
  </si>
  <si>
    <t>Ending balance</t>
  </si>
  <si>
    <t>Ending balance: individually evaluated for impairment</t>
  </si>
  <si>
    <t>Ending balance: collectively evaluated for impairment</t>
  </si>
  <si>
    <t>Loans Receivables [Abstract]</t>
  </si>
  <si>
    <t>Real Estate [Member] | Construction &amp; Development [Member]</t>
  </si>
  <si>
    <t>Real Estate [Member] | 1-4 Family Residential [Member]</t>
  </si>
  <si>
    <t>Other [Member]</t>
  </si>
  <si>
    <t>Allowance for Loan Losses, Impaired Loans Individually Evaluated by Class of Loan (Details) - USD ($)</t>
  </si>
  <si>
    <t>With no related allowance [Abstract]</t>
  </si>
  <si>
    <t>Recorded investment</t>
  </si>
  <si>
    <t>Unpaid principal balance</t>
  </si>
  <si>
    <t>Average recorded investment</t>
  </si>
  <si>
    <t>Interest income recognized</t>
  </si>
  <si>
    <t>With related allowance [Abstract]</t>
  </si>
  <si>
    <t>Related allowance</t>
  </si>
  <si>
    <t>Combined [Abstract]</t>
  </si>
  <si>
    <t>Other Loans [Member]</t>
  </si>
  <si>
    <t>Allowance for Loan Losses, Class of Aging Analysis Recorded Investment in Loans (Details) - USD ($)</t>
  </si>
  <si>
    <t>Financing Receivable, Recorded Investment, Past Due [Line Items]</t>
  </si>
  <si>
    <t>Total Past Due</t>
  </si>
  <si>
    <t>Current</t>
  </si>
  <si>
    <t>Recorded Investment &gt; 90 Days and Accruing</t>
  </si>
  <si>
    <t>1.59%</t>
  </si>
  <si>
    <t>1.78%</t>
  </si>
  <si>
    <t>98.41%</t>
  </si>
  <si>
    <t>98.22%</t>
  </si>
  <si>
    <t>Total Financing Receivables</t>
  </si>
  <si>
    <t>100.00%</t>
  </si>
  <si>
    <t>Past Due, Non-accruals</t>
  </si>
  <si>
    <t>Current, Non-accruals</t>
  </si>
  <si>
    <t>Total Financing Receivables, Non-accruals</t>
  </si>
  <si>
    <t>30-59 Days Past Due [Member]</t>
  </si>
  <si>
    <t>0.51%</t>
  </si>
  <si>
    <t>0.43%</t>
  </si>
  <si>
    <t>60-89 Days Past Due [Member]</t>
  </si>
  <si>
    <t>0.67%</t>
  </si>
  <si>
    <t>0.23%</t>
  </si>
  <si>
    <t>90 Days Plus Past Due [Member]</t>
  </si>
  <si>
    <t>0.41%</t>
  </si>
  <si>
    <t>1.12%</t>
  </si>
  <si>
    <t>Real Estate [Member] | Construction and Land Development [Member] | 30-59 Days Past Due [Member]</t>
  </si>
  <si>
    <t>Real Estate [Member] | Construction and Land Development [Member] | 60-89 Days Past Due [Member]</t>
  </si>
  <si>
    <t>Real Estate [Member] | Construction and Land Development [Member] | 90 Days Plus Past Due [Member]</t>
  </si>
  <si>
    <t>Real Estate [Member] | Residential, 1-4 Families [Member] | 30-59 Days Past Due [Member]</t>
  </si>
  <si>
    <t>Real Estate [Member] | Residential, 1-4 Families [Member] | 60-89 Days Past Due [Member]</t>
  </si>
  <si>
    <t>Real Estate [Member] | Residential, 1-4 Families [Member] | 90 Days Plus Past Due [Member]</t>
  </si>
  <si>
    <t>Real Estate [Member] | Nonfarm, Nonresidential [Member] | 30-59 Days Past Due [Member]</t>
  </si>
  <si>
    <t>Real Estate [Member] | Nonfarm, Nonresidential [Member] | 60-89 Days Past Due [Member]</t>
  </si>
  <si>
    <t>Real Estate [Member] | Nonfarm, Nonresidential [Member] | 90 Days Plus Past Due [Member]</t>
  </si>
  <si>
    <t>Commercial and Industrial [Member] | 30-59 Days Past Due [Member]</t>
  </si>
  <si>
    <t>Commercial and Industrial [Member] | 60-89 Days Past Due [Member]</t>
  </si>
  <si>
    <t>Commercial and Industrial [Member] | 90 Days Plus Past Due [Member]</t>
  </si>
  <si>
    <t>Consumer [Member] | 30-59 Days Past Due [Member]</t>
  </si>
  <si>
    <t>Consumer [Member] | 60-89 Days Past Due [Member]</t>
  </si>
  <si>
    <t>Consumer [Member] | 90 Days Plus Past Due [Member]</t>
  </si>
  <si>
    <t>Other [Member] | 30-59 Days Past Due [Member]</t>
  </si>
  <si>
    <t>Other [Member] | 60-89 Days Past Due [Member]</t>
  </si>
  <si>
    <t>Other [Member] | 90 Days Plus Past Due [Member]</t>
  </si>
  <si>
    <t>Allowance for Loan Losses, Loans by Credit Quality Indicator (Details) - USD ($)</t>
  </si>
  <si>
    <t>Financing Receivable, Recorded Investment [Line Items]</t>
  </si>
  <si>
    <t>Loan credit quality analysis review threshold</t>
  </si>
  <si>
    <t>Guaranteed portion of loans</t>
  </si>
  <si>
    <t>Financing Receivable, Aggregate Rate</t>
  </si>
  <si>
    <t>Pass Credits [Member]</t>
  </si>
  <si>
    <t>98.40%</t>
  </si>
  <si>
    <t>98.00%</t>
  </si>
  <si>
    <t>Special Mention [Member]</t>
  </si>
  <si>
    <t>1.60%</t>
  </si>
  <si>
    <t>1.90%</t>
  </si>
  <si>
    <t>Substandard [Member]</t>
  </si>
  <si>
    <t>0.00%</t>
  </si>
  <si>
    <t>0.10%</t>
  </si>
  <si>
    <t>Doubtful [Member]</t>
  </si>
  <si>
    <t>Real Estate [Member] | Construction and Land Development [Member] | Pass Credits [Member]</t>
  </si>
  <si>
    <t>Real Estate [Member] | Construction and Land Development [Member] | Special Mention [Member]</t>
  </si>
  <si>
    <t>Real Estate [Member] | Construction and Land Development [Member] | Substandard [Member]</t>
  </si>
  <si>
    <t>Real Estate [Member] | Construction and Land Development [Member] | Doubtful [Member]</t>
  </si>
  <si>
    <t>Real Estate [Member] | Residential, 1-4 Families [Member] | Pass Credits [Member]</t>
  </si>
  <si>
    <t>Real Estate [Member] | Residential, 1-4 Families [Member] | Special Mention [Member]</t>
  </si>
  <si>
    <t>Real Estate [Member] | Residential, 1-4 Families [Member] | Substandard [Member]</t>
  </si>
  <si>
    <t>Real Estate [Member] | Residential, 1-4 Families [Member] | Doubtful [Member]</t>
  </si>
  <si>
    <t>Real Estate [Member] | Nonfarm, Nonresidential [Member] | Pass Credits [Member]</t>
  </si>
  <si>
    <t>Real Estate [Member] | Nonfarm, Nonresidential [Member] | Special Mention [Member]</t>
  </si>
  <si>
    <t>Real Estate [Member] | Nonfarm, Nonresidential [Member] | Substandard [Member]</t>
  </si>
  <si>
    <t>Real Estate [Member] | Nonfarm, Nonresidential [Member] | Doubtful [Member]</t>
  </si>
  <si>
    <t>Commercial and Industrial [Member] | Pass Credits [Member]</t>
  </si>
  <si>
    <t>Commercial and Industrial [Member] | Special Mention [Member]</t>
  </si>
  <si>
    <t>Commercial and Industrial [Member] | Substandard [Member]</t>
  </si>
  <si>
    <t>Commercial and Industrial [Member] | Doubtful [Member]</t>
  </si>
  <si>
    <t>Consumer [Member] | Pass Credits [Member]</t>
  </si>
  <si>
    <t>Consumer [Member] | Special Mention [Member]</t>
  </si>
  <si>
    <t>Consumer [Member] | Substandard [Member]</t>
  </si>
  <si>
    <t>Consumer [Member] | Doubtful [Member]</t>
  </si>
  <si>
    <t>Other [Member] | Pass Credits [Member]</t>
  </si>
  <si>
    <t>Other [Member] | Special Mention [Member]</t>
  </si>
  <si>
    <t>Other [Member] | Substandard [Member]</t>
  </si>
  <si>
    <t>Other [Member] | Doubtful [Member]</t>
  </si>
  <si>
    <t>Allowance for Loan Losses, TDRs for which Allowance for Loan Losses Measured (Details)</t>
  </si>
  <si>
    <t>Dec. 31, 2015USD ($)LoanContract</t>
  </si>
  <si>
    <t>Dec. 31, 2014USD ($)LoanContract</t>
  </si>
  <si>
    <t>Financing Receivable, Modifications [Line Items]</t>
  </si>
  <si>
    <t>Number of contracts | Loan</t>
  </si>
  <si>
    <t>Number of loans previously restructured in subsequent default | Loan</t>
  </si>
  <si>
    <t>Extended Terms [Member]</t>
  </si>
  <si>
    <t>Lowered Interest Rate and Payment [Member]</t>
  </si>
  <si>
    <t>Loan Renewed When Interest Not Paid Current [Member]</t>
  </si>
  <si>
    <t>Number of contracts | Contract</t>
  </si>
  <si>
    <t>Pre-modification outstanding recorded investment</t>
  </si>
  <si>
    <t>Post-modification outstanding recorded investment</t>
  </si>
  <si>
    <t>Loan Servicing (Details) - USD ($)</t>
  </si>
  <si>
    <t>Significant Unobservable Inputs (Level 3)</t>
  </si>
  <si>
    <t>Roll forward of loan servicing rights [Roll Forward]</t>
  </si>
  <si>
    <t>Balance, beginning of period</t>
  </si>
  <si>
    <t>Capitalized</t>
  </si>
  <si>
    <t>Amortization included in other income</t>
  </si>
  <si>
    <t>Balance, end of period</t>
  </si>
  <si>
    <t>Government Guaranteed Loans [Member]</t>
  </si>
  <si>
    <t>Servicing Assets at Fair Value [Line Items]</t>
  </si>
  <si>
    <t>Total loans serviced</t>
  </si>
  <si>
    <t>Property and Equipment (Details) - USD ($)</t>
  </si>
  <si>
    <t>Property and equipment, gross</t>
  </si>
  <si>
    <t>Less accumulated depreciation</t>
  </si>
  <si>
    <t>Depreciation expense related to plant and equipment</t>
  </si>
  <si>
    <t>Land and Improvements [Member]</t>
  </si>
  <si>
    <t>Buildings and Improvements [Member]</t>
  </si>
  <si>
    <t>Furniture and Equipment [Member]</t>
  </si>
  <si>
    <t>Property and Equipment, Operating Leases (Details)</t>
  </si>
  <si>
    <t>Dec. 31, 2015USD ($)Term</t>
  </si>
  <si>
    <t>Operating Leased Assets [Line Items]</t>
  </si>
  <si>
    <t>Rental expense</t>
  </si>
  <si>
    <t>Future minimum rent commitments under various operating leases [Abstract]</t>
  </si>
  <si>
    <t>West Pine Street Branch [Member]</t>
  </si>
  <si>
    <t>Operating lease term period</t>
  </si>
  <si>
    <t>5 years</t>
  </si>
  <si>
    <t>Monthly rental payment related to operating lease</t>
  </si>
  <si>
    <t>Lease expiration date</t>
  </si>
  <si>
    <t>Mar. 31,
		2020</t>
  </si>
  <si>
    <t>Operating lease monthly rent incremental rate</t>
  </si>
  <si>
    <t>12.50%</t>
  </si>
  <si>
    <t>Number of additional lease terms option to renew | Term</t>
  </si>
  <si>
    <t>Period of additional lease terms option to renew</t>
  </si>
  <si>
    <t>Loan Production Office [Member]</t>
  </si>
  <si>
    <t>6 months</t>
  </si>
  <si>
    <t>Deposits (Details) - USD ($)</t>
  </si>
  <si>
    <t>FDIC Insurance limit of $250,000</t>
  </si>
  <si>
    <t>Time deposits in denominations of $100,000 to $250,000</t>
  </si>
  <si>
    <t>Scheduled Maturities of Total Time Deposits [Abstract]</t>
  </si>
  <si>
    <t>Short-Term Debt (Details) - USD ($)</t>
  </si>
  <si>
    <t>Short-term Debt [Line Items]</t>
  </si>
  <si>
    <t>Outstanding balance at December 31</t>
  </si>
  <si>
    <t>Year-end weighted average rate</t>
  </si>
  <si>
    <t>Daily average outstanding during the year</t>
  </si>
  <si>
    <t>Average rate for the year</t>
  </si>
  <si>
    <t>0.99%</t>
  </si>
  <si>
    <t>1.20%</t>
  </si>
  <si>
    <t>Maximum outstanding at any month-end during the year</t>
  </si>
  <si>
    <t>Line of Credit Facility [Line Items]</t>
  </si>
  <si>
    <t>Advances due to Federal Home Loan Banks on secured line of credit</t>
  </si>
  <si>
    <t>Line of Credit [Member] | Correspondent Banks [Member]</t>
  </si>
  <si>
    <t>Line of credit facility, maximum borrowing capacity</t>
  </si>
  <si>
    <t>Amounts outstanding on unsecured lines</t>
  </si>
  <si>
    <t>Federal Home Loan Bank Advances [Member] | Federal Home Loan Bank of Atlanta [Member]</t>
  </si>
  <si>
    <t>Federal Home Loan Bank advances, maximum amount available</t>
  </si>
  <si>
    <t>Minimum [Member]</t>
  </si>
  <si>
    <t>Maturity period for securities sold under agreement to repurchase</t>
  </si>
  <si>
    <t>1 day</t>
  </si>
  <si>
    <t>Maximum [Member]</t>
  </si>
  <si>
    <t>4 days</t>
  </si>
  <si>
    <t>Federal Home Loan Bank Advances (Details) - USD ($)</t>
  </si>
  <si>
    <t>Federal Home Loan Bank advances instruments, fixed interest rate minimum</t>
  </si>
  <si>
    <t>3.28%</t>
  </si>
  <si>
    <t>Federal Home Loan Bank advances instruments, fixed interest rate maximum</t>
  </si>
  <si>
    <t>4.95%</t>
  </si>
  <si>
    <t>Long term debt weighted average rate</t>
  </si>
  <si>
    <t>3.89%</t>
  </si>
  <si>
    <t>3.90%</t>
  </si>
  <si>
    <t>Federal Home Loan Bank, Advances, Fiscal Year Maturity of Long-Term Debt [Abstract]</t>
  </si>
  <si>
    <t>Fair Value, Recorded Amount of Assets and Liabilities Measured at Fair Value on a Recurring Basis (Details) - USD ($)</t>
  </si>
  <si>
    <t>Fair Value of Assets and Liabilities Measured on Recurring Basis [Line Items]</t>
  </si>
  <si>
    <t>Total assets at fair value</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Government-Sponsored Enterprises [Member]</t>
  </si>
  <si>
    <t>Fair Value, Measurements, Recurring [Member] | Government-Sponsored Enterprises [Member] | Level 1 [Member]</t>
  </si>
  <si>
    <t>Fair Value, Measurements, Recurring [Member] | Government-Sponsored Enterprises [Member] | Level 2 [Member]</t>
  </si>
  <si>
    <t>Fair Value, Measurements, Recurring [Member] | Government-Sponsored Enterprises [Member] | Level 3 [Member]</t>
  </si>
  <si>
    <t>Fair Value, Measurements, Recurring [Member] | Mortgage-Backed Securities [Member]</t>
  </si>
  <si>
    <t>Fair Value, Measurements, Recurring [Member] | Mortgage-Backed Securities [Member] | Level 1 [Member]</t>
  </si>
  <si>
    <t>Fair Value, Measurements, Recurring [Member] | Mortgage-Backed Securities [Member] | Level 2 [Member]</t>
  </si>
  <si>
    <t>Fair Value, Measurements, Recurring [Member] | Mortgage-Backed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Equities and Mutual Funds [Member]</t>
  </si>
  <si>
    <t>Fair Value, Measurements, Recurring [Member] | Equities and Mutual Funds [Member] | Level 1 [Member]</t>
  </si>
  <si>
    <t>Fair Value, Measurements, Recurring [Member] | Equities and Mutual Funds [Member] | Level 2 [Member]</t>
  </si>
  <si>
    <t>Fair Value, Measurements, Recurring [Member] | Equities and Mutual Funds [Member] | Level 3 [Member]</t>
  </si>
  <si>
    <t>Fair Value, Changes in Level 3 Assets Measured at Fair Value on a Recurring Basis (Details) - USD ($)</t>
  </si>
  <si>
    <t>Changes in Level 3 assets measured at fair value on a recurring basis [Roll Forward]</t>
  </si>
  <si>
    <t>Unrealized gain</t>
  </si>
  <si>
    <t>Gain included in comprehensive income due to call</t>
  </si>
  <si>
    <t>Fair Value, Measurements, Recurring [Member] | Level 3 [Member] | Corporate Bonds Available for Sale [Member]</t>
  </si>
  <si>
    <t>Total realized gain (losses) included in income</t>
  </si>
  <si>
    <t>Total unrealized gain (losses) included in other comprehensive income</t>
  </si>
  <si>
    <t>Net purchases, sales, calls and maturities</t>
  </si>
  <si>
    <t>Net transfers in/out of Level 3</t>
  </si>
  <si>
    <t>Fair Value, Assets and Liabilities Recorded at Fair Value on a Nonrecurring Basis (Details) - USD ($)</t>
  </si>
  <si>
    <t>Dec. 31, 2013</t>
  </si>
  <si>
    <t>Level 3 [Member]</t>
  </si>
  <si>
    <t>Fair Value of Assets and Liabilities Measured on Non Recurring Basis [Line Items]</t>
  </si>
  <si>
    <t>Servicing assets</t>
  </si>
  <si>
    <t>Fair Value, Measurements, Nonrecurring [Member]</t>
  </si>
  <si>
    <t>Fair Value, Measurements, Nonrecurring [Member] | Level 1 [Member]</t>
  </si>
  <si>
    <t>Fair Value, Measurements, Nonrecurring [Member] | Level 2 [Member]</t>
  </si>
  <si>
    <t>Fair Value, Measurements, Nonrecurring [Member] | Level 3 [Member]</t>
  </si>
  <si>
    <t>Fair Value, Measurements, Nonrecurring [Member] | Nonfarm, Nonresidential [Member]</t>
  </si>
  <si>
    <t>Impaired loans</t>
  </si>
  <si>
    <t>Fair Value, Measurements, Nonrecurring [Member] | Nonfarm, Nonresidential [Member] | Level 1 [Member]</t>
  </si>
  <si>
    <t>Fair Value, Measurements, Nonrecurring [Member] | Nonfarm, Nonresidential [Member] | Level 2 [Member]</t>
  </si>
  <si>
    <t>Fair Value, Measurements, Nonrecurring [Member] | Nonfarm, Nonresidential [Member] | Level 3 [Member]</t>
  </si>
  <si>
    <t>Fair Value, Measurements, Nonrecurring [Member] | 1-4 Family Residential [Member]</t>
  </si>
  <si>
    <t>Fair Value, Measurements, Nonrecurring [Member] | 1-4 Family Residential [Member] | Level 1 [Member]</t>
  </si>
  <si>
    <t>Fair Value, Measurements, Nonrecurring [Member] | 1-4 Family Residential [Member] | Level 2 [Member]</t>
  </si>
  <si>
    <t>Fair Value, Measurements, Nonrecurring [Member] | 1-4 Family Residential [Member] | Level 3 [Member]</t>
  </si>
  <si>
    <t>Fair Value, Measurements, Nonrecurring [Member] | Commercial and Industrial [Member]</t>
  </si>
  <si>
    <t>Fair Value, Measurements, Nonrecurring [Member] | Commercial and Industrial [Member] | Level 1 [Member]</t>
  </si>
  <si>
    <t>Fair Value, Measurements, Nonrecurring [Member] | Commercial and Industrial [Member] | Level 2 [Member]</t>
  </si>
  <si>
    <t>Fair Value, Measurements, Nonrecurring [Member] | Commercial and Industrial [Member] | Level 3 [Member]</t>
  </si>
  <si>
    <t>Fair Value, Schedule of Unobservable Inputs Used in Fair Value Measurements of Assets and Liabilities Measured on Recurring and Non-recurring Basis (Details) - USD ($) $ in Thousands</t>
  </si>
  <si>
    <t>Third Party Estimate [Member] | Corporate Bonds [Member]</t>
  </si>
  <si>
    <t>Fair Value, Assets and Liabilities Measured on Recurring and Nonrecurring Basis [Line Items]</t>
  </si>
  <si>
    <t>Corporate bonds</t>
  </si>
  <si>
    <t>Significant unobservable inputs</t>
  </si>
  <si>
    <t>Sales of comparable instruments</t>
  </si>
  <si>
    <t>Management Estimate [Member] | Servicing Assets [Member]</t>
  </si>
  <si>
    <t>Present value of future payments/useful life</t>
  </si>
  <si>
    <t>Management Estimate [Member] | Impaired Loans [Member]</t>
  </si>
  <si>
    <t>Appraisals and/or sales of comparable properties</t>
  </si>
  <si>
    <t>Management Estimate [Member] | Impaired Loans [Member] | Minimum [Member]</t>
  </si>
  <si>
    <t>Management Estimate [Member] | Impaired Loans [Member] | Maximum [Member]</t>
  </si>
  <si>
    <t>10.00%</t>
  </si>
  <si>
    <t>25.00%</t>
  </si>
  <si>
    <t>Management Estimate [Member] | Foreclosed Assets [Member]</t>
  </si>
  <si>
    <t>Management Estimate [Member] | Foreclosed Assets [Member] | Minimum [Member]</t>
  </si>
  <si>
    <t>Management Estimate [Member] | Foreclosed Assets [Member] | Maximum [Member]</t>
  </si>
  <si>
    <t>Fair Value, Estimated Fair Values of Financial Instruments (Details) - USD ($) $ in Thousands</t>
  </si>
  <si>
    <t>Carrying Amount [Member]</t>
  </si>
  <si>
    <t>Financial Instruments - Assets [Abstract]</t>
  </si>
  <si>
    <t>Loans</t>
  </si>
  <si>
    <t>Financial Instruments - Liabilities [Abstract]</t>
  </si>
  <si>
    <t>Fair Value [Member]</t>
  </si>
  <si>
    <t>Fair Value [Member] | Quoted Prices in Active Markets for Identical Assets or Liabilities (Level 1) [Member]</t>
  </si>
  <si>
    <t>Fair Value [Member] | Significant Other Observable Inputs (Level 2) [Member]</t>
  </si>
  <si>
    <t>Fair Value [Member] | Significant Unobservable Inputs (Level 3)</t>
  </si>
  <si>
    <t>Earnings Per Common Share (Details) - USD ($)</t>
  </si>
  <si>
    <t>Convertible preferred stock dividends (Series A and D)</t>
  </si>
  <si>
    <t>Weighted average common shares outstanding (in shares)</t>
  </si>
  <si>
    <t>Effect of dilutive securities [Abstract]</t>
  </si>
  <si>
    <t>Options (in shares)</t>
  </si>
  <si>
    <t>Convertible preferred stock (Series A and D) (in shares)</t>
  </si>
  <si>
    <t>Weighted average common shares outstanding, diluted (in shares)</t>
  </si>
  <si>
    <t>Shares of common stock available (in shares)</t>
  </si>
  <si>
    <t>Shares in the money (in shares)</t>
  </si>
  <si>
    <t>Employee Benefit Plans (Details) - USD ($)</t>
  </si>
  <si>
    <t>1 Months Ended</t>
  </si>
  <si>
    <t>Feb. 28, 2015</t>
  </si>
  <si>
    <t>Life insurance proceeds received</t>
  </si>
  <si>
    <t>Deferred Compensation Plan [Member] | Directors [Member]</t>
  </si>
  <si>
    <t>Beginning age for benefit payment</t>
  </si>
  <si>
    <t>Maximum payout period</t>
  </si>
  <si>
    <t>Accrued liability for deferred director fees</t>
  </si>
  <si>
    <t>Deferred director fees expensed</t>
  </si>
  <si>
    <t>Benefits paid</t>
  </si>
  <si>
    <t>Postretirement Life Insurance [Member]</t>
  </si>
  <si>
    <t>Cash value of life insurance policies</t>
  </si>
  <si>
    <t>Life insurance settlements receivable</t>
  </si>
  <si>
    <t>Employer matching contribution percentage for first six percent of employee's contribution</t>
  </si>
  <si>
    <t>Employee contribution percentage for which employer fully matches</t>
  </si>
  <si>
    <t>Employer contribution to plan</t>
  </si>
  <si>
    <t>Accrued compensation liability</t>
  </si>
  <si>
    <t>Employee benefit expense</t>
  </si>
  <si>
    <t>Defined benefits paid</t>
  </si>
  <si>
    <t>Discount rate for the plan</t>
  </si>
  <si>
    <t>5.50%</t>
  </si>
  <si>
    <t>SERP [Member] | Minimum [Member]</t>
  </si>
  <si>
    <t>Future compensation payments</t>
  </si>
  <si>
    <t>SERP [Member] | Maximum [Member]</t>
  </si>
  <si>
    <t>Stock Based Compensation, Share-Based Compensation Plans (Details)</t>
  </si>
  <si>
    <t>Dec. 31, 2015USD ($)CompensationPlan</t>
  </si>
  <si>
    <t>Share-based Compensation Arrangement by Share-based Payment Award [Line Items]</t>
  </si>
  <si>
    <t>Number of share based compensation plans | CompensationPlan</t>
  </si>
  <si>
    <t>Compensation cost that has been charged against income | $</t>
  </si>
  <si>
    <t>Expected average life of stock option</t>
  </si>
  <si>
    <t>Weighted average remaining life of vested options expected to vest</t>
  </si>
  <si>
    <t>Qualified Stock Option Plan [Member]</t>
  </si>
  <si>
    <t>Percentage of exercisable option granted per year under vest plan</t>
  </si>
  <si>
    <t>20.00%</t>
  </si>
  <si>
    <t>Stock option plan expiration, maximum period</t>
  </si>
  <si>
    <t>Non-Qualified Stock Option Plan [Member]</t>
  </si>
  <si>
    <t>Non-qualified stock option granted exercisable period</t>
  </si>
  <si>
    <t>Stock Based Compensation, Summary of Option Activity (Details) - $ / shares</t>
  </si>
  <si>
    <t>Summary of Options Activity, Options Outstanding [Roll Forward]</t>
  </si>
  <si>
    <t>Balance, beginning of period (in shares)</t>
  </si>
  <si>
    <t>Exercised (in shares)</t>
  </si>
  <si>
    <t>Authorized (in shares)</t>
  </si>
  <si>
    <t>Forfeited (in shares)</t>
  </si>
  <si>
    <t>Granted (in shares)</t>
  </si>
  <si>
    <t>Expired (in shares)</t>
  </si>
  <si>
    <t>Balance, end of period (in shares)</t>
  </si>
  <si>
    <t>Summary of Options Activity, Weighted Average Exercise Price [Roll Forward]</t>
  </si>
  <si>
    <t>Balance, beginning of period (in dollars per share)</t>
  </si>
  <si>
    <t>Exercised (in dollars per share)</t>
  </si>
  <si>
    <t>Authorized (in dollars per share)</t>
  </si>
  <si>
    <t>Forfeited (in dollars per share)</t>
  </si>
  <si>
    <t>Granted (in dollars per share)</t>
  </si>
  <si>
    <t>Expired (in dollars per share)</t>
  </si>
  <si>
    <t>Balance, end of period (in dollars per share)</t>
  </si>
  <si>
    <t>Stock Based Compensation, Summary of Exercise Prices, Number of Options Outstanding and Number of Options Exercisable (Details)</t>
  </si>
  <si>
    <t>Dec. 31, 2015USD ($)$ / sharesshares</t>
  </si>
  <si>
    <t>Share-based Compensation, Shares Authorized under Stock Option Plans, Exercise Price Range [Line Items]</t>
  </si>
  <si>
    <t>Number of Options Outstanding (in shares) | shares</t>
  </si>
  <si>
    <t>Weighted Average Exercise Price (in dollars per share)</t>
  </si>
  <si>
    <t>Weighted Average Contractual Life Remaining</t>
  </si>
  <si>
    <t>1 year 4 months 24 days</t>
  </si>
  <si>
    <t>Number of Options Exercisable (in shares) | shares</t>
  </si>
  <si>
    <t>Total unrecognized compensation cost related | $</t>
  </si>
  <si>
    <t>Intrinsic value of option exercisable | $</t>
  </si>
  <si>
    <t>$12.06 [Member]</t>
  </si>
  <si>
    <t>Exercise Price (in dollars per share)</t>
  </si>
  <si>
    <t>Income Taxes, Schedule of Components of Income Tax Expense (Details) - USD ($)</t>
  </si>
  <si>
    <t>Deferred</t>
  </si>
  <si>
    <t>Total income tax expense</t>
  </si>
  <si>
    <t>Income Taxes, Summary of Reconciliation of Expected Income Tax Expense Computed at Statutory Federal Income Tax Rate (Details) - USD ($)</t>
  </si>
  <si>
    <t>Statutory federal income tax rate</t>
  </si>
  <si>
    <t>34.00%</t>
  </si>
  <si>
    <t>Effective Income Tax Rate Reconciliation [Abstract]</t>
  </si>
  <si>
    <t>Expected tax expense</t>
  </si>
  <si>
    <t>State income tax, net of federal tax benefit</t>
  </si>
  <si>
    <t>Tax exempt income</t>
  </si>
  <si>
    <t>Nondeductible and other items</t>
  </si>
  <si>
    <t>Income Taxes, Summary of Significant Components of Net Deferred Tax Assets (Details) - USD ($)</t>
  </si>
  <si>
    <t>Deferred tax assets [Abstract]</t>
  </si>
  <si>
    <t>Deferred compensation liability</t>
  </si>
  <si>
    <t>Net unrealized loss on securities available for sale</t>
  </si>
  <si>
    <t>Write down of foreclosed assets</t>
  </si>
  <si>
    <t>Interest income on non-accrual loans</t>
  </si>
  <si>
    <t>Lower of cost or market adjustment on loans transferred from available for sale to portfolio</t>
  </si>
  <si>
    <t>Deferred tax assets, gross</t>
  </si>
  <si>
    <t>Deferred tax liabilities [Abstract]</t>
  </si>
  <si>
    <t>Depreciation</t>
  </si>
  <si>
    <t>Net deferred loan cost</t>
  </si>
  <si>
    <t>Other</t>
  </si>
  <si>
    <t>Deferred tax liabilities, gross</t>
  </si>
  <si>
    <t>Net deferred tax asset</t>
  </si>
  <si>
    <t>Liability related to uncertain tax positions</t>
  </si>
  <si>
    <t>Income Tax Examination [Line Items]</t>
  </si>
  <si>
    <t>Revenue surplus</t>
  </si>
  <si>
    <t>Amount of reduction in deferred income taxes</t>
  </si>
  <si>
    <t>2013 Tax Year [Member]</t>
  </si>
  <si>
    <t>North Carolina corporate income tax rate</t>
  </si>
  <si>
    <t>6.90%</t>
  </si>
  <si>
    <t>2014 Tax Year [Member]</t>
  </si>
  <si>
    <t>2015 Tax Year [Member]</t>
  </si>
  <si>
    <t>2016 Tax Year [Member]</t>
  </si>
  <si>
    <t>4.00%</t>
  </si>
  <si>
    <t>Post 2016 Tax Year [Member]</t>
  </si>
  <si>
    <t>3.00%</t>
  </si>
  <si>
    <t>Commitments and Contingencies (Details) - USD ($)</t>
  </si>
  <si>
    <t>Fair Value, Off-balance Sheet Risks, Disclosure Information [Line Items]</t>
  </si>
  <si>
    <t>Commitments</t>
  </si>
  <si>
    <t>Maximum credit to single borrower</t>
  </si>
  <si>
    <t>Commitments to Extend Credit, Including Unused Lines of Credit [Member]</t>
  </si>
  <si>
    <t>Standby Letters of Credit [Member]</t>
  </si>
  <si>
    <t>Regulatory Restrictions (Details)</t>
  </si>
  <si>
    <t>Dec. 31, 2015USD ($)Section_23A_Transaction</t>
  </si>
  <si>
    <t>Dec. 31, 2014USD ($)Section_23A_Transaction</t>
  </si>
  <si>
    <t>Percentage of legal lending limit on capital and surplus</t>
  </si>
  <si>
    <t>Legal lending limit on secured loan</t>
  </si>
  <si>
    <t>Intercompany transaction under section 23A related to lending limit to parent, number of transactions | Section_23A_Transaction</t>
  </si>
  <si>
    <t>Compliance with Regulatory Capital Requirements under Banking Regulations [Line Items]</t>
  </si>
  <si>
    <t>Total Capital (to Risk-Weighted Assets) Consolidated, Actual Amount</t>
  </si>
  <si>
    <t>Total Capital (to Risk-Weighted Assets) Consolidated, Actual Ratio</t>
  </si>
  <si>
    <t>20.88%</t>
  </si>
  <si>
    <t>21.55%</t>
  </si>
  <si>
    <t>Total Capital (to Risk-Weighted Assets) Consolidated Minimum Required For Capital Adequacy Purposes, Amount</t>
  </si>
  <si>
    <t>Total Capital (to Risk-Weighted Assets) Consolidated, Minimum Required For Capital Adequacy Purposes, Ratio</t>
  </si>
  <si>
    <t>8.00%</t>
  </si>
  <si>
    <t>Common Equity Tier I Capital (to Risk-Weighted Assets) Consolidated, Actual Amount</t>
  </si>
  <si>
    <t>Common Equity Tier I Capital (to Risk-Weighted Assets) Consolidated, Actual Ratio</t>
  </si>
  <si>
    <t>17.56%</t>
  </si>
  <si>
    <t>Common Equity Tier I Capital (to Risk-Weighted Assets) Consolidated, Minimum Required For Capital Adequacy Purposes, Amount</t>
  </si>
  <si>
    <t>Common Equity Tier I Capital (to Risk-Weighted Assets) Consolidated, Minimum Required For Capital Adequacy Purposes, Ratio</t>
  </si>
  <si>
    <t>Tier I Capital (to Risk-Weighted Assets) Consolidated, Actual Amount</t>
  </si>
  <si>
    <t>Tier I Capital (to Risk-Weighted Assets) Consolidated, Actual Ratio</t>
  </si>
  <si>
    <t>19.61%</t>
  </si>
  <si>
    <t>20.29%</t>
  </si>
  <si>
    <t>Tier I Capital (to Risk-Weighted Assets) Consolidated Minimum Required For Capital Adequacy Purposes, Amount</t>
  </si>
  <si>
    <t>Tier I Capital (to Risk-Weighted Assets) Consolidated Minimum Required For Capital Adequacy Purposes, Ratio</t>
  </si>
  <si>
    <t>Tier I Capital (to Average Assets) Consolidated, Actual Amount</t>
  </si>
  <si>
    <t>Tier I Capital (to Average Assets) Consolidated, Actual Ratio</t>
  </si>
  <si>
    <t>13.74%</t>
  </si>
  <si>
    <t>13.93%</t>
  </si>
  <si>
    <t>Tier I Capital (to Average Assets) Consolidated Minimum Required For Capital Adequacy Purposes, Amount</t>
  </si>
  <si>
    <t>Tier I Capital (to Average Assets) Consolidated Minimum Required For Capital Adequacy Purposes, Ratio</t>
  </si>
  <si>
    <t>20.52%</t>
  </si>
  <si>
    <t>21.11%</t>
  </si>
  <si>
    <t>Total Capital (to Risk-Weighted Assets) Consolidated Minimum To Be Well Capitalized Under Prompt Corrective Action Provisions, Amount</t>
  </si>
  <si>
    <t>Total Capital (to Risk-Weighted Assets) Consolidated Minimum To Be Well Capitalized Under Prompt Corrective Action Provisions, Ratio</t>
  </si>
  <si>
    <t>19.25%</t>
  </si>
  <si>
    <t>Common Equity Tier I Capital (to Risk-Weighted Assets) Consolidated, Minimum To Be Well Capitalized Under Prompt Corrective Action Provisions, Amount</t>
  </si>
  <si>
    <t>Common Equity Tier I Capital (to Risk-Weighted Assets) Consolidated, Minimum To Be Well Capitalized Under Prompt Corrective Action Provisions, Ratio</t>
  </si>
  <si>
    <t>6.50%</t>
  </si>
  <si>
    <t>19.85%</t>
  </si>
  <si>
    <t>Tier I Capital (to Risk-Weighted Assets) Consolidated Minimum To Be Well Capitalized Under Prompt Corrective Action Provisions, Amount</t>
  </si>
  <si>
    <t>Tier I Capital (to Risk-Weighted Assets) Consolidated Minimum To Be Well Capitalized Under Prompt Corrective Action Provisions, Ratio</t>
  </si>
  <si>
    <t>13.48%</t>
  </si>
  <si>
    <t>13.65%</t>
  </si>
  <si>
    <t>Tier I Capital (to Average Assets) Consolidated, Minimum To Be Well Capitalized Under Prompt Corrective Action Provisions, Amount</t>
  </si>
  <si>
    <t>Tier I Capital (to Average Assets) Consolidated, Minimum To Be Well Capitalized Under Prompt Corrective Action Provisions, Ratio</t>
  </si>
  <si>
    <t>Transactions with Related Parties (Details) - USD ($)</t>
  </si>
  <si>
    <t>Aggregate loan transactions with related parties [Roll Forward]</t>
  </si>
  <si>
    <t>Balance, beginning</t>
  </si>
  <si>
    <t>New loans</t>
  </si>
  <si>
    <t>Repayments</t>
  </si>
  <si>
    <t>Balance, ending</t>
  </si>
  <si>
    <t>Parent Company Activity, Summary of Condensed Balance Sheet (Details) - USD ($)</t>
  </si>
  <si>
    <t>Assets [Abstract]</t>
  </si>
  <si>
    <t>Liabilities [Abstract]</t>
  </si>
  <si>
    <t>Capital [Abstract]</t>
  </si>
  <si>
    <t>Common stock</t>
  </si>
  <si>
    <t>Parent Company [Member]</t>
  </si>
  <si>
    <t>Investment in subsidiaries</t>
  </si>
  <si>
    <t>Parent Company Activity, Summary of Condensed Statements of Income (Details) - USD ($)</t>
  </si>
  <si>
    <t>Income [Abstract]</t>
  </si>
  <si>
    <t>Loss on the sale of investment securities</t>
  </si>
  <si>
    <t>Dividend income</t>
  </si>
  <si>
    <t>Expenses [Abstract]</t>
  </si>
  <si>
    <t>Income tax benefit</t>
  </si>
  <si>
    <t>Equity in undistributed income of subsidiary</t>
  </si>
  <si>
    <t>Dividends from subsidiary</t>
  </si>
  <si>
    <t>Total income</t>
  </si>
  <si>
    <t>Income before income taxes</t>
  </si>
  <si>
    <t>Parent Company Activity, Summary of Condensed Statements of Cash Flows (Details) - USD ($)</t>
  </si>
  <si>
    <t>Cash flows from operating activities [Abstract]</t>
  </si>
  <si>
    <t>Adjustments to reconcile net income to net cash provided by operating activities [Abstract]</t>
  </si>
  <si>
    <t>Net increase in other assets</t>
  </si>
  <si>
    <t>Cash flows from investing activities [Abstract]</t>
  </si>
  <si>
    <t>Purchase of investment securities</t>
  </si>
  <si>
    <t>Cash flows from financing activities [Abstract]</t>
  </si>
  <si>
    <t>Net increase in cash and due from banks</t>
  </si>
  <si>
    <t>Equity in undistributed earnings of subsidiary</t>
  </si>
  <si>
    <t>Decrease in dividends receivable from subsidiary</t>
  </si>
  <si>
    <t>Dividends paid</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29146</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20.2</v>
      </c>
    </row>
    <row spans="1:4" r="12">
      <c t="s" s="4" r="A12">
        <v>19</v>
      </c>
      <c t="n" s="6" r="C12">
        <v>3549665</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87</v>
      </c>
      <c t="s" s="2" r="B1">
        <v>1</v>
      </c>
    </row>
    <row spans="1:2" r="2">
      <c t="s" s="2" r="B2">
        <v>2</v>
      </c>
    </row>
    <row spans="1:2" r="3">
      <c t="s" s="3" r="A3">
        <v>221</v>
      </c>
    </row>
    <row spans="1:2" r="4">
      <c t="s" s="4" r="A4">
        <v>87</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5874561</v>
      </c>
      <c t="n" s="8" r="C3">
        <v>6236749</v>
      </c>
    </row>
    <row spans="1:3" r="4">
      <c t="s" s="4" r="A4">
        <v>33</v>
      </c>
      <c t="n" s="6" r="B4">
        <v>32921125</v>
      </c>
      <c t="n" s="6" r="C4">
        <v>37315779</v>
      </c>
    </row>
    <row spans="1:3" r="5">
      <c t="s" s="4" r="A5">
        <v>34</v>
      </c>
      <c t="n" s="6" r="B5">
        <v>1217801</v>
      </c>
      <c t="n" s="6" r="C5">
        <v>1212776</v>
      </c>
    </row>
    <row spans="1:3" r="6">
      <c t="s" s="4" r="A6">
        <v>35</v>
      </c>
      <c t="n" s="6" r="B6">
        <v>5340743</v>
      </c>
      <c t="n" s="6" r="C6">
        <v>4363805</v>
      </c>
    </row>
    <row spans="1:3" r="7">
      <c t="s" s="4" r="A7">
        <v>36</v>
      </c>
      <c t="n" s="6" r="B7">
        <v>397599</v>
      </c>
      <c t="n" s="6" r="C7">
        <v>618109</v>
      </c>
    </row>
    <row spans="1:3" r="8">
      <c t="s" s="4" r="A8">
        <v>37</v>
      </c>
      <c t="n" s="6" r="B8">
        <v>197904895</v>
      </c>
      <c t="n" s="6" r="C8">
        <v>189549072</v>
      </c>
    </row>
    <row spans="1:3" r="9">
      <c t="s" s="4" r="A9">
        <v>38</v>
      </c>
      <c t="n" s="6" r="B9">
        <v>5333066</v>
      </c>
      <c t="n" s="6" r="C9">
        <v>4368589</v>
      </c>
    </row>
    <row spans="1:3" r="10">
      <c t="s" s="4" r="A10">
        <v>39</v>
      </c>
      <c t="n" s="6" r="B10">
        <v>384452</v>
      </c>
      <c t="n" s="6" r="C10">
        <v>280821</v>
      </c>
    </row>
    <row spans="1:3" r="11">
      <c t="s" s="4" r="A11">
        <v>40</v>
      </c>
      <c t="n" s="6" r="B11">
        <v>1084164</v>
      </c>
      <c t="n" s="6" r="C11">
        <v>997681</v>
      </c>
    </row>
    <row spans="1:3" r="12">
      <c t="s" s="4" r="A12">
        <v>41</v>
      </c>
      <c t="n" s="6" r="B12">
        <v>120000</v>
      </c>
      <c t="n" s="6" r="C12">
        <v>120000</v>
      </c>
    </row>
    <row spans="1:3" r="13">
      <c t="s" s="4" r="A13">
        <v>42</v>
      </c>
      <c t="n" s="6" r="B13">
        <v>5125339</v>
      </c>
      <c t="n" s="6" r="C13">
        <v>5623087</v>
      </c>
    </row>
    <row spans="1:3" r="14">
      <c t="s" s="4" r="A14">
        <v>43</v>
      </c>
      <c t="n" s="6" r="B14">
        <v>2072810</v>
      </c>
      <c t="n" s="6" r="C14">
        <v>2514855</v>
      </c>
    </row>
    <row spans="1:3" r="15">
      <c t="s" s="4" r="A15">
        <v>44</v>
      </c>
      <c t="n" s="6" r="B15">
        <v>257776555</v>
      </c>
      <c t="n" s="6" r="C15">
        <v>253201323</v>
      </c>
    </row>
    <row spans="1:3" r="16">
      <c t="s" s="3" r="A16">
        <v>45</v>
      </c>
    </row>
    <row spans="1:3" r="17">
      <c t="s" s="4" r="A17">
        <v>46</v>
      </c>
      <c t="n" s="6" r="B17">
        <v>54619375</v>
      </c>
      <c t="n" s="6" r="C17">
        <v>52969691</v>
      </c>
    </row>
    <row spans="1:3" r="18">
      <c t="s" s="4" r="A18">
        <v>47</v>
      </c>
      <c t="n" s="6" r="B18">
        <v>158068586</v>
      </c>
      <c t="n" s="6" r="C18">
        <v>153696890</v>
      </c>
    </row>
    <row spans="1:3" r="19">
      <c t="s" s="4" r="A19">
        <v>48</v>
      </c>
      <c t="n" s="6" r="B19">
        <v>212687961</v>
      </c>
      <c t="n" s="6" r="C19">
        <v>206666581</v>
      </c>
    </row>
    <row spans="1:3" r="20">
      <c t="s" s="4" r="A20">
        <v>49</v>
      </c>
      <c t="n" s="6" r="B20">
        <v>2750000</v>
      </c>
      <c t="n" s="6" r="C20">
        <v>6250000</v>
      </c>
    </row>
    <row spans="1:3" r="21">
      <c t="s" s="4" r="A21">
        <v>50</v>
      </c>
      <c t="n" s="6" r="B21">
        <v>1004642</v>
      </c>
      <c t="n" s="6" r="C21">
        <v>827159</v>
      </c>
    </row>
    <row spans="1:3" r="22">
      <c t="s" s="4" r="A22">
        <v>51</v>
      </c>
      <c t="n" s="6" r="B22">
        <v>91632</v>
      </c>
      <c t="n" s="6" r="C22">
        <v>110261</v>
      </c>
    </row>
    <row spans="1:3" r="23">
      <c t="s" s="4" r="A23">
        <v>52</v>
      </c>
      <c t="n" s="6" r="B23">
        <v>2571350</v>
      </c>
      <c t="n" s="6" r="C23">
        <v>2576668</v>
      </c>
    </row>
    <row spans="1:3" r="24">
      <c t="s" s="4" r="A24">
        <v>53</v>
      </c>
      <c t="n" s="8" r="B24">
        <v>219105585</v>
      </c>
      <c t="n" s="8" r="C24">
        <v>216430669</v>
      </c>
    </row>
    <row spans="1:3" r="25">
      <c t="s" s="4" r="A25">
        <v>54</v>
      </c>
      <c t="s" s="4" r="B25">
        <v>55</v>
      </c>
      <c t="s" s="4" r="C25">
        <v>55</v>
      </c>
    </row>
    <row spans="1:3" r="26">
      <c t="s" s="3" r="A26">
        <v>56</v>
      </c>
    </row>
    <row spans="1:3" r="27">
      <c t="s" s="4" r="A27">
        <v>57</v>
      </c>
      <c t="n" s="8" r="B27">
        <v>12101480</v>
      </c>
      <c t="n" s="8" r="C27">
        <v>12101480</v>
      </c>
    </row>
    <row spans="1:3" r="28">
      <c t="s" s="4" r="A28">
        <v>58</v>
      </c>
      <c t="n" s="6" r="B28">
        <v>22727587</v>
      </c>
      <c t="n" s="6" r="C28">
        <v>20808309</v>
      </c>
    </row>
    <row spans="1:3" r="29">
      <c t="s" s="4" r="A29">
        <v>59</v>
      </c>
      <c t="n" s="6" r="B29">
        <v>-26904</v>
      </c>
      <c t="n" s="6" r="C29">
        <v>-7942</v>
      </c>
    </row>
    <row spans="1:3" r="30">
      <c t="s" s="4" r="A30">
        <v>60</v>
      </c>
      <c t="n" s="6" r="B30">
        <v>38670970</v>
      </c>
      <c t="n" s="6" r="C30">
        <v>36770654</v>
      </c>
    </row>
    <row spans="1:3" r="31">
      <c t="s" s="4" r="A31">
        <v>61</v>
      </c>
      <c t="n" s="6" r="B31">
        <v>257776555</v>
      </c>
      <c t="n" s="6" r="C31">
        <v>253201323</v>
      </c>
    </row>
    <row spans="1:3" r="32">
      <c t="s" s="4" r="A32">
        <v>62</v>
      </c>
    </row>
    <row spans="1:3" r="33">
      <c t="s" s="3" r="A33">
        <v>56</v>
      </c>
    </row>
    <row spans="1:3" r="34">
      <c t="s" s="4" r="A34">
        <v>63</v>
      </c>
      <c t="n" s="6" r="B34">
        <v>2620325</v>
      </c>
      <c t="n" s="6" r="C34">
        <v>2620325</v>
      </c>
    </row>
    <row spans="1:3" r="35">
      <c t="s" s="4" r="A35">
        <v>64</v>
      </c>
    </row>
    <row spans="1:3" r="36">
      <c t="s" s="3" r="A36">
        <v>56</v>
      </c>
    </row>
    <row spans="1:3" r="37">
      <c t="s" s="4" r="A37">
        <v>63</v>
      </c>
      <c t="n" s="8" r="B37">
        <v>1248482</v>
      </c>
      <c t="n" s="8" r="C37">
        <v>12484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1"/>
    <col customWidth="1" max="2" min="2" width="80"/>
  </cols>
  <sheetData>
    <row spans="1:2" r="1">
      <c t="s" s="1" r="A1">
        <v>259</v>
      </c>
      <c t="s" s="2" r="B1">
        <v>1</v>
      </c>
    </row>
    <row spans="1:2" r="2">
      <c t="s" s="2" r="B2">
        <v>2</v>
      </c>
    </row>
    <row spans="1:2" r="3">
      <c t="s" s="3" r="A3">
        <v>201</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09</v>
      </c>
      <c t="s" s="4" r="B13">
        <v>278</v>
      </c>
    </row>
    <row spans="1:2" r="14">
      <c t="s" s="4" r="A14">
        <v>212</v>
      </c>
      <c t="s" s="4" r="B14">
        <v>279</v>
      </c>
    </row>
    <row spans="1:2" r="15">
      <c t="s" s="4" r="A15">
        <v>218</v>
      </c>
      <c t="s" s="4" r="B15">
        <v>280</v>
      </c>
    </row>
    <row spans="1:2" r="16">
      <c t="s" s="4" r="A16">
        <v>281</v>
      </c>
      <c t="s" s="4" r="B16">
        <v>282</v>
      </c>
    </row>
    <row spans="1:2" r="17">
      <c t="s" s="4" r="A17">
        <v>41</v>
      </c>
      <c t="s" s="4" r="B17">
        <v>283</v>
      </c>
    </row>
    <row spans="1:2" r="18">
      <c t="s" s="4" r="A18">
        <v>235</v>
      </c>
      <c t="s" s="4" r="B18">
        <v>284</v>
      </c>
    </row>
    <row spans="1:2" r="19">
      <c t="s" s="4" r="A19">
        <v>285</v>
      </c>
      <c t="s" s="4" r="B19">
        <v>286</v>
      </c>
    </row>
    <row spans="1:2" r="20">
      <c t="s" s="4" r="A20">
        <v>287</v>
      </c>
      <c t="s" s="4" r="B20">
        <v>288</v>
      </c>
    </row>
    <row spans="1:2" r="21">
      <c t="s" s="4" r="A21">
        <v>241</v>
      </c>
      <c t="s" s="4" r="B21">
        <v>289</v>
      </c>
    </row>
    <row spans="1:2" r="22">
      <c t="s" s="4" r="A22">
        <v>290</v>
      </c>
      <c t="s" s="4" r="B22">
        <v>291</v>
      </c>
    </row>
    <row spans="1:2" r="23">
      <c t="s" s="4" r="A23">
        <v>292</v>
      </c>
      <c t="s" s="4" r="B23">
        <v>293</v>
      </c>
    </row>
    <row spans="1:2" r="24">
      <c t="s" s="4" r="A24">
        <v>294</v>
      </c>
      <c t="s" s="4" r="B24">
        <v>295</v>
      </c>
    </row>
    <row spans="1:2" r="25">
      <c t="s" s="4" r="A25">
        <v>296</v>
      </c>
      <c t="s" s="4" r="B25">
        <v>297</v>
      </c>
    </row>
    <row spans="1:2" r="26">
      <c t="s" s="4" r="A26">
        <v>298</v>
      </c>
      <c t="s" s="4" r="B26">
        <v>299</v>
      </c>
    </row>
    <row spans="1:2" r="27">
      <c t="s" s="4" r="A27">
        <v>300</v>
      </c>
      <c t="s" s="4" r="B27">
        <v>301</v>
      </c>
    </row>
    <row spans="1:2" r="28">
      <c t="s" s="4" r="A28">
        <v>302</v>
      </c>
      <c t="s" s="4" r="B28">
        <v>303</v>
      </c>
    </row>
    <row spans="1:2" r="29">
      <c t="s" s="4" r="A29">
        <v>304</v>
      </c>
      <c t="s" s="4" r="B29">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5</v>
      </c>
      <c t="s" s="2" r="B1">
        <v>1</v>
      </c>
    </row>
    <row spans="1:3" r="2">
      <c t="s" s="2" r="B2">
        <v>2</v>
      </c>
      <c t="s" s="2" r="C2">
        <v>30</v>
      </c>
    </row>
    <row spans="1:3" r="3">
      <c t="s" s="3" r="A3">
        <v>31</v>
      </c>
    </row>
    <row spans="1:3" r="4">
      <c t="s" s="4" r="A4">
        <v>66</v>
      </c>
      <c t="n" s="8" r="B4">
        <v>3626908</v>
      </c>
      <c t="n" s="8" r="C4">
        <v>3554664</v>
      </c>
    </row>
    <row spans="1:3" r="5">
      <c t="s" s="3" r="A5">
        <v>56</v>
      </c>
    </row>
    <row spans="1:3" r="6">
      <c t="s" s="4" r="A6">
        <v>67</v>
      </c>
      <c t="n" s="6" r="B6">
        <v>1000000</v>
      </c>
      <c t="n" s="6" r="C6">
        <v>1000000</v>
      </c>
    </row>
    <row spans="1:3" r="7">
      <c t="s" s="4" r="A7">
        <v>68</v>
      </c>
      <c t="n" s="6" r="B7">
        <v>10000000</v>
      </c>
      <c t="n" s="6" r="C7">
        <v>10000000</v>
      </c>
    </row>
    <row spans="1:3" r="8">
      <c t="s" s="4" r="A8">
        <v>69</v>
      </c>
      <c t="n" s="8" r="B8">
        <v>0</v>
      </c>
      <c t="n" s="8" r="C8">
        <v>0</v>
      </c>
    </row>
    <row spans="1:3" r="9">
      <c t="s" s="4" r="A9">
        <v>70</v>
      </c>
      <c t="n" s="6" r="B9">
        <v>3549665</v>
      </c>
      <c t="n" s="6" r="C9">
        <v>3549665</v>
      </c>
    </row>
    <row spans="1:3" r="10">
      <c t="s" s="4" r="A10">
        <v>71</v>
      </c>
      <c t="n" s="6" r="B10">
        <v>3549665</v>
      </c>
      <c t="n" s="6" r="C10">
        <v>3549665</v>
      </c>
    </row>
    <row spans="1:3" r="11">
      <c t="s" s="4" r="A11">
        <v>62</v>
      </c>
    </row>
    <row spans="1:3" r="12">
      <c t="s" s="3" r="A12">
        <v>56</v>
      </c>
    </row>
    <row spans="1:3" r="13">
      <c t="s" s="4" r="A13">
        <v>72</v>
      </c>
      <c t="n" s="6" r="B13">
        <v>189356</v>
      </c>
      <c t="n" s="6" r="C13">
        <v>189356</v>
      </c>
    </row>
    <row spans="1:3" r="14">
      <c t="s" s="4" r="A14">
        <v>73</v>
      </c>
      <c t="n" s="6" r="B14">
        <v>189356</v>
      </c>
      <c t="n" s="6" r="C14">
        <v>189356</v>
      </c>
    </row>
    <row spans="1:3" r="15">
      <c t="s" s="4" r="A15">
        <v>74</v>
      </c>
      <c t="n" s="8" r="B15">
        <v>0</v>
      </c>
      <c t="n" s="8" r="C15">
        <v>0</v>
      </c>
    </row>
    <row spans="1:3" r="16">
      <c t="s" s="4" r="A16">
        <v>75</v>
      </c>
      <c t="s" s="4" r="B16">
        <v>76</v>
      </c>
      <c t="s" s="4" r="C16">
        <v>76</v>
      </c>
    </row>
    <row spans="1:3" r="17">
      <c t="s" s="4" r="A17">
        <v>77</v>
      </c>
      <c t="n" s="8" r="B17">
        <v>14</v>
      </c>
      <c t="n" s="8" r="C17">
        <v>14</v>
      </c>
    </row>
    <row spans="1:3" r="18">
      <c t="s" s="4" r="A18">
        <v>64</v>
      </c>
    </row>
    <row spans="1:3" r="19">
      <c t="s" s="3" r="A19">
        <v>56</v>
      </c>
    </row>
    <row spans="1:3" r="20">
      <c t="s" s="4" r="A20">
        <v>72</v>
      </c>
      <c t="n" s="6" r="B20">
        <v>181154</v>
      </c>
      <c t="n" s="6" r="C20">
        <v>181154</v>
      </c>
    </row>
    <row spans="1:3" r="21">
      <c t="s" s="4" r="A21">
        <v>73</v>
      </c>
      <c t="n" s="6" r="B21">
        <v>181154</v>
      </c>
      <c t="n" s="6" r="C21">
        <v>181154</v>
      </c>
    </row>
    <row spans="1:3" r="22">
      <c t="s" s="4" r="A22">
        <v>74</v>
      </c>
      <c t="n" s="8" r="B22">
        <v>0</v>
      </c>
      <c t="n" s="8" r="C22">
        <v>0</v>
      </c>
    </row>
    <row spans="1:3" r="23">
      <c t="s" s="4" r="A23">
        <v>75</v>
      </c>
      <c t="s" s="4" r="B23">
        <v>78</v>
      </c>
      <c t="s" s="4" r="C23">
        <v>78</v>
      </c>
    </row>
    <row spans="1:3" r="24">
      <c t="s" s="4" r="A24">
        <v>77</v>
      </c>
      <c t="n" s="9" r="B24">
        <v>7.08</v>
      </c>
      <c t="n" s="9" r="C24">
        <v>7.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6</v>
      </c>
      <c t="s" s="2" r="B1">
        <v>1</v>
      </c>
    </row>
    <row spans="1:2" r="2">
      <c t="s" s="2" r="B2">
        <v>2</v>
      </c>
    </row>
    <row spans="1:2" r="3">
      <c t="s" s="3" r="A3">
        <v>201</v>
      </c>
    </row>
    <row spans="1:2" r="4">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09</v>
      </c>
      <c t="s" s="2" r="B1">
        <v>1</v>
      </c>
    </row>
    <row spans="1:2" r="2">
      <c t="s" s="2" r="B2">
        <v>2</v>
      </c>
    </row>
    <row spans="1:2" r="3">
      <c t="s" s="3" r="A3">
        <v>207</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16</v>
      </c>
      <c t="s" s="2" r="B1">
        <v>1</v>
      </c>
    </row>
    <row spans="1:2" r="2">
      <c t="s" s="2" r="B2">
        <v>2</v>
      </c>
    </row>
    <row spans="1:2" r="3">
      <c t="s" s="3" r="A3">
        <v>210</v>
      </c>
    </row>
    <row spans="1:2" r="4">
      <c t="s" s="4" r="A4">
        <v>317</v>
      </c>
      <c t="s" s="4" r="B4">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19</v>
      </c>
      <c t="s" s="2" r="B1">
        <v>1</v>
      </c>
    </row>
    <row spans="1:2" r="2">
      <c t="s" s="2" r="B2">
        <v>2</v>
      </c>
    </row>
    <row spans="1:2" r="3">
      <c t="s" s="3" r="A3">
        <v>213</v>
      </c>
    </row>
    <row spans="1:2" r="4">
      <c t="s" s="4" r="A4">
        <v>320</v>
      </c>
      <c t="s" s="4" r="B4">
        <v>321</v>
      </c>
    </row>
    <row spans="1:2" r="5">
      <c t="s" s="4" r="A5">
        <v>322</v>
      </c>
      <c t="s" s="4" r="B5">
        <v>323</v>
      </c>
    </row>
    <row spans="1:2" r="6">
      <c t="s" s="4" r="A6">
        <v>324</v>
      </c>
      <c t="s" s="4" r="B6">
        <v>325</v>
      </c>
    </row>
    <row spans="1:2" r="7">
      <c t="s" s="4" r="A7">
        <v>326</v>
      </c>
      <c t="s" s="4" r="B7">
        <v>327</v>
      </c>
    </row>
    <row spans="1:2" r="8">
      <c t="s" s="4" r="A8">
        <v>328</v>
      </c>
      <c t="s" s="4" r="B8">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0</v>
      </c>
      <c t="s" s="2" r="B1">
        <v>1</v>
      </c>
    </row>
    <row spans="1:2" r="2">
      <c t="s" s="2" r="B2">
        <v>2</v>
      </c>
    </row>
    <row spans="1:2" r="3">
      <c t="s" s="3" r="A3">
        <v>216</v>
      </c>
    </row>
    <row spans="1:2" r="4">
      <c t="s" s="4" r="A4">
        <v>331</v>
      </c>
      <c t="s" s="4" r="B4">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19</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8</v>
      </c>
      <c t="s" s="2" r="B1">
        <v>1</v>
      </c>
    </row>
    <row spans="1:2" r="2">
      <c t="s" s="2" r="B2">
        <v>2</v>
      </c>
    </row>
    <row spans="1:2" r="3">
      <c t="s" s="3" r="A3">
        <v>221</v>
      </c>
    </row>
    <row spans="1:2" r="4">
      <c t="s" s="4" r="A4">
        <v>339</v>
      </c>
      <c t="s" s="4" r="B4">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41</v>
      </c>
      <c t="s" s="2" r="B1">
        <v>1</v>
      </c>
    </row>
    <row spans="1:2" r="2">
      <c t="s" s="2" r="B2">
        <v>2</v>
      </c>
    </row>
    <row spans="1:2" r="3">
      <c t="s" s="3" r="A3">
        <v>224</v>
      </c>
    </row>
    <row spans="1:2" r="4">
      <c t="s" s="4" r="A4">
        <v>342</v>
      </c>
      <c t="s" s="4" r="B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4</v>
      </c>
      <c t="s" s="2" r="B1">
        <v>1</v>
      </c>
    </row>
    <row spans="1:2" r="2">
      <c t="s" s="2" r="B2">
        <v>2</v>
      </c>
    </row>
    <row spans="1:2" r="3">
      <c t="s" s="3" r="A3">
        <v>227</v>
      </c>
    </row>
    <row spans="1:2" r="4">
      <c t="s" s="4" r="A4">
        <v>345</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30</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9</v>
      </c>
      <c t="s" s="2" r="B1">
        <v>1</v>
      </c>
    </row>
    <row spans="1:3" r="2">
      <c t="s" s="2" r="B2">
        <v>2</v>
      </c>
      <c t="s" s="2" r="C2">
        <v>30</v>
      </c>
    </row>
    <row spans="1:3" r="3">
      <c t="s" s="3" r="A3">
        <v>80</v>
      </c>
    </row>
    <row spans="1:3" r="4">
      <c t="s" s="4" r="A4">
        <v>81</v>
      </c>
      <c t="n" s="8" r="B4">
        <v>10890990</v>
      </c>
      <c t="n" s="8" r="C4">
        <v>10634674</v>
      </c>
    </row>
    <row spans="1:3" r="5">
      <c t="s" s="4" r="A5">
        <v>34</v>
      </c>
      <c t="n" s="6" r="B5">
        <v>2816</v>
      </c>
      <c t="n" s="6" r="C5">
        <v>2720</v>
      </c>
    </row>
    <row spans="1:3" r="6">
      <c t="s" s="4" r="A6">
        <v>82</v>
      </c>
      <c t="n" s="6" r="B6">
        <v>74337</v>
      </c>
      <c t="n" s="6" r="C6">
        <v>60427</v>
      </c>
    </row>
    <row spans="1:3" r="7">
      <c t="s" s="4" r="A7">
        <v>83</v>
      </c>
      <c t="n" s="6" r="B7">
        <v>24864</v>
      </c>
      <c t="n" s="6" r="C7">
        <v>24419</v>
      </c>
    </row>
    <row spans="1:3" r="8">
      <c t="s" s="4" r="A8">
        <v>84</v>
      </c>
      <c t="n" s="6" r="B8">
        <v>110592</v>
      </c>
      <c t="n" s="6" r="C8">
        <v>93744</v>
      </c>
    </row>
    <row spans="1:3" r="9">
      <c t="s" s="4" r="A9">
        <v>85</v>
      </c>
      <c t="n" s="6" r="B9">
        <v>11103599</v>
      </c>
      <c t="n" s="6" r="C9">
        <v>10815984</v>
      </c>
    </row>
    <row spans="1:3" r="10">
      <c t="s" s="3" r="A10">
        <v>86</v>
      </c>
    </row>
    <row spans="1:3" r="11">
      <c t="s" s="4" r="A11">
        <v>87</v>
      </c>
      <c t="n" s="6" r="B11">
        <v>930320</v>
      </c>
      <c t="n" s="6" r="C11">
        <v>1067116</v>
      </c>
    </row>
    <row spans="1:3" r="12">
      <c t="s" s="4" r="A12">
        <v>88</v>
      </c>
      <c t="n" s="6" r="B12">
        <v>3</v>
      </c>
      <c t="n" s="6" r="C12">
        <v>19</v>
      </c>
    </row>
    <row spans="1:3" r="13">
      <c t="s" s="4" r="A13">
        <v>49</v>
      </c>
      <c t="n" s="6" r="B13">
        <v>204678</v>
      </c>
      <c t="n" s="6" r="C13">
        <v>282431</v>
      </c>
    </row>
    <row spans="1:3" r="14">
      <c t="s" s="4" r="A14">
        <v>89</v>
      </c>
      <c t="n" s="6" r="B14">
        <v>1135001</v>
      </c>
      <c t="n" s="6" r="C14">
        <v>1349566</v>
      </c>
    </row>
    <row spans="1:3" r="15">
      <c t="s" s="4" r="A15">
        <v>90</v>
      </c>
      <c t="n" s="6" r="B15">
        <v>9968598</v>
      </c>
      <c t="n" s="6" r="C15">
        <v>9466418</v>
      </c>
    </row>
    <row spans="1:3" r="16">
      <c t="s" s="4" r="A16">
        <v>91</v>
      </c>
      <c t="n" s="6" r="B16">
        <v>242445</v>
      </c>
      <c t="n" s="6" r="C16">
        <v>211863</v>
      </c>
    </row>
    <row spans="1:3" r="17">
      <c t="s" s="4" r="A17">
        <v>92</v>
      </c>
      <c t="n" s="6" r="B17">
        <v>9726153</v>
      </c>
      <c t="n" s="6" r="C17">
        <v>9254555</v>
      </c>
    </row>
    <row spans="1:3" r="18">
      <c t="s" s="3" r="A18">
        <v>93</v>
      </c>
    </row>
    <row spans="1:3" r="19">
      <c t="s" s="4" r="A19">
        <v>94</v>
      </c>
      <c t="n" s="6" r="B19">
        <v>767785</v>
      </c>
      <c t="n" s="6" r="C19">
        <v>795832</v>
      </c>
    </row>
    <row spans="1:3" r="20">
      <c t="s" s="4" r="A20">
        <v>95</v>
      </c>
      <c t="n" s="6" r="B20">
        <v>0</v>
      </c>
      <c t="n" s="6" r="C20">
        <v>127362</v>
      </c>
    </row>
    <row spans="1:3" r="21">
      <c t="s" s="4" r="A21">
        <v>96</v>
      </c>
      <c t="n" s="6" r="B21">
        <v>95396</v>
      </c>
      <c t="n" s="6" r="C21">
        <v>30650</v>
      </c>
    </row>
    <row spans="1:3" r="22">
      <c t="s" s="4" r="A22">
        <v>97</v>
      </c>
      <c t="n" s="6" r="B22">
        <v>727610</v>
      </c>
      <c t="n" s="6" r="C22">
        <v>678053</v>
      </c>
    </row>
    <row spans="1:3" r="23">
      <c t="s" s="4" r="A23">
        <v>98</v>
      </c>
      <c t="n" s="6" r="B23">
        <v>-8993</v>
      </c>
      <c t="n" s="6" r="C23">
        <v>-1670</v>
      </c>
    </row>
    <row spans="1:3" r="24">
      <c t="s" s="4" r="A24">
        <v>99</v>
      </c>
      <c t="n" s="6" r="B24">
        <v>149157</v>
      </c>
      <c t="n" s="6" r="C24">
        <v>160752</v>
      </c>
    </row>
    <row spans="1:3" r="25">
      <c t="s" s="4" r="A25">
        <v>100</v>
      </c>
      <c t="n" s="6" r="B25">
        <v>737561</v>
      </c>
      <c t="n" s="6" r="C25">
        <v>766855</v>
      </c>
    </row>
    <row spans="1:3" r="26">
      <c t="s" s="4" r="A26">
        <v>101</v>
      </c>
      <c t="n" s="6" r="B26">
        <v>153167</v>
      </c>
      <c t="n" s="6" r="C26">
        <v>173071</v>
      </c>
    </row>
    <row spans="1:3" r="27">
      <c t="s" s="4" r="A27">
        <v>102</v>
      </c>
      <c t="n" s="6" r="B27">
        <v>96472</v>
      </c>
      <c t="n" s="6" r="C27">
        <v>105294</v>
      </c>
    </row>
    <row spans="1:3" r="28">
      <c t="s" s="4" r="A28">
        <v>103</v>
      </c>
      <c t="n" s="6" r="B28">
        <v>0</v>
      </c>
      <c t="n" s="6" r="C28">
        <v>419150</v>
      </c>
    </row>
    <row spans="1:3" r="29">
      <c t="s" s="4" r="A29">
        <v>104</v>
      </c>
      <c t="n" s="6" r="B29">
        <v>2718155</v>
      </c>
      <c t="n" s="6" r="C29">
        <v>3255349</v>
      </c>
    </row>
    <row spans="1:3" r="30">
      <c t="s" s="3" r="A30">
        <v>105</v>
      </c>
    </row>
    <row spans="1:3" r="31">
      <c t="s" s="4" r="A31">
        <v>106</v>
      </c>
      <c t="n" s="6" r="B31">
        <v>3992623</v>
      </c>
      <c t="n" s="6" r="C31">
        <v>3931262</v>
      </c>
    </row>
    <row spans="1:3" r="32">
      <c t="s" s="4" r="A32">
        <v>107</v>
      </c>
      <c t="n" s="6" r="B32">
        <v>482486</v>
      </c>
      <c t="n" s="6" r="C32">
        <v>442858</v>
      </c>
    </row>
    <row spans="1:3" r="33">
      <c t="s" s="4" r="A33">
        <v>108</v>
      </c>
      <c t="n" s="6" r="B33">
        <v>291229</v>
      </c>
      <c t="n" s="6" r="C33">
        <v>269221</v>
      </c>
    </row>
    <row spans="1:3" r="34">
      <c t="s" s="4" r="A34">
        <v>109</v>
      </c>
      <c t="n" s="6" r="B34">
        <v>464400</v>
      </c>
      <c t="n" s="6" r="C34">
        <v>453417</v>
      </c>
    </row>
    <row spans="1:3" r="35">
      <c t="s" s="4" r="A35">
        <v>110</v>
      </c>
      <c t="n" s="6" r="B35">
        <v>137934</v>
      </c>
      <c t="n" s="6" r="C35">
        <v>3331</v>
      </c>
    </row>
    <row spans="1:3" r="36">
      <c t="s" s="4" r="A36">
        <v>111</v>
      </c>
      <c t="n" s="6" r="B36">
        <v>202944</v>
      </c>
      <c t="n" s="6" r="C36">
        <v>189646</v>
      </c>
    </row>
    <row spans="1:3" r="37">
      <c t="s" s="4" r="A37">
        <v>112</v>
      </c>
      <c t="n" s="6" r="B37">
        <v>478309</v>
      </c>
      <c t="n" s="6" r="C37">
        <v>463844</v>
      </c>
    </row>
    <row spans="1:3" r="38">
      <c t="s" s="4" r="A38">
        <v>113</v>
      </c>
      <c t="n" s="6" r="B38">
        <v>119494</v>
      </c>
      <c t="n" s="6" r="C38">
        <v>119794</v>
      </c>
    </row>
    <row spans="1:3" r="39">
      <c t="s" s="4" r="A39">
        <v>114</v>
      </c>
      <c t="n" s="6" r="B39">
        <v>1489251</v>
      </c>
      <c t="n" s="6" r="C39">
        <v>1441848</v>
      </c>
    </row>
    <row spans="1:3" r="40">
      <c t="s" s="4" r="A40">
        <v>115</v>
      </c>
      <c t="n" s="6" r="B40">
        <v>7658670</v>
      </c>
      <c t="n" s="6" r="C40">
        <v>7315221</v>
      </c>
    </row>
    <row spans="1:3" r="41">
      <c t="s" s="4" r="A41">
        <v>116</v>
      </c>
      <c t="n" s="6" r="B41">
        <v>4785638</v>
      </c>
      <c t="n" s="6" r="C41">
        <v>5194683</v>
      </c>
    </row>
    <row spans="1:3" r="42">
      <c t="s" s="4" r="A42">
        <v>117</v>
      </c>
      <c t="n" s="6" r="B42">
        <v>1724528</v>
      </c>
      <c t="n" s="6" r="C42">
        <v>1751114</v>
      </c>
    </row>
    <row spans="1:3" r="43">
      <c t="s" s="4" r="A43">
        <v>118</v>
      </c>
      <c t="n" s="6" r="B43">
        <v>3061110</v>
      </c>
      <c t="n" s="6" r="C43">
        <v>3443569</v>
      </c>
    </row>
    <row spans="1:3" r="44">
      <c t="s" s="4" r="A44">
        <v>119</v>
      </c>
      <c t="n" s="6" r="B44">
        <v>-183423</v>
      </c>
      <c t="n" s="6" r="C44">
        <v>-183423</v>
      </c>
    </row>
    <row spans="1:3" r="45">
      <c t="s" s="4" r="A45">
        <v>120</v>
      </c>
      <c t="n" s="8" r="B45">
        <v>2877687</v>
      </c>
      <c t="n" s="8" r="C45">
        <v>3260146</v>
      </c>
    </row>
    <row spans="1:3" r="46">
      <c t="s" s="4" r="A46">
        <v>121</v>
      </c>
      <c t="n" s="9" r="B46">
        <v>0.8100000000000001</v>
      </c>
      <c t="n" s="9" r="C46">
        <v>0.92</v>
      </c>
    </row>
    <row spans="1:3" r="47">
      <c t="s" s="4" r="A47">
        <v>122</v>
      </c>
      <c t="n" s="9" r="B47">
        <v>0.73</v>
      </c>
      <c t="n" s="9" r="C47">
        <v>0.82</v>
      </c>
    </row>
    <row spans="1:3" r="48">
      <c t="s" s="4" r="A48">
        <v>123</v>
      </c>
      <c t="n" s="6" r="B48">
        <v>3549665</v>
      </c>
      <c t="n" s="6" r="C48">
        <v>3544057</v>
      </c>
    </row>
    <row spans="1:3" r="49">
      <c t="s" s="4" r="A49">
        <v>124</v>
      </c>
      <c t="n" s="6" r="B49">
        <v>4183600</v>
      </c>
      <c t="n" s="6" r="C49">
        <v>4179908</v>
      </c>
    </row>
    <row spans="1:3" r="50">
      <c t="s" s="4" r="A50">
        <v>125</v>
      </c>
      <c t="n" s="9" r="B50">
        <v>0.27</v>
      </c>
      <c t="n" s="9" r="C50">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58</v>
      </c>
      <c t="s" s="2" r="B1">
        <v>1</v>
      </c>
    </row>
    <row spans="1:2" r="2">
      <c t="s" s="2" r="B2">
        <v>2</v>
      </c>
    </row>
    <row spans="1:2" r="3">
      <c t="s" s="3" r="A3">
        <v>233</v>
      </c>
    </row>
    <row spans="1:2" r="4">
      <c t="s" s="4" r="A4">
        <v>359</v>
      </c>
      <c t="s" s="4" r="B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v>
      </c>
    </row>
    <row spans="1:2" r="3">
      <c t="s" s="3" r="A3">
        <v>239</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42</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73</v>
      </c>
      <c t="s" s="2" r="B1">
        <v>1</v>
      </c>
    </row>
    <row spans="1:2" r="2">
      <c t="s" s="2" r="B2">
        <v>2</v>
      </c>
    </row>
    <row spans="1:2" r="3">
      <c t="s" s="3" r="A3">
        <v>245</v>
      </c>
    </row>
    <row spans="1:2" r="4">
      <c t="s" s="4" r="A4">
        <v>374</v>
      </c>
      <c t="s" s="4" r="B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76</v>
      </c>
      <c t="s" s="2" r="B1">
        <v>1</v>
      </c>
    </row>
    <row spans="1:2" r="2">
      <c t="s" s="2" r="B2">
        <v>2</v>
      </c>
    </row>
    <row spans="1:2" r="3">
      <c t="s" s="3" r="A3">
        <v>248</v>
      </c>
    </row>
    <row spans="1:2" r="4">
      <c t="s" s="4" r="A4">
        <v>377</v>
      </c>
      <c t="s" s="4" r="B4">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79</v>
      </c>
      <c t="s" s="2" r="B1">
        <v>1</v>
      </c>
    </row>
    <row spans="1:2" r="2">
      <c t="s" s="2" r="B2">
        <v>2</v>
      </c>
    </row>
    <row spans="1:2" r="3">
      <c t="s" s="3" r="A3">
        <v>251</v>
      </c>
    </row>
    <row spans="1:2" r="4">
      <c t="s" s="4" r="A4">
        <v>380</v>
      </c>
      <c t="s" s="4" r="B4">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t="s" s="1" r="A1">
        <v>382</v>
      </c>
      <c t="s" s="2" r="B1">
        <v>1</v>
      </c>
    </row>
    <row spans="1:2" r="2">
      <c t="s" s="2" r="B2">
        <v>2</v>
      </c>
    </row>
    <row spans="1:2" r="3">
      <c t="s" s="3" r="A3">
        <v>254</v>
      </c>
    </row>
    <row spans="1:2" r="4">
      <c t="s" s="4" r="A4">
        <v>383</v>
      </c>
      <c t="s" s="4" r="B4">
        <v>384</v>
      </c>
    </row>
    <row spans="1:2" r="5">
      <c t="s" s="4" r="A5">
        <v>385</v>
      </c>
      <c t="s" s="4" r="B5">
        <v>386</v>
      </c>
    </row>
    <row spans="1:2" r="6">
      <c t="s" s="4" r="A6">
        <v>387</v>
      </c>
      <c t="s" s="4" r="B6">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1"/>
  </cols>
  <sheetData>
    <row spans="1:4" r="1">
      <c t="s" s="1" r="A1">
        <v>389</v>
      </c>
      <c t="s" s="2" r="B1">
        <v>390</v>
      </c>
      <c t="s" s="2" r="C1">
        <v>391</v>
      </c>
      <c t="s" s="2" r="D1">
        <v>392</v>
      </c>
    </row>
    <row spans="1:4" r="2">
      <c t="s" s="3" r="A2">
        <v>393</v>
      </c>
    </row>
    <row spans="1:4" r="3">
      <c t="s" s="4" r="A3">
        <v>394</v>
      </c>
      <c t="s" s="4" r="C3">
        <v>395</v>
      </c>
    </row>
    <row spans="1:4" r="4">
      <c t="s" s="4" r="A4">
        <v>396</v>
      </c>
      <c t="n" s="6" r="C4">
        <v>6</v>
      </c>
    </row>
    <row spans="1:4" r="5">
      <c t="s" s="4" r="A5">
        <v>397</v>
      </c>
      <c t="n" s="8" r="C5">
        <v>0</v>
      </c>
      <c t="n" s="8" r="D5">
        <v>0</v>
      </c>
    </row>
    <row spans="1:4" r="6">
      <c t="s" s="4" r="A6">
        <v>398</v>
      </c>
      <c t="n" s="6" r="C6">
        <v>0</v>
      </c>
      <c t="n" s="6" r="D6">
        <v>0</v>
      </c>
    </row>
    <row spans="1:4" r="7">
      <c t="s" s="3" r="A7">
        <v>399</v>
      </c>
    </row>
    <row spans="1:4" r="8">
      <c t="s" s="4" r="A8">
        <v>400</v>
      </c>
      <c t="n" s="8" r="C8">
        <v>125879</v>
      </c>
      <c t="n" s="8" r="D8">
        <v>111891</v>
      </c>
    </row>
    <row spans="1:4" r="9">
      <c t="s" s="4" r="A9">
        <v>401</v>
      </c>
    </row>
    <row spans="1:4" r="10">
      <c t="s" s="3" r="A10">
        <v>399</v>
      </c>
    </row>
    <row spans="1:4" r="11">
      <c t="s" s="4" r="A11">
        <v>402</v>
      </c>
      <c t="s" s="4" r="C11">
        <v>403</v>
      </c>
    </row>
    <row spans="1:4" r="12">
      <c t="s" s="4" r="A12">
        <v>404</v>
      </c>
    </row>
    <row spans="1:4" r="13">
      <c t="s" s="3" r="A13">
        <v>405</v>
      </c>
    </row>
    <row spans="1:4" r="14">
      <c t="s" s="4" r="A14">
        <v>406</v>
      </c>
      <c t="s" s="4" r="C14">
        <v>407</v>
      </c>
    </row>
    <row spans="1:4" r="15">
      <c t="s" s="4" r="A15">
        <v>408</v>
      </c>
    </row>
    <row spans="1:4" r="16">
      <c t="s" s="3" r="A16">
        <v>405</v>
      </c>
    </row>
    <row spans="1:4" r="17">
      <c t="s" s="4" r="A17">
        <v>406</v>
      </c>
      <c t="s" s="4" r="C17">
        <v>409</v>
      </c>
    </row>
    <row spans="1:4" r="18">
      <c t="s" s="4" r="A18">
        <v>410</v>
      </c>
    </row>
    <row spans="1:4" r="19">
      <c t="s" s="3" r="A19">
        <v>405</v>
      </c>
    </row>
    <row spans="1:4" r="20">
      <c t="s" s="4" r="A20">
        <v>406</v>
      </c>
      <c t="s" s="4" r="C20">
        <v>411</v>
      </c>
    </row>
    <row spans="1:4" r="21">
      <c t="s" s="4" r="A21">
        <v>412</v>
      </c>
    </row>
    <row spans="1:4" r="22">
      <c t="s" s="3" r="A22">
        <v>405</v>
      </c>
    </row>
    <row spans="1:4" r="23">
      <c t="s" s="4" r="A23">
        <v>406</v>
      </c>
      <c t="s" s="4" r="C23">
        <v>413</v>
      </c>
    </row>
    <row spans="1:4" r="24">
      <c t="s" s="4" r="A24">
        <v>414</v>
      </c>
    </row>
    <row spans="1:4" r="25">
      <c t="s" s="3" r="A25">
        <v>393</v>
      </c>
    </row>
    <row spans="1:4" r="26">
      <c t="s" s="4" r="A26">
        <v>394</v>
      </c>
      <c t="s" s="4" r="C26">
        <v>415</v>
      </c>
    </row>
    <row spans="1:4" r="27">
      <c t="s" s="4" r="A27">
        <v>416</v>
      </c>
      <c t="n" s="6" r="B27">
        <v>6</v>
      </c>
    </row>
    <row spans="1:4" r="28">
      <c t="s" s="4" r="A28">
        <v>417</v>
      </c>
      <c t="n" s="6" r="B28">
        <v>5</v>
      </c>
    </row>
    <row spans="1:4" r="29">
      <c t="s" s="4" r="A29">
        <v>418</v>
      </c>
      <c t="s" s="4" r="C29">
        <v>419</v>
      </c>
    </row>
    <row spans="1:4" r="30">
      <c t="s" s="4" r="A30">
        <v>420</v>
      </c>
    </row>
    <row spans="1:4" r="31">
      <c t="s" s="3" r="A31">
        <v>393</v>
      </c>
    </row>
    <row spans="1:4" r="32">
      <c t="s" s="4" r="A32">
        <v>418</v>
      </c>
      <c t="s" s="4" r="C32">
        <v>421</v>
      </c>
    </row>
    <row spans="1:4" r="33">
      <c t="s" s="4" r="A33">
        <v>422</v>
      </c>
    </row>
    <row spans="1:4" r="34">
      <c t="s" s="3" r="A34">
        <v>393</v>
      </c>
    </row>
    <row spans="1:4" r="35">
      <c t="s" s="4" r="A35">
        <v>418</v>
      </c>
      <c t="s" s="4" r="C35">
        <v>423</v>
      </c>
    </row>
    <row spans="1:4" r="36">
      <c t="s" s="4" r="A36">
        <v>424</v>
      </c>
    </row>
    <row spans="1:4" r="37">
      <c t="s" s="3" r="A37">
        <v>425</v>
      </c>
    </row>
    <row spans="1:4" r="38">
      <c t="s" s="4" r="A38">
        <v>426</v>
      </c>
      <c t="s" s="4" r="C38">
        <v>427</v>
      </c>
    </row>
    <row spans="1:4" r="39">
      <c t="s" s="4" r="A39">
        <v>428</v>
      </c>
    </row>
    <row spans="1:4" r="40">
      <c t="s" s="3" r="A40">
        <v>429</v>
      </c>
    </row>
    <row spans="1:4" r="41">
      <c t="s" s="4" r="A41">
        <v>430</v>
      </c>
      <c t="s" s="4" r="C41">
        <v>4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32</v>
      </c>
      <c t="s" s="2" r="B1">
        <v>2</v>
      </c>
      <c t="s" s="2" r="C1">
        <v>30</v>
      </c>
    </row>
    <row spans="1:3" r="2">
      <c t="s" s="3" r="A2">
        <v>204</v>
      </c>
    </row>
    <row spans="1:3" r="3">
      <c t="s" s="4" r="A3">
        <v>433</v>
      </c>
      <c t="n" s="8" r="B3">
        <v>3169000</v>
      </c>
      <c t="n" s="8" r="C3">
        <v>180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4</v>
      </c>
      <c t="s" s="2" r="B1">
        <v>2</v>
      </c>
      <c t="s" s="2" r="C1">
        <v>30</v>
      </c>
    </row>
    <row spans="1:3" r="2">
      <c t="s" s="3" r="A2">
        <v>435</v>
      </c>
    </row>
    <row spans="1:3" r="3">
      <c t="s" s="4" r="A3">
        <v>436</v>
      </c>
      <c t="n" s="8" r="B3">
        <v>5381781</v>
      </c>
      <c t="n" s="8" r="C3">
        <v>4378227</v>
      </c>
    </row>
    <row spans="1:3" r="4">
      <c t="s" s="4" r="A4">
        <v>437</v>
      </c>
      <c t="n" s="6" r="B4">
        <v>18220</v>
      </c>
      <c t="n" s="6" r="C4">
        <v>44785</v>
      </c>
    </row>
    <row spans="1:3" r="5">
      <c t="s" s="4" r="A5">
        <v>438</v>
      </c>
      <c t="n" s="6" r="B5">
        <v>59258</v>
      </c>
      <c t="n" s="6" r="C5">
        <v>59207</v>
      </c>
    </row>
    <row spans="1:3" r="6">
      <c t="s" s="4" r="A6">
        <v>229</v>
      </c>
      <c t="n" s="6" r="B6">
        <v>5340743</v>
      </c>
      <c t="n" s="6" r="C6">
        <v>4363805</v>
      </c>
    </row>
    <row spans="1:3" r="7">
      <c t="s" s="4" r="A7">
        <v>36</v>
      </c>
      <c t="n" s="6" r="B7">
        <v>397599</v>
      </c>
      <c t="n" s="6" r="C7">
        <v>618109</v>
      </c>
    </row>
    <row spans="1:3" r="8">
      <c t="s" s="4" r="A8">
        <v>439</v>
      </c>
    </row>
    <row spans="1:3" r="9">
      <c t="s" s="3" r="A9">
        <v>435</v>
      </c>
    </row>
    <row spans="1:3" r="10">
      <c t="s" s="4" r="A10">
        <v>436</v>
      </c>
      <c t="n" s="6" r="B10">
        <v>4498227</v>
      </c>
      <c t="n" s="6" r="C10">
        <v>3500000</v>
      </c>
    </row>
    <row spans="1:3" r="11">
      <c t="s" s="4" r="A11">
        <v>437</v>
      </c>
      <c t="n" s="6" r="B11">
        <v>3130</v>
      </c>
      <c t="n" s="6" r="C11">
        <v>1170</v>
      </c>
    </row>
    <row spans="1:3" r="12">
      <c t="s" s="4" r="A12">
        <v>438</v>
      </c>
      <c t="n" s="6" r="B12">
        <v>10117</v>
      </c>
      <c t="n" s="6" r="C12">
        <v>4640</v>
      </c>
    </row>
    <row spans="1:3" r="13">
      <c t="s" s="4" r="A13">
        <v>229</v>
      </c>
      <c t="n" s="6" r="B13">
        <v>4491240</v>
      </c>
      <c t="n" s="6" r="C13">
        <v>3496530</v>
      </c>
    </row>
    <row spans="1:3" r="14">
      <c t="s" s="4" r="A14">
        <v>440</v>
      </c>
    </row>
    <row spans="1:3" r="15">
      <c t="s" s="3" r="A15">
        <v>435</v>
      </c>
    </row>
    <row spans="1:3" r="16">
      <c t="s" s="4" r="A16">
        <v>436</v>
      </c>
      <c t="n" s="6" r="B16">
        <v>20233</v>
      </c>
      <c t="n" s="6" r="C16">
        <v>25592</v>
      </c>
    </row>
    <row spans="1:3" r="17">
      <c t="s" s="4" r="A17">
        <v>437</v>
      </c>
      <c t="n" s="6" r="B17">
        <v>446</v>
      </c>
      <c t="n" s="6" r="C17">
        <v>715</v>
      </c>
    </row>
    <row spans="1:3" r="18">
      <c t="s" s="4" r="A18">
        <v>438</v>
      </c>
      <c t="n" s="6" r="B18">
        <v>0</v>
      </c>
      <c t="n" s="6" r="C18">
        <v>0</v>
      </c>
    </row>
    <row spans="1:3" r="19">
      <c t="s" s="4" r="A19">
        <v>229</v>
      </c>
      <c t="n" s="6" r="B19">
        <v>20679</v>
      </c>
      <c t="n" s="6" r="C19">
        <v>26307</v>
      </c>
    </row>
    <row spans="1:3" r="20">
      <c t="s" s="4" r="A20">
        <v>441</v>
      </c>
    </row>
    <row spans="1:3" r="21">
      <c t="s" s="3" r="A21">
        <v>435</v>
      </c>
    </row>
    <row spans="1:3" r="22">
      <c t="s" s="4" r="A22">
        <v>436</v>
      </c>
      <c t="n" s="6" r="B22">
        <v>300000</v>
      </c>
      <c t="n" s="6" r="C22">
        <v>300000</v>
      </c>
    </row>
    <row spans="1:3" r="23">
      <c t="s" s="4" r="A23">
        <v>437</v>
      </c>
      <c t="n" s="6" r="B23">
        <v>0</v>
      </c>
      <c t="n" s="6" r="C23">
        <v>0</v>
      </c>
    </row>
    <row spans="1:3" r="24">
      <c t="s" s="4" r="A24">
        <v>438</v>
      </c>
      <c t="n" s="6" r="B24">
        <v>300</v>
      </c>
      <c t="n" s="6" r="C24">
        <v>45000</v>
      </c>
    </row>
    <row spans="1:3" r="25">
      <c t="s" s="4" r="A25">
        <v>229</v>
      </c>
      <c t="n" s="6" r="B25">
        <v>299700</v>
      </c>
      <c t="n" s="6" r="C25">
        <v>255000</v>
      </c>
    </row>
    <row spans="1:3" r="26">
      <c t="s" s="4" r="A26">
        <v>442</v>
      </c>
    </row>
    <row spans="1:3" r="27">
      <c t="s" s="3" r="A27">
        <v>435</v>
      </c>
    </row>
    <row spans="1:3" r="28">
      <c t="s" s="4" r="A28">
        <v>436</v>
      </c>
      <c t="n" s="6" r="B28">
        <v>563321</v>
      </c>
      <c t="n" s="6" r="C28">
        <v>552635</v>
      </c>
    </row>
    <row spans="1:3" r="29">
      <c t="s" s="4" r="A29">
        <v>437</v>
      </c>
      <c t="n" s="6" r="B29">
        <v>14644</v>
      </c>
      <c t="n" s="6" r="C29">
        <v>42900</v>
      </c>
    </row>
    <row spans="1:3" r="30">
      <c t="s" s="4" r="A30">
        <v>438</v>
      </c>
      <c t="n" s="6" r="B30">
        <v>48841</v>
      </c>
      <c t="n" s="6" r="C30">
        <v>9567</v>
      </c>
    </row>
    <row spans="1:3" r="31">
      <c t="s" s="4" r="A31">
        <v>229</v>
      </c>
      <c t="n" s="8" r="B31">
        <v>529124</v>
      </c>
      <c t="n" s="8" r="C31">
        <v>5859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126</v>
      </c>
      <c t="s" s="2" r="B1">
        <v>1</v>
      </c>
    </row>
    <row spans="1:3" r="2">
      <c t="s" s="2" r="B2">
        <v>2</v>
      </c>
      <c t="s" s="2" r="C2">
        <v>30</v>
      </c>
    </row>
    <row spans="1:3" r="3">
      <c t="s" s="3" r="A3">
        <v>127</v>
      </c>
    </row>
    <row spans="1:3" r="4">
      <c t="s" s="4" r="A4">
        <v>118</v>
      </c>
      <c t="n" s="8" r="B4">
        <v>3061110</v>
      </c>
      <c t="n" s="8" r="C4">
        <v>3443569</v>
      </c>
    </row>
    <row spans="1:3" r="5">
      <c t="s" s="3" r="A5">
        <v>35</v>
      </c>
    </row>
    <row spans="1:3" r="6">
      <c t="s" s="4" r="A6">
        <v>128</v>
      </c>
      <c t="n" s="6" r="B6">
        <v>-35609</v>
      </c>
      <c t="n" s="6" r="C6">
        <v>51631</v>
      </c>
    </row>
    <row spans="1:3" r="7">
      <c t="s" s="4" r="A7">
        <v>129</v>
      </c>
      <c t="n" s="6" r="B7">
        <v>10712</v>
      </c>
      <c t="n" s="6" r="C7">
        <v>-19252</v>
      </c>
    </row>
    <row spans="1:3" r="8">
      <c t="s" s="4" r="A8">
        <v>130</v>
      </c>
      <c t="n" s="6" r="B8">
        <v>8993</v>
      </c>
      <c t="n" s="6" r="C8">
        <v>1670</v>
      </c>
    </row>
    <row spans="1:3" r="9">
      <c t="s" s="4" r="A9">
        <v>129</v>
      </c>
      <c t="n" s="6" r="B9">
        <v>-3058</v>
      </c>
      <c t="n" s="6" r="C9">
        <v>-568</v>
      </c>
    </row>
    <row spans="1:3" r="10">
      <c t="s" s="4" r="A10">
        <v>131</v>
      </c>
      <c t="n" s="6" r="B10">
        <v>-18962</v>
      </c>
      <c t="n" s="6" r="C10">
        <v>33481</v>
      </c>
    </row>
    <row spans="1:3" r="11">
      <c t="s" s="4" r="A11">
        <v>132</v>
      </c>
      <c t="n" s="8" r="B11">
        <v>3042148</v>
      </c>
      <c t="n" s="8" r="C11">
        <v>34770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6"/>
    <col customWidth="1" max="2" min="2" width="21"/>
  </cols>
  <sheetData>
    <row spans="1:2" r="1">
      <c t="s" s="1" r="A1">
        <v>443</v>
      </c>
      <c t="s" s="2" r="B1">
        <v>444</v>
      </c>
    </row>
    <row spans="1:2" r="2">
      <c t="s" s="3" r="A2">
        <v>445</v>
      </c>
    </row>
    <row spans="1:2" r="3">
      <c t="s" s="4" r="A3">
        <v>446</v>
      </c>
      <c t="n" s="8" r="B3">
        <v>563321</v>
      </c>
    </row>
    <row spans="1:2" r="4">
      <c t="s" s="4" r="A4">
        <v>447</v>
      </c>
      <c t="n" s="6" r="B4">
        <v>4810181</v>
      </c>
    </row>
    <row spans="1:2" r="5">
      <c t="s" s="4" r="A5">
        <v>448</v>
      </c>
      <c t="n" s="6" r="B5">
        <v>0</v>
      </c>
    </row>
    <row spans="1:2" r="6">
      <c t="s" s="4" r="A6">
        <v>449</v>
      </c>
      <c t="n" s="6" r="B6">
        <v>8279</v>
      </c>
    </row>
    <row spans="1:2" r="7">
      <c t="s" s="4" r="A7">
        <v>144</v>
      </c>
      <c t="n" s="6" r="B7">
        <v>5381781</v>
      </c>
    </row>
    <row spans="1:2" r="8">
      <c t="s" s="3" r="A8">
        <v>450</v>
      </c>
    </row>
    <row spans="1:2" r="9">
      <c t="s" s="4" r="A9">
        <v>446</v>
      </c>
      <c t="n" s="6" r="B9">
        <v>529124</v>
      </c>
    </row>
    <row spans="1:2" r="10">
      <c t="s" s="4" r="A10">
        <v>447</v>
      </c>
      <c t="n" s="6" r="B10">
        <v>4803109</v>
      </c>
    </row>
    <row spans="1:2" r="11">
      <c t="s" s="4" r="A11">
        <v>448</v>
      </c>
      <c t="n" s="6" r="B11">
        <v>0</v>
      </c>
    </row>
    <row spans="1:2" r="12">
      <c t="s" s="4" r="A12">
        <v>449</v>
      </c>
      <c t="n" s="6" r="B12">
        <v>8510</v>
      </c>
    </row>
    <row spans="1:2" r="13">
      <c t="s" s="4" r="A13">
        <v>144</v>
      </c>
      <c t="n" s="8" r="B13">
        <v>53407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1</v>
      </c>
      <c t="s" s="2" r="B1">
        <v>1</v>
      </c>
    </row>
    <row spans="1:3" r="2">
      <c t="s" s="2" r="B2">
        <v>2</v>
      </c>
      <c t="s" s="2" r="C2">
        <v>30</v>
      </c>
    </row>
    <row spans="1:3" r="3">
      <c t="s" s="3" r="A3">
        <v>452</v>
      </c>
    </row>
    <row spans="1:3" r="4">
      <c t="s" s="4" r="A4">
        <v>453</v>
      </c>
      <c t="n" s="8" r="B4">
        <v>-8993</v>
      </c>
      <c t="n" s="8" r="C4">
        <v>-1670</v>
      </c>
    </row>
    <row spans="1:3" r="5">
      <c t="s" s="4" r="A5">
        <v>454</v>
      </c>
      <c t="n" s="8" r="B5">
        <v>353231</v>
      </c>
      <c t="n" s="8" r="C5">
        <v>1314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455</v>
      </c>
      <c t="s" s="2" r="B1">
        <v>456</v>
      </c>
      <c t="s" s="2" r="C1">
        <v>392</v>
      </c>
    </row>
    <row spans="1:3" r="2">
      <c t="s" s="3" r="A2">
        <v>230</v>
      </c>
    </row>
    <row spans="1:3" r="3">
      <c t="s" s="4" r="A3">
        <v>457</v>
      </c>
      <c t="n" s="8" r="B3">
        <v>2551975</v>
      </c>
      <c t="n" s="8" r="C3">
        <v>2064489</v>
      </c>
    </row>
    <row spans="1:3" r="4">
      <c t="s" s="4" r="A4">
        <v>458</v>
      </c>
      <c t="n" s="6" r="B4">
        <v>340840</v>
      </c>
      <c t="n" s="6" r="C4">
        <v>362999</v>
      </c>
    </row>
    <row spans="1:3" r="5">
      <c t="s" s="4" r="A5">
        <v>144</v>
      </c>
      <c t="n" s="6" r="B5">
        <v>2892815</v>
      </c>
      <c t="n" s="6" r="C5">
        <v>2427488</v>
      </c>
    </row>
    <row spans="1:3" r="6">
      <c t="s" s="3" r="A6">
        <v>459</v>
      </c>
    </row>
    <row spans="1:3" r="7">
      <c t="s" s="4" r="A7">
        <v>457</v>
      </c>
      <c t="n" s="6" r="B7">
        <v>32902</v>
      </c>
      <c t="n" s="6" r="C7">
        <v>10232</v>
      </c>
    </row>
    <row spans="1:3" r="8">
      <c t="s" s="4" r="A8">
        <v>458</v>
      </c>
      <c t="n" s="6" r="B8">
        <v>26356</v>
      </c>
      <c t="n" s="6" r="C8">
        <v>48975</v>
      </c>
    </row>
    <row spans="1:3" r="9">
      <c t="s" s="4" r="A9">
        <v>144</v>
      </c>
      <c t="n" s="8" r="B9">
        <v>59258</v>
      </c>
      <c t="n" s="6" r="C9">
        <v>59207</v>
      </c>
    </row>
    <row spans="1:3" r="10">
      <c t="s" s="4" r="A10">
        <v>460</v>
      </c>
      <c t="n" s="6" r="B10">
        <v>2</v>
      </c>
    </row>
    <row spans="1:3" r="11">
      <c t="s" s="4" r="A11">
        <v>439</v>
      </c>
    </row>
    <row spans="1:3" r="12">
      <c t="s" s="3" r="A12">
        <v>230</v>
      </c>
    </row>
    <row spans="1:3" r="13">
      <c t="s" s="4" r="A13">
        <v>457</v>
      </c>
      <c t="n" s="8" r="B13">
        <v>2488110</v>
      </c>
      <c t="n" s="6" r="C13">
        <v>1995360</v>
      </c>
    </row>
    <row spans="1:3" r="14">
      <c t="s" s="4" r="A14">
        <v>458</v>
      </c>
      <c t="n" s="6" r="B14">
        <v>0</v>
      </c>
      <c t="n" s="6" r="C14">
        <v>0</v>
      </c>
    </row>
    <row spans="1:3" r="15">
      <c t="s" s="4" r="A15">
        <v>144</v>
      </c>
      <c t="n" s="6" r="B15">
        <v>2488110</v>
      </c>
      <c t="n" s="6" r="C15">
        <v>1995360</v>
      </c>
    </row>
    <row spans="1:3" r="16">
      <c t="s" s="3" r="A16">
        <v>459</v>
      </c>
    </row>
    <row spans="1:3" r="17">
      <c t="s" s="4" r="A17">
        <v>457</v>
      </c>
      <c t="n" s="6" r="B17">
        <v>10117</v>
      </c>
      <c t="n" s="6" r="C17">
        <v>4640</v>
      </c>
    </row>
    <row spans="1:3" r="18">
      <c t="s" s="4" r="A18">
        <v>458</v>
      </c>
      <c t="n" s="6" r="B18">
        <v>0</v>
      </c>
      <c t="n" s="6" r="C18">
        <v>0</v>
      </c>
    </row>
    <row spans="1:3" r="19">
      <c t="s" s="4" r="A19">
        <v>144</v>
      </c>
      <c t="n" s="6" r="B19">
        <v>10117</v>
      </c>
      <c t="n" s="6" r="C19">
        <v>4640</v>
      </c>
    </row>
    <row spans="1:3" r="20">
      <c t="s" s="4" r="A20">
        <v>441</v>
      </c>
    </row>
    <row spans="1:3" r="21">
      <c t="s" s="3" r="A21">
        <v>230</v>
      </c>
    </row>
    <row spans="1:3" r="22">
      <c t="s" s="4" r="A22">
        <v>457</v>
      </c>
      <c t="n" s="6" r="B22">
        <v>0</v>
      </c>
      <c t="n" s="6" r="C22">
        <v>0</v>
      </c>
    </row>
    <row spans="1:3" r="23">
      <c t="s" s="4" r="A23">
        <v>458</v>
      </c>
      <c t="n" s="6" r="B23">
        <v>299700</v>
      </c>
      <c t="n" s="6" r="C23">
        <v>255000</v>
      </c>
    </row>
    <row spans="1:3" r="24">
      <c t="s" s="4" r="A24">
        <v>144</v>
      </c>
      <c t="n" s="6" r="B24">
        <v>299700</v>
      </c>
      <c t="n" s="6" r="C24">
        <v>255000</v>
      </c>
    </row>
    <row spans="1:3" r="25">
      <c t="s" s="3" r="A25">
        <v>459</v>
      </c>
    </row>
    <row spans="1:3" r="26">
      <c t="s" s="4" r="A26">
        <v>457</v>
      </c>
      <c t="n" s="6" r="B26">
        <v>0</v>
      </c>
      <c t="n" s="6" r="C26">
        <v>0</v>
      </c>
    </row>
    <row spans="1:3" r="27">
      <c t="s" s="4" r="A27">
        <v>458</v>
      </c>
      <c t="n" s="6" r="B27">
        <v>300</v>
      </c>
      <c t="n" s="6" r="C27">
        <v>45000</v>
      </c>
    </row>
    <row spans="1:3" r="28">
      <c t="s" s="4" r="A28">
        <v>144</v>
      </c>
      <c t="n" s="6" r="B28">
        <v>300</v>
      </c>
      <c t="n" s="6" r="C28">
        <v>45000</v>
      </c>
    </row>
    <row spans="1:3" r="29">
      <c t="s" s="4" r="A29">
        <v>442</v>
      </c>
    </row>
    <row spans="1:3" r="30">
      <c t="s" s="3" r="A30">
        <v>230</v>
      </c>
    </row>
    <row spans="1:3" r="31">
      <c t="s" s="4" r="A31">
        <v>457</v>
      </c>
      <c t="n" s="6" r="B31">
        <v>63865</v>
      </c>
      <c t="n" s="6" r="C31">
        <v>69129</v>
      </c>
    </row>
    <row spans="1:3" r="32">
      <c t="s" s="4" r="A32">
        <v>458</v>
      </c>
      <c t="n" s="6" r="B32">
        <v>41140</v>
      </c>
      <c t="n" s="6" r="C32">
        <v>107999</v>
      </c>
    </row>
    <row spans="1:3" r="33">
      <c t="s" s="4" r="A33">
        <v>144</v>
      </c>
      <c t="n" s="6" r="B33">
        <v>105005</v>
      </c>
      <c t="n" s="6" r="C33">
        <v>177128</v>
      </c>
    </row>
    <row spans="1:3" r="34">
      <c t="s" s="3" r="A34">
        <v>459</v>
      </c>
    </row>
    <row spans="1:3" r="35">
      <c t="s" s="4" r="A35">
        <v>457</v>
      </c>
      <c t="n" s="6" r="B35">
        <v>22785</v>
      </c>
      <c t="n" s="6" r="C35">
        <v>5592</v>
      </c>
    </row>
    <row spans="1:3" r="36">
      <c t="s" s="4" r="A36">
        <v>458</v>
      </c>
      <c t="n" s="6" r="B36">
        <v>26056</v>
      </c>
      <c t="n" s="6" r="C36">
        <v>3975</v>
      </c>
    </row>
    <row spans="1:3" r="37">
      <c t="s" s="4" r="A37">
        <v>144</v>
      </c>
      <c t="n" s="8" r="B37">
        <v>48841</v>
      </c>
      <c t="n" s="8" r="C37">
        <v>95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61</v>
      </c>
      <c t="s" s="2" r="B1">
        <v>2</v>
      </c>
      <c t="s" s="2" r="C1">
        <v>30</v>
      </c>
    </row>
    <row spans="1:3" r="2">
      <c t="s" s="3" r="A2">
        <v>462</v>
      </c>
    </row>
    <row spans="1:3" r="3">
      <c t="s" s="4" r="A3">
        <v>463</v>
      </c>
      <c t="n" s="8" r="B3">
        <v>201367383</v>
      </c>
      <c t="n" s="8" r="C3">
        <v>193032358</v>
      </c>
    </row>
    <row spans="1:3" r="4">
      <c t="s" s="4" r="A4">
        <v>464</v>
      </c>
      <c t="n" s="6" r="B4">
        <v>164420</v>
      </c>
      <c t="n" s="6" r="C4">
        <v>71378</v>
      </c>
    </row>
    <row spans="1:3" r="5">
      <c t="s" s="4" r="A5">
        <v>465</v>
      </c>
      <c t="n" s="6" r="B5">
        <v>201531803</v>
      </c>
      <c t="n" s="6" r="C5">
        <v>193103736</v>
      </c>
    </row>
    <row spans="1:3" r="6">
      <c t="s" s="4" r="A6">
        <v>66</v>
      </c>
      <c t="n" s="6" r="B6">
        <v>-3626908</v>
      </c>
      <c t="n" s="6" r="C6">
        <v>-3554664</v>
      </c>
    </row>
    <row spans="1:3" r="7">
      <c t="s" s="4" r="A7">
        <v>466</v>
      </c>
      <c t="n" s="6" r="B7">
        <v>197904895</v>
      </c>
      <c t="n" s="6" r="C7">
        <v>189549072</v>
      </c>
    </row>
    <row spans="1:3" r="8">
      <c t="s" s="4" r="A8">
        <v>467</v>
      </c>
      <c t="n" s="6" r="B8">
        <v>16079</v>
      </c>
      <c t="n" s="6" r="C8">
        <v>11950</v>
      </c>
    </row>
    <row spans="1:3" r="9">
      <c t="s" s="4" r="A9">
        <v>468</v>
      </c>
    </row>
    <row spans="1:3" r="10">
      <c t="s" s="3" r="A10">
        <v>462</v>
      </c>
    </row>
    <row spans="1:3" r="11">
      <c t="s" s="4" r="A11">
        <v>463</v>
      </c>
      <c t="n" s="6" r="B11">
        <v>51930870</v>
      </c>
      <c t="n" s="6" r="C11">
        <v>56602425</v>
      </c>
    </row>
    <row spans="1:3" r="12">
      <c t="s" s="4" r="A12">
        <v>469</v>
      </c>
    </row>
    <row spans="1:3" r="13">
      <c t="s" s="3" r="A13">
        <v>462</v>
      </c>
    </row>
    <row spans="1:3" r="14">
      <c t="s" s="4" r="A14">
        <v>463</v>
      </c>
      <c t="n" s="6" r="B14">
        <v>9669380</v>
      </c>
      <c t="n" s="6" r="C14">
        <v>10061249</v>
      </c>
    </row>
    <row spans="1:3" r="15">
      <c t="s" s="4" r="A15">
        <v>470</v>
      </c>
    </row>
    <row spans="1:3" r="16">
      <c t="s" s="3" r="A16">
        <v>462</v>
      </c>
    </row>
    <row spans="1:3" r="17">
      <c t="s" s="4" r="A17">
        <v>463</v>
      </c>
      <c t="n" s="6" r="B17">
        <v>43830689</v>
      </c>
      <c t="n" s="6" r="C17">
        <v>41824806</v>
      </c>
    </row>
    <row spans="1:3" r="18">
      <c t="s" s="4" r="A18">
        <v>471</v>
      </c>
      <c t="n" s="6" r="B18">
        <v>12691000</v>
      </c>
      <c t="n" s="6" r="C18">
        <v>18124000</v>
      </c>
    </row>
    <row spans="1:3" r="19">
      <c t="s" s="4" r="A19">
        <v>472</v>
      </c>
    </row>
    <row spans="1:3" r="20">
      <c t="s" s="3" r="A20">
        <v>462</v>
      </c>
    </row>
    <row spans="1:3" r="21">
      <c t="s" s="4" r="A21">
        <v>463</v>
      </c>
      <c t="n" s="6" r="B21">
        <v>1155535</v>
      </c>
      <c t="n" s="6" r="C21">
        <v>1109586</v>
      </c>
    </row>
    <row spans="1:3" r="22">
      <c t="s" s="4" r="A22">
        <v>473</v>
      </c>
    </row>
    <row spans="1:3" r="23">
      <c t="s" s="3" r="A23">
        <v>462</v>
      </c>
    </row>
    <row spans="1:3" r="24">
      <c t="s" s="4" r="A24">
        <v>463</v>
      </c>
      <c t="n" s="6" r="B24">
        <v>6043944</v>
      </c>
      <c t="n" s="6" r="C24">
        <v>3486002</v>
      </c>
    </row>
    <row spans="1:3" r="25">
      <c t="s" s="4" r="A25">
        <v>474</v>
      </c>
    </row>
    <row spans="1:3" r="26">
      <c t="s" s="3" r="A26">
        <v>462</v>
      </c>
    </row>
    <row spans="1:3" r="27">
      <c t="s" s="4" r="A27">
        <v>463</v>
      </c>
      <c t="n" s="6" r="B27">
        <v>82595636</v>
      </c>
      <c t="n" s="6" r="C27">
        <v>74275793</v>
      </c>
    </row>
    <row spans="1:3" r="28">
      <c t="s" s="4" r="A28">
        <v>475</v>
      </c>
    </row>
    <row spans="1:3" r="29">
      <c t="s" s="3" r="A29">
        <v>462</v>
      </c>
    </row>
    <row spans="1:3" r="30">
      <c t="s" s="4" r="A30">
        <v>463</v>
      </c>
      <c t="n" s="6" r="B30">
        <v>1609150</v>
      </c>
      <c t="n" s="6" r="C30">
        <v>675474</v>
      </c>
    </row>
    <row spans="1:3" r="31">
      <c t="s" s="4" r="A31">
        <v>476</v>
      </c>
    </row>
    <row spans="1:3" r="32">
      <c t="s" s="3" r="A32">
        <v>462</v>
      </c>
    </row>
    <row spans="1:3" r="33">
      <c t="s" s="4" r="A33">
        <v>463</v>
      </c>
      <c t="n" s="8" r="B33">
        <v>4532179</v>
      </c>
      <c t="n" s="8" r="C33">
        <v>49970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7</v>
      </c>
      <c t="s" s="2" r="B1">
        <v>1</v>
      </c>
    </row>
    <row spans="1:3" r="2">
      <c t="s" s="2" r="B2">
        <v>2</v>
      </c>
      <c t="s" s="2" r="C2">
        <v>30</v>
      </c>
    </row>
    <row spans="1:3" r="3">
      <c t="s" s="3" r="A3">
        <v>478</v>
      </c>
    </row>
    <row spans="1:3" r="4">
      <c t="s" s="4" r="A4">
        <v>479</v>
      </c>
      <c t="n" s="8" r="B4">
        <v>3554664</v>
      </c>
      <c t="n" s="8" r="C4">
        <v>3375350</v>
      </c>
    </row>
    <row spans="1:3" r="5">
      <c t="s" s="4" r="A5">
        <v>480</v>
      </c>
      <c t="n" s="6" r="B5">
        <v>-565661</v>
      </c>
      <c t="n" s="6" r="C5">
        <v>-316971</v>
      </c>
    </row>
    <row spans="1:3" r="6">
      <c t="s" s="4" r="A6">
        <v>481</v>
      </c>
      <c t="n" s="6" r="B6">
        <v>395460</v>
      </c>
      <c t="n" s="6" r="C6">
        <v>284422</v>
      </c>
    </row>
    <row spans="1:3" r="7">
      <c t="s" s="4" r="A7">
        <v>482</v>
      </c>
      <c t="n" s="6" r="B7">
        <v>242445</v>
      </c>
      <c t="n" s="6" r="C7">
        <v>211863</v>
      </c>
    </row>
    <row spans="1:3" r="8">
      <c t="s" s="4" r="A8">
        <v>483</v>
      </c>
      <c t="n" s="6" r="B8">
        <v>3626908</v>
      </c>
      <c t="n" s="6" r="C8">
        <v>3554664</v>
      </c>
    </row>
    <row spans="1:3" r="9">
      <c t="s" s="4" r="A9">
        <v>484</v>
      </c>
      <c t="n" s="6" r="B9">
        <v>45014</v>
      </c>
      <c t="n" s="6" r="C9">
        <v>377914</v>
      </c>
    </row>
    <row spans="1:3" r="10">
      <c t="s" s="4" r="A10">
        <v>485</v>
      </c>
      <c t="n" s="6" r="B10">
        <v>3581894</v>
      </c>
      <c t="n" s="6" r="C10">
        <v>3176750</v>
      </c>
    </row>
    <row spans="1:3" r="11">
      <c t="s" s="3" r="A11">
        <v>486</v>
      </c>
    </row>
    <row spans="1:3" r="12">
      <c t="s" s="4" r="A12">
        <v>483</v>
      </c>
      <c t="n" s="6" r="B12">
        <v>201367383</v>
      </c>
      <c t="n" s="6" r="C12">
        <v>193032358</v>
      </c>
    </row>
    <row spans="1:3" r="13">
      <c t="s" s="4" r="A13">
        <v>484</v>
      </c>
      <c t="n" s="6" r="B13">
        <v>5897385</v>
      </c>
      <c t="n" s="6" r="C13">
        <v>4874132</v>
      </c>
    </row>
    <row spans="1:3" r="14">
      <c t="s" s="4" r="A14">
        <v>485</v>
      </c>
      <c t="n" s="6" r="B14">
        <v>195469998</v>
      </c>
      <c t="n" s="6" r="C14">
        <v>188158226</v>
      </c>
    </row>
    <row spans="1:3" r="15">
      <c t="s" s="4" r="A15">
        <v>487</v>
      </c>
    </row>
    <row spans="1:3" r="16">
      <c t="s" s="3" r="A16">
        <v>478</v>
      </c>
    </row>
    <row spans="1:3" r="17">
      <c t="s" s="4" r="A17">
        <v>479</v>
      </c>
      <c t="n" s="6" r="B17">
        <v>160100</v>
      </c>
      <c t="n" s="6" r="C17">
        <v>73000</v>
      </c>
    </row>
    <row spans="1:3" r="18">
      <c t="s" s="4" r="A18">
        <v>480</v>
      </c>
      <c t="n" s="6" r="B18">
        <v>0</v>
      </c>
      <c t="n" s="6" r="C18">
        <v>0</v>
      </c>
    </row>
    <row spans="1:3" r="19">
      <c t="s" s="4" r="A19">
        <v>481</v>
      </c>
      <c t="n" s="6" r="B19">
        <v>0</v>
      </c>
      <c t="n" s="6" r="C19">
        <v>0</v>
      </c>
    </row>
    <row spans="1:3" r="20">
      <c t="s" s="4" r="A20">
        <v>482</v>
      </c>
      <c t="n" s="6" r="B20">
        <v>-9700</v>
      </c>
      <c t="n" s="6" r="C20">
        <v>87100</v>
      </c>
    </row>
    <row spans="1:3" r="21">
      <c t="s" s="4" r="A21">
        <v>483</v>
      </c>
      <c t="n" s="6" r="B21">
        <v>150400</v>
      </c>
      <c t="n" s="6" r="C21">
        <v>160100</v>
      </c>
    </row>
    <row spans="1:3" r="22">
      <c t="s" s="4" r="A22">
        <v>484</v>
      </c>
      <c t="n" s="6" r="B22">
        <v>0</v>
      </c>
      <c t="n" s="6" r="C22">
        <v>0</v>
      </c>
    </row>
    <row spans="1:3" r="23">
      <c t="s" s="4" r="A23">
        <v>485</v>
      </c>
      <c t="n" s="6" r="B23">
        <v>150400</v>
      </c>
      <c t="n" s="6" r="C23">
        <v>160100</v>
      </c>
    </row>
    <row spans="1:3" r="24">
      <c t="s" s="3" r="A24">
        <v>486</v>
      </c>
    </row>
    <row spans="1:3" r="25">
      <c t="s" s="4" r="A25">
        <v>483</v>
      </c>
      <c t="n" s="6" r="B25">
        <v>9669380</v>
      </c>
      <c t="n" s="6" r="C25">
        <v>10061249</v>
      </c>
    </row>
    <row spans="1:3" r="26">
      <c t="s" s="4" r="A26">
        <v>484</v>
      </c>
      <c t="n" s="6" r="B26">
        <v>11061</v>
      </c>
      <c t="n" s="6" r="C26">
        <v>13536</v>
      </c>
    </row>
    <row spans="1:3" r="27">
      <c t="s" s="4" r="A27">
        <v>485</v>
      </c>
      <c t="n" s="6" r="B27">
        <v>9658319</v>
      </c>
      <c t="n" s="6" r="C27">
        <v>10047713</v>
      </c>
    </row>
    <row spans="1:3" r="28">
      <c t="s" s="4" r="A28">
        <v>488</v>
      </c>
    </row>
    <row spans="1:3" r="29">
      <c t="s" s="3" r="A29">
        <v>478</v>
      </c>
    </row>
    <row spans="1:3" r="30">
      <c t="s" s="4" r="A30">
        <v>479</v>
      </c>
      <c t="n" s="6" r="B30">
        <v>798199</v>
      </c>
      <c t="n" s="6" r="C30">
        <v>617629</v>
      </c>
    </row>
    <row spans="1:3" r="31">
      <c t="s" s="4" r="A31">
        <v>480</v>
      </c>
      <c t="n" s="6" r="B31">
        <v>-224524</v>
      </c>
      <c t="n" s="6" r="C31">
        <v>-102168</v>
      </c>
    </row>
    <row spans="1:3" r="32">
      <c t="s" s="4" r="A32">
        <v>481</v>
      </c>
      <c t="n" s="6" r="B32">
        <v>3437</v>
      </c>
      <c t="n" s="6" r="C32">
        <v>1463</v>
      </c>
    </row>
    <row spans="1:3" r="33">
      <c t="s" s="4" r="A33">
        <v>482</v>
      </c>
      <c t="n" s="6" r="B33">
        <v>213088</v>
      </c>
      <c t="n" s="6" r="C33">
        <v>281275</v>
      </c>
    </row>
    <row spans="1:3" r="34">
      <c t="s" s="4" r="A34">
        <v>483</v>
      </c>
      <c t="n" s="6" r="B34">
        <v>790200</v>
      </c>
      <c t="n" s="6" r="C34">
        <v>798199</v>
      </c>
    </row>
    <row spans="1:3" r="35">
      <c t="s" s="4" r="A35">
        <v>484</v>
      </c>
      <c t="n" s="6" r="B35">
        <v>0</v>
      </c>
      <c t="n" s="6" r="C35">
        <v>97799</v>
      </c>
    </row>
    <row spans="1:3" r="36">
      <c t="s" s="4" r="A36">
        <v>485</v>
      </c>
      <c t="n" s="6" r="B36">
        <v>790200</v>
      </c>
      <c t="n" s="6" r="C36">
        <v>700400</v>
      </c>
    </row>
    <row spans="1:3" r="37">
      <c t="s" s="3" r="A37">
        <v>486</v>
      </c>
    </row>
    <row spans="1:3" r="38">
      <c t="s" s="4" r="A38">
        <v>483</v>
      </c>
      <c t="n" s="6" r="B38">
        <v>43830689</v>
      </c>
      <c t="n" s="6" r="C38">
        <v>41824806</v>
      </c>
    </row>
    <row spans="1:3" r="39">
      <c t="s" s="4" r="A39">
        <v>484</v>
      </c>
      <c t="n" s="6" r="B39">
        <v>966420</v>
      </c>
      <c t="n" s="6" r="C39">
        <v>574078</v>
      </c>
    </row>
    <row spans="1:3" r="40">
      <c t="s" s="4" r="A40">
        <v>485</v>
      </c>
      <c t="n" s="6" r="B40">
        <v>42864269</v>
      </c>
      <c t="n" s="6" r="C40">
        <v>41250728</v>
      </c>
    </row>
    <row spans="1:3" r="41">
      <c t="s" s="4" r="A41">
        <v>474</v>
      </c>
    </row>
    <row spans="1:3" r="42">
      <c t="s" s="3" r="A42">
        <v>478</v>
      </c>
    </row>
    <row spans="1:3" r="43">
      <c t="s" s="4" r="A43">
        <v>479</v>
      </c>
      <c t="n" s="6" r="B43">
        <v>1067315</v>
      </c>
      <c t="n" s="6" r="C43">
        <v>753050</v>
      </c>
    </row>
    <row spans="1:3" r="44">
      <c t="s" s="4" r="A44">
        <v>480</v>
      </c>
      <c t="n" s="6" r="B44">
        <v>-8481</v>
      </c>
      <c t="n" s="6" r="C44">
        <v>-1778</v>
      </c>
    </row>
    <row spans="1:3" r="45">
      <c t="s" s="4" r="A45">
        <v>481</v>
      </c>
      <c t="n" s="6" r="B45">
        <v>1230</v>
      </c>
      <c t="n" s="6" r="C45">
        <v>80630</v>
      </c>
    </row>
    <row spans="1:3" r="46">
      <c t="s" s="4" r="A46">
        <v>482</v>
      </c>
      <c t="n" s="6" r="B46">
        <v>-39664</v>
      </c>
      <c t="n" s="6" r="C46">
        <v>235413</v>
      </c>
    </row>
    <row spans="1:3" r="47">
      <c t="s" s="4" r="A47">
        <v>483</v>
      </c>
      <c t="n" s="6" r="B47">
        <v>1020400</v>
      </c>
      <c t="n" s="6" r="C47">
        <v>1067315</v>
      </c>
    </row>
    <row spans="1:3" r="48">
      <c t="s" s="4" r="A48">
        <v>484</v>
      </c>
      <c t="n" s="6" r="B48">
        <v>0</v>
      </c>
      <c t="n" s="6" r="C48">
        <v>117215</v>
      </c>
    </row>
    <row spans="1:3" r="49">
      <c t="s" s="4" r="A49">
        <v>485</v>
      </c>
      <c t="n" s="6" r="B49">
        <v>1020400</v>
      </c>
      <c t="n" s="6" r="C49">
        <v>950100</v>
      </c>
    </row>
    <row spans="1:3" r="50">
      <c t="s" s="3" r="A50">
        <v>486</v>
      </c>
    </row>
    <row spans="1:3" r="51">
      <c t="s" s="4" r="A51">
        <v>483</v>
      </c>
      <c t="n" s="6" r="B51">
        <v>82595636</v>
      </c>
      <c t="n" s="6" r="C51">
        <v>74275793</v>
      </c>
    </row>
    <row spans="1:3" r="52">
      <c t="s" s="4" r="A52">
        <v>484</v>
      </c>
      <c t="n" s="6" r="B52">
        <v>2640143</v>
      </c>
      <c t="n" s="6" r="C52">
        <v>2658938</v>
      </c>
    </row>
    <row spans="1:3" r="53">
      <c t="s" s="4" r="A53">
        <v>485</v>
      </c>
      <c t="n" s="6" r="B53">
        <v>79955493</v>
      </c>
      <c t="n" s="6" r="C53">
        <v>71616855</v>
      </c>
    </row>
    <row spans="1:3" r="54">
      <c t="s" s="4" r="A54">
        <v>468</v>
      </c>
    </row>
    <row spans="1:3" r="55">
      <c t="s" s="3" r="A55">
        <v>478</v>
      </c>
    </row>
    <row spans="1:3" r="56">
      <c t="s" s="4" r="A56">
        <v>479</v>
      </c>
      <c t="n" s="6" r="B56">
        <v>1301900</v>
      </c>
      <c t="n" s="6" r="C56">
        <v>1708962</v>
      </c>
    </row>
    <row spans="1:3" r="57">
      <c t="s" s="4" r="A57">
        <v>480</v>
      </c>
      <c t="n" s="6" r="B57">
        <v>-198523</v>
      </c>
      <c t="n" s="6" r="C57">
        <v>-146444</v>
      </c>
    </row>
    <row spans="1:3" r="58">
      <c t="s" s="4" r="A58">
        <v>481</v>
      </c>
      <c t="n" s="6" r="B58">
        <v>357067</v>
      </c>
      <c t="n" s="6" r="C58">
        <v>160418</v>
      </c>
    </row>
    <row spans="1:3" r="59">
      <c t="s" s="4" r="A59">
        <v>482</v>
      </c>
      <c t="n" s="6" r="B59">
        <v>-98630</v>
      </c>
      <c t="n" s="6" r="C59">
        <v>-421036</v>
      </c>
    </row>
    <row spans="1:3" r="60">
      <c t="s" s="4" r="A60">
        <v>483</v>
      </c>
      <c t="n" s="6" r="B60">
        <v>1361814</v>
      </c>
      <c t="n" s="6" r="C60">
        <v>1301900</v>
      </c>
    </row>
    <row spans="1:3" r="61">
      <c t="s" s="4" r="A61">
        <v>484</v>
      </c>
      <c t="n" s="6" r="B61">
        <v>45014</v>
      </c>
      <c t="n" s="6" r="C61">
        <v>162900</v>
      </c>
    </row>
    <row spans="1:3" r="62">
      <c t="s" s="4" r="A62">
        <v>485</v>
      </c>
      <c t="n" s="6" r="B62">
        <v>1316800</v>
      </c>
      <c t="n" s="6" r="C62">
        <v>1139000</v>
      </c>
    </row>
    <row spans="1:3" r="63">
      <c t="s" s="3" r="A63">
        <v>486</v>
      </c>
    </row>
    <row spans="1:3" r="64">
      <c t="s" s="4" r="A64">
        <v>483</v>
      </c>
      <c t="n" s="6" r="B64">
        <v>51930870</v>
      </c>
      <c t="n" s="6" r="C64">
        <v>56602425</v>
      </c>
    </row>
    <row spans="1:3" r="65">
      <c t="s" s="4" r="A65">
        <v>484</v>
      </c>
      <c t="n" s="6" r="B65">
        <v>2268676</v>
      </c>
      <c t="n" s="6" r="C65">
        <v>1399469</v>
      </c>
    </row>
    <row spans="1:3" r="66">
      <c t="s" s="4" r="A66">
        <v>485</v>
      </c>
      <c t="n" s="6" r="B66">
        <v>49662194</v>
      </c>
      <c t="n" s="6" r="C66">
        <v>55202956</v>
      </c>
    </row>
    <row spans="1:3" r="67">
      <c t="s" s="4" r="A67">
        <v>476</v>
      </c>
    </row>
    <row spans="1:3" r="68">
      <c t="s" s="3" r="A68">
        <v>478</v>
      </c>
    </row>
    <row spans="1:3" r="69">
      <c t="s" s="4" r="A69">
        <v>479</v>
      </c>
      <c t="n" s="6" r="B69">
        <v>158750</v>
      </c>
      <c t="n" s="6" r="C69">
        <v>181309</v>
      </c>
    </row>
    <row spans="1:3" r="70">
      <c t="s" s="4" r="A70">
        <v>480</v>
      </c>
      <c t="n" s="6" r="B70">
        <v>-134133</v>
      </c>
      <c t="n" s="6" r="C70">
        <v>-66581</v>
      </c>
    </row>
    <row spans="1:3" r="71">
      <c t="s" s="4" r="A71">
        <v>481</v>
      </c>
      <c t="n" s="6" r="B71">
        <v>33726</v>
      </c>
      <c t="n" s="6" r="C71">
        <v>41911</v>
      </c>
    </row>
    <row spans="1:3" r="72">
      <c t="s" s="4" r="A72">
        <v>482</v>
      </c>
      <c t="n" s="6" r="B72">
        <v>119551</v>
      </c>
      <c t="n" s="6" r="C72">
        <v>2111</v>
      </c>
    </row>
    <row spans="1:3" r="73">
      <c t="s" s="4" r="A73">
        <v>483</v>
      </c>
      <c t="n" s="6" r="B73">
        <v>177894</v>
      </c>
      <c t="n" s="6" r="C73">
        <v>158750</v>
      </c>
    </row>
    <row spans="1:3" r="74">
      <c t="s" s="4" r="A74">
        <v>484</v>
      </c>
      <c t="n" s="6" r="B74">
        <v>0</v>
      </c>
      <c t="n" s="6" r="C74">
        <v>0</v>
      </c>
    </row>
    <row spans="1:3" r="75">
      <c t="s" s="4" r="A75">
        <v>485</v>
      </c>
      <c t="n" s="6" r="B75">
        <v>177894</v>
      </c>
      <c t="n" s="6" r="C75">
        <v>158750</v>
      </c>
    </row>
    <row spans="1:3" r="76">
      <c t="s" s="3" r="A76">
        <v>486</v>
      </c>
    </row>
    <row spans="1:3" r="77">
      <c t="s" s="4" r="A77">
        <v>483</v>
      </c>
      <c t="n" s="6" r="B77">
        <v>4532179</v>
      </c>
      <c t="n" s="6" r="C77">
        <v>4997023</v>
      </c>
    </row>
    <row spans="1:3" r="78">
      <c t="s" s="4" r="A78">
        <v>484</v>
      </c>
      <c t="n" s="6" r="B78">
        <v>0</v>
      </c>
      <c t="n" s="6" r="C78">
        <v>0</v>
      </c>
    </row>
    <row spans="1:3" r="79">
      <c t="s" s="4" r="A79">
        <v>485</v>
      </c>
      <c t="n" s="6" r="B79">
        <v>4532179</v>
      </c>
      <c t="n" s="6" r="C79">
        <v>4997023</v>
      </c>
    </row>
    <row spans="1:3" r="80">
      <c t="s" s="4" r="A80">
        <v>489</v>
      </c>
    </row>
    <row spans="1:3" r="81">
      <c t="s" s="3" r="A81">
        <v>478</v>
      </c>
    </row>
    <row spans="1:3" r="82">
      <c t="s" s="4" r="A82">
        <v>479</v>
      </c>
      <c t="n" s="6" r="B82">
        <v>68400</v>
      </c>
      <c t="n" s="6" r="C82">
        <v>41400</v>
      </c>
    </row>
    <row spans="1:3" r="83">
      <c t="s" s="4" r="A83">
        <v>480</v>
      </c>
      <c t="n" s="6" r="B83">
        <v>0</v>
      </c>
      <c t="n" s="6" r="C83">
        <v>0</v>
      </c>
    </row>
    <row spans="1:3" r="84">
      <c t="s" s="4" r="A84">
        <v>481</v>
      </c>
      <c t="n" s="6" r="B84">
        <v>0</v>
      </c>
      <c t="n" s="6" r="C84">
        <v>0</v>
      </c>
    </row>
    <row spans="1:3" r="85">
      <c t="s" s="4" r="A85">
        <v>482</v>
      </c>
      <c t="n" s="6" r="B85">
        <v>57800</v>
      </c>
      <c t="n" s="6" r="C85">
        <v>27000</v>
      </c>
    </row>
    <row spans="1:3" r="86">
      <c t="s" s="4" r="A86">
        <v>483</v>
      </c>
      <c t="n" s="6" r="B86">
        <v>126200</v>
      </c>
      <c t="n" s="6" r="C86">
        <v>68400</v>
      </c>
    </row>
    <row spans="1:3" r="87">
      <c t="s" s="4" r="A87">
        <v>484</v>
      </c>
      <c t="n" s="6" r="B87">
        <v>0</v>
      </c>
      <c t="n" s="6" r="C87">
        <v>0</v>
      </c>
    </row>
    <row spans="1:3" r="88">
      <c t="s" s="4" r="A88">
        <v>485</v>
      </c>
      <c t="n" s="6" r="B88">
        <v>126200</v>
      </c>
      <c t="n" s="6" r="C88">
        <v>68400</v>
      </c>
    </row>
    <row spans="1:3" r="89">
      <c t="s" s="3" r="A89">
        <v>486</v>
      </c>
    </row>
    <row spans="1:3" r="90">
      <c t="s" s="4" r="A90">
        <v>483</v>
      </c>
      <c t="n" s="6" r="B90">
        <v>8808629</v>
      </c>
      <c t="n" s="6" r="C90">
        <v>5271062</v>
      </c>
    </row>
    <row spans="1:3" r="91">
      <c t="s" s="4" r="A91">
        <v>484</v>
      </c>
      <c t="n" s="6" r="B91">
        <v>11085</v>
      </c>
      <c t="n" s="6" r="C91">
        <v>228111</v>
      </c>
    </row>
    <row spans="1:3" r="92">
      <c t="s" s="4" r="A92">
        <v>485</v>
      </c>
      <c t="n" s="8" r="B92">
        <v>8797544</v>
      </c>
      <c t="n" s="8" r="C92">
        <v>50429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90</v>
      </c>
      <c t="s" s="2" r="B1">
        <v>1</v>
      </c>
    </row>
    <row spans="1:3" r="2">
      <c t="s" s="2" r="B2">
        <v>2</v>
      </c>
      <c t="s" s="2" r="C2">
        <v>30</v>
      </c>
    </row>
    <row spans="1:3" r="3">
      <c t="s" s="3" r="A3">
        <v>491</v>
      </c>
    </row>
    <row spans="1:3" r="4">
      <c t="s" s="4" r="A4">
        <v>492</v>
      </c>
      <c t="n" s="8" r="B4">
        <v>5304828</v>
      </c>
      <c t="n" s="8" r="C4">
        <v>3066656</v>
      </c>
    </row>
    <row spans="1:3" r="5">
      <c t="s" s="4" r="A5">
        <v>493</v>
      </c>
      <c t="n" s="6" r="B5">
        <v>5314317</v>
      </c>
      <c t="n" s="6" r="C5">
        <v>3066656</v>
      </c>
    </row>
    <row spans="1:3" r="6">
      <c t="s" s="4" r="A6">
        <v>494</v>
      </c>
      <c t="n" s="6" r="B6">
        <v>5179358</v>
      </c>
      <c t="n" s="6" r="C6">
        <v>3230322</v>
      </c>
    </row>
    <row spans="1:3" r="7">
      <c t="s" s="4" r="A7">
        <v>495</v>
      </c>
      <c t="n" s="6" r="B7">
        <v>235579</v>
      </c>
      <c t="n" s="6" r="C7">
        <v>129628</v>
      </c>
    </row>
    <row spans="1:3" r="8">
      <c t="s" s="3" r="A8">
        <v>496</v>
      </c>
    </row>
    <row spans="1:3" r="9">
      <c t="s" s="4" r="A9">
        <v>492</v>
      </c>
      <c t="n" s="6" r="B9">
        <v>592557</v>
      </c>
      <c t="n" s="6" r="C9">
        <v>1807476</v>
      </c>
    </row>
    <row spans="1:3" r="10">
      <c t="s" s="4" r="A10">
        <v>493</v>
      </c>
      <c t="n" s="6" r="B10">
        <v>592557</v>
      </c>
      <c t="n" s="6" r="C10">
        <v>1807476</v>
      </c>
    </row>
    <row spans="1:3" r="11">
      <c t="s" s="4" r="A11">
        <v>497</v>
      </c>
      <c t="n" s="6" r="B11">
        <v>45014</v>
      </c>
      <c t="n" s="6" r="C11">
        <v>377914</v>
      </c>
    </row>
    <row spans="1:3" r="12">
      <c t="s" s="4" r="A12">
        <v>494</v>
      </c>
      <c t="n" s="6" r="B12">
        <v>592557</v>
      </c>
      <c t="n" s="6" r="C12">
        <v>1808428</v>
      </c>
    </row>
    <row spans="1:3" r="13">
      <c t="s" s="4" r="A13">
        <v>495</v>
      </c>
      <c t="n" s="6" r="B13">
        <v>37304</v>
      </c>
      <c t="n" s="6" r="C13">
        <v>8571</v>
      </c>
    </row>
    <row spans="1:3" r="14">
      <c t="s" s="3" r="A14">
        <v>498</v>
      </c>
    </row>
    <row spans="1:3" r="15">
      <c t="s" s="4" r="A15">
        <v>492</v>
      </c>
      <c t="n" s="6" r="B15">
        <v>5897385</v>
      </c>
      <c t="n" s="6" r="C15">
        <v>4874132</v>
      </c>
    </row>
    <row spans="1:3" r="16">
      <c t="s" s="4" r="A16">
        <v>493</v>
      </c>
      <c t="n" s="6" r="B16">
        <v>5906874</v>
      </c>
      <c t="n" s="6" r="C16">
        <v>4874132</v>
      </c>
    </row>
    <row spans="1:3" r="17">
      <c t="s" s="4" r="A17">
        <v>497</v>
      </c>
      <c t="n" s="6" r="B17">
        <v>45014</v>
      </c>
      <c t="n" s="6" r="C17">
        <v>377914</v>
      </c>
    </row>
    <row spans="1:3" r="18">
      <c t="s" s="4" r="A18">
        <v>494</v>
      </c>
      <c t="n" s="6" r="B18">
        <v>5771915</v>
      </c>
      <c t="n" s="6" r="C18">
        <v>5038750</v>
      </c>
    </row>
    <row spans="1:3" r="19">
      <c t="s" s="4" r="A19">
        <v>495</v>
      </c>
      <c t="n" s="6" r="B19">
        <v>272883</v>
      </c>
      <c t="n" s="6" r="C19">
        <v>138199</v>
      </c>
    </row>
    <row spans="1:3" r="20">
      <c t="s" s="4" r="A20">
        <v>469</v>
      </c>
    </row>
    <row spans="1:3" r="21">
      <c t="s" s="3" r="A21">
        <v>491</v>
      </c>
    </row>
    <row spans="1:3" r="22">
      <c t="s" s="4" r="A22">
        <v>492</v>
      </c>
      <c t="n" s="6" r="B22">
        <v>11061</v>
      </c>
      <c t="n" s="6" r="C22">
        <v>13536</v>
      </c>
    </row>
    <row spans="1:3" r="23">
      <c t="s" s="4" r="A23">
        <v>493</v>
      </c>
      <c t="n" s="6" r="B23">
        <v>11061</v>
      </c>
      <c t="n" s="6" r="C23">
        <v>13536</v>
      </c>
    </row>
    <row spans="1:3" r="24">
      <c t="s" s="4" r="A24">
        <v>494</v>
      </c>
      <c t="n" s="6" r="B24">
        <v>11408</v>
      </c>
      <c t="n" s="6" r="C24">
        <v>13788</v>
      </c>
    </row>
    <row spans="1:3" r="25">
      <c t="s" s="4" r="A25">
        <v>495</v>
      </c>
      <c t="n" s="6" r="B25">
        <v>1005</v>
      </c>
      <c t="n" s="6" r="C25">
        <v>2710</v>
      </c>
    </row>
    <row spans="1:3" r="26">
      <c t="s" s="3" r="A26">
        <v>496</v>
      </c>
    </row>
    <row spans="1:3" r="27">
      <c t="s" s="4" r="A27">
        <v>492</v>
      </c>
      <c t="n" s="6" r="B27">
        <v>0</v>
      </c>
      <c t="n" s="6" r="C27">
        <v>0</v>
      </c>
    </row>
    <row spans="1:3" r="28">
      <c t="s" s="4" r="A28">
        <v>493</v>
      </c>
      <c t="n" s="6" r="B28">
        <v>0</v>
      </c>
      <c t="n" s="6" r="C28">
        <v>0</v>
      </c>
    </row>
    <row spans="1:3" r="29">
      <c t="s" s="4" r="A29">
        <v>497</v>
      </c>
      <c t="n" s="6" r="B29">
        <v>0</v>
      </c>
      <c t="n" s="6" r="C29">
        <v>0</v>
      </c>
    </row>
    <row spans="1:3" r="30">
      <c t="s" s="4" r="A30">
        <v>494</v>
      </c>
      <c t="n" s="6" r="B30">
        <v>0</v>
      </c>
      <c t="n" s="6" r="C30">
        <v>0</v>
      </c>
    </row>
    <row spans="1:3" r="31">
      <c t="s" s="4" r="A31">
        <v>495</v>
      </c>
      <c t="n" s="6" r="B31">
        <v>0</v>
      </c>
      <c t="n" s="6" r="C31">
        <v>0</v>
      </c>
    </row>
    <row spans="1:3" r="32">
      <c t="s" s="3" r="A32">
        <v>498</v>
      </c>
    </row>
    <row spans="1:3" r="33">
      <c t="s" s="4" r="A33">
        <v>492</v>
      </c>
      <c t="n" s="6" r="B33">
        <v>11061</v>
      </c>
      <c t="n" s="6" r="C33">
        <v>13536</v>
      </c>
    </row>
    <row spans="1:3" r="34">
      <c t="s" s="4" r="A34">
        <v>493</v>
      </c>
      <c t="n" s="6" r="B34">
        <v>11061</v>
      </c>
      <c t="n" s="6" r="C34">
        <v>13536</v>
      </c>
    </row>
    <row spans="1:3" r="35">
      <c t="s" s="4" r="A35">
        <v>497</v>
      </c>
      <c t="n" s="6" r="B35">
        <v>0</v>
      </c>
      <c t="n" s="6" r="C35">
        <v>0</v>
      </c>
    </row>
    <row spans="1:3" r="36">
      <c t="s" s="4" r="A36">
        <v>494</v>
      </c>
      <c t="n" s="6" r="B36">
        <v>11408</v>
      </c>
      <c t="n" s="6" r="C36">
        <v>13788</v>
      </c>
    </row>
    <row spans="1:3" r="37">
      <c t="s" s="4" r="A37">
        <v>495</v>
      </c>
      <c t="n" s="6" r="B37">
        <v>1005</v>
      </c>
      <c t="n" s="6" r="C37">
        <v>2710</v>
      </c>
    </row>
    <row spans="1:3" r="38">
      <c t="s" s="4" r="A38">
        <v>470</v>
      </c>
    </row>
    <row spans="1:3" r="39">
      <c t="s" s="3" r="A39">
        <v>491</v>
      </c>
    </row>
    <row spans="1:3" r="40">
      <c t="s" s="4" r="A40">
        <v>492</v>
      </c>
      <c t="n" s="6" r="B40">
        <v>966420</v>
      </c>
      <c t="n" s="6" r="C40">
        <v>174314</v>
      </c>
    </row>
    <row spans="1:3" r="41">
      <c t="s" s="4" r="A41">
        <v>493</v>
      </c>
      <c t="n" s="6" r="B41">
        <v>975909</v>
      </c>
      <c t="n" s="6" r="C41">
        <v>174314</v>
      </c>
    </row>
    <row spans="1:3" r="42">
      <c t="s" s="4" r="A42">
        <v>494</v>
      </c>
      <c t="n" s="6" r="B42">
        <v>966971</v>
      </c>
      <c t="n" s="6" r="C42">
        <v>174882</v>
      </c>
    </row>
    <row spans="1:3" r="43">
      <c t="s" s="4" r="A43">
        <v>495</v>
      </c>
      <c t="n" s="6" r="B43">
        <v>47320</v>
      </c>
      <c t="n" s="6" r="C43">
        <v>7269</v>
      </c>
    </row>
    <row spans="1:3" r="44">
      <c t="s" s="3" r="A44">
        <v>496</v>
      </c>
    </row>
    <row spans="1:3" r="45">
      <c t="s" s="4" r="A45">
        <v>492</v>
      </c>
      <c t="n" s="6" r="B45">
        <v>0</v>
      </c>
      <c t="n" s="6" r="C45">
        <v>399764</v>
      </c>
    </row>
    <row spans="1:3" r="46">
      <c t="s" s="4" r="A46">
        <v>493</v>
      </c>
      <c t="n" s="6" r="B46">
        <v>0</v>
      </c>
      <c t="n" s="6" r="C46">
        <v>399764</v>
      </c>
    </row>
    <row spans="1:3" r="47">
      <c t="s" s="4" r="A47">
        <v>497</v>
      </c>
      <c t="n" s="6" r="B47">
        <v>0</v>
      </c>
      <c t="n" s="6" r="C47">
        <v>97799</v>
      </c>
    </row>
    <row spans="1:3" r="48">
      <c t="s" s="4" r="A48">
        <v>494</v>
      </c>
      <c t="n" s="6" r="B48">
        <v>0</v>
      </c>
      <c t="n" s="6" r="C48">
        <v>402691</v>
      </c>
    </row>
    <row spans="1:3" r="49">
      <c t="s" s="4" r="A49">
        <v>495</v>
      </c>
      <c t="n" s="6" r="B49">
        <v>0</v>
      </c>
      <c t="n" s="6" r="C49">
        <v>8141</v>
      </c>
    </row>
    <row spans="1:3" r="50">
      <c t="s" s="3" r="A50">
        <v>498</v>
      </c>
    </row>
    <row spans="1:3" r="51">
      <c t="s" s="4" r="A51">
        <v>492</v>
      </c>
      <c t="n" s="6" r="B51">
        <v>966420</v>
      </c>
      <c t="n" s="6" r="C51">
        <v>574078</v>
      </c>
    </row>
    <row spans="1:3" r="52">
      <c t="s" s="4" r="A52">
        <v>493</v>
      </c>
      <c t="n" s="6" r="B52">
        <v>975909</v>
      </c>
      <c t="n" s="6" r="C52">
        <v>574078</v>
      </c>
    </row>
    <row spans="1:3" r="53">
      <c t="s" s="4" r="A53">
        <v>497</v>
      </c>
      <c t="n" s="6" r="B53">
        <v>0</v>
      </c>
      <c t="n" s="6" r="C53">
        <v>97799</v>
      </c>
    </row>
    <row spans="1:3" r="54">
      <c t="s" s="4" r="A54">
        <v>494</v>
      </c>
      <c t="n" s="6" r="B54">
        <v>966971</v>
      </c>
      <c t="n" s="6" r="C54">
        <v>577573</v>
      </c>
    </row>
    <row spans="1:3" r="55">
      <c t="s" s="4" r="A55">
        <v>495</v>
      </c>
      <c t="n" s="6" r="B55">
        <v>47320</v>
      </c>
      <c t="n" s="6" r="C55">
        <v>15410</v>
      </c>
    </row>
    <row spans="1:3" r="56">
      <c t="s" s="4" r="A56">
        <v>474</v>
      </c>
    </row>
    <row spans="1:3" r="57">
      <c t="s" s="3" r="A57">
        <v>491</v>
      </c>
    </row>
    <row spans="1:3" r="58">
      <c t="s" s="4" r="A58">
        <v>492</v>
      </c>
      <c t="n" s="6" r="B58">
        <v>2640143</v>
      </c>
      <c t="n" s="6" r="C58">
        <v>1806013</v>
      </c>
    </row>
    <row spans="1:3" r="59">
      <c t="s" s="4" r="A59">
        <v>493</v>
      </c>
      <c t="n" s="6" r="B59">
        <v>2640143</v>
      </c>
      <c t="n" s="6" r="C59">
        <v>1806013</v>
      </c>
    </row>
    <row spans="1:3" r="60">
      <c t="s" s="4" r="A60">
        <v>494</v>
      </c>
      <c t="n" s="6" r="B60">
        <v>2542346</v>
      </c>
      <c t="n" s="6" r="C60">
        <v>1826306</v>
      </c>
    </row>
    <row spans="1:3" r="61">
      <c t="s" s="4" r="A61">
        <v>495</v>
      </c>
      <c t="n" s="6" r="B61">
        <v>99820</v>
      </c>
      <c t="n" s="6" r="C61">
        <v>94953</v>
      </c>
    </row>
    <row spans="1:3" r="62">
      <c t="s" s="3" r="A62">
        <v>496</v>
      </c>
    </row>
    <row spans="1:3" r="63">
      <c t="s" s="4" r="A63">
        <v>492</v>
      </c>
      <c t="n" s="6" r="B63">
        <v>0</v>
      </c>
      <c t="n" s="6" r="C63">
        <v>852925</v>
      </c>
    </row>
    <row spans="1:3" r="64">
      <c t="s" s="4" r="A64">
        <v>493</v>
      </c>
      <c t="n" s="6" r="B64">
        <v>0</v>
      </c>
      <c t="n" s="6" r="C64">
        <v>852925</v>
      </c>
    </row>
    <row spans="1:3" r="65">
      <c t="s" s="4" r="A65">
        <v>497</v>
      </c>
      <c t="n" s="6" r="B65">
        <v>0</v>
      </c>
      <c t="n" s="6" r="C65">
        <v>117215</v>
      </c>
    </row>
    <row spans="1:3" r="66">
      <c t="s" s="4" r="A66">
        <v>494</v>
      </c>
      <c t="n" s="6" r="B66">
        <v>0</v>
      </c>
      <c t="n" s="6" r="C66">
        <v>852872</v>
      </c>
    </row>
    <row spans="1:3" r="67">
      <c t="s" s="4" r="A67">
        <v>495</v>
      </c>
      <c t="n" s="6" r="B67">
        <v>0</v>
      </c>
      <c t="n" s="6" r="C67">
        <v>358</v>
      </c>
    </row>
    <row spans="1:3" r="68">
      <c t="s" s="3" r="A68">
        <v>498</v>
      </c>
    </row>
    <row spans="1:3" r="69">
      <c t="s" s="4" r="A69">
        <v>492</v>
      </c>
      <c t="n" s="6" r="B69">
        <v>2640143</v>
      </c>
      <c t="n" s="6" r="C69">
        <v>2658938</v>
      </c>
    </row>
    <row spans="1:3" r="70">
      <c t="s" s="4" r="A70">
        <v>493</v>
      </c>
      <c t="n" s="6" r="B70">
        <v>2640143</v>
      </c>
      <c t="n" s="6" r="C70">
        <v>2658938</v>
      </c>
    </row>
    <row spans="1:3" r="71">
      <c t="s" s="4" r="A71">
        <v>497</v>
      </c>
      <c t="n" s="6" r="B71">
        <v>0</v>
      </c>
      <c t="n" s="6" r="C71">
        <v>117215</v>
      </c>
    </row>
    <row spans="1:3" r="72">
      <c t="s" s="4" r="A72">
        <v>494</v>
      </c>
      <c t="n" s="6" r="B72">
        <v>2542346</v>
      </c>
      <c t="n" s="6" r="C72">
        <v>2679178</v>
      </c>
    </row>
    <row spans="1:3" r="73">
      <c t="s" s="4" r="A73">
        <v>495</v>
      </c>
      <c t="n" s="6" r="B73">
        <v>99820</v>
      </c>
      <c t="n" s="6" r="C73">
        <v>95311</v>
      </c>
    </row>
    <row spans="1:3" r="74">
      <c t="s" s="4" r="A74">
        <v>468</v>
      </c>
    </row>
    <row spans="1:3" r="75">
      <c t="s" s="3" r="A75">
        <v>491</v>
      </c>
    </row>
    <row spans="1:3" r="76">
      <c t="s" s="4" r="A76">
        <v>492</v>
      </c>
      <c t="n" s="6" r="B76">
        <v>1676119</v>
      </c>
      <c t="n" s="6" r="C76">
        <v>844682</v>
      </c>
    </row>
    <row spans="1:3" r="77">
      <c t="s" s="4" r="A77">
        <v>493</v>
      </c>
      <c t="n" s="6" r="B77">
        <v>1676119</v>
      </c>
      <c t="n" s="6" r="C77">
        <v>844682</v>
      </c>
    </row>
    <row spans="1:3" r="78">
      <c t="s" s="4" r="A78">
        <v>494</v>
      </c>
      <c t="n" s="6" r="B78">
        <v>1647548</v>
      </c>
      <c t="n" s="6" r="C78">
        <v>986462</v>
      </c>
    </row>
    <row spans="1:3" r="79">
      <c t="s" s="4" r="A79">
        <v>495</v>
      </c>
      <c t="n" s="6" r="B79">
        <v>86843</v>
      </c>
      <c t="n" s="6" r="C79">
        <v>9452</v>
      </c>
    </row>
    <row spans="1:3" r="80">
      <c t="s" s="3" r="A80">
        <v>496</v>
      </c>
    </row>
    <row spans="1:3" r="81">
      <c t="s" s="4" r="A81">
        <v>492</v>
      </c>
      <c t="n" s="6" r="B81">
        <v>592557</v>
      </c>
      <c t="n" s="6" r="C81">
        <v>554787</v>
      </c>
    </row>
    <row spans="1:3" r="82">
      <c t="s" s="4" r="A82">
        <v>493</v>
      </c>
      <c t="n" s="6" r="B82">
        <v>592557</v>
      </c>
      <c t="n" s="6" r="C82">
        <v>554787</v>
      </c>
    </row>
    <row spans="1:3" r="83">
      <c t="s" s="4" r="A83">
        <v>497</v>
      </c>
      <c t="n" s="6" r="B83">
        <v>45014</v>
      </c>
      <c t="n" s="6" r="C83">
        <v>162900</v>
      </c>
    </row>
    <row spans="1:3" r="84">
      <c t="s" s="4" r="A84">
        <v>494</v>
      </c>
      <c t="n" s="6" r="B84">
        <v>592557</v>
      </c>
      <c t="n" s="6" r="C84">
        <v>552865</v>
      </c>
    </row>
    <row spans="1:3" r="85">
      <c t="s" s="4" r="A85">
        <v>495</v>
      </c>
      <c t="n" s="6" r="B85">
        <v>37304</v>
      </c>
      <c t="n" s="6" r="C85">
        <v>72</v>
      </c>
    </row>
    <row spans="1:3" r="86">
      <c t="s" s="3" r="A86">
        <v>498</v>
      </c>
    </row>
    <row spans="1:3" r="87">
      <c t="s" s="4" r="A87">
        <v>492</v>
      </c>
      <c t="n" s="6" r="B87">
        <v>2268676</v>
      </c>
      <c t="n" s="6" r="C87">
        <v>1399469</v>
      </c>
    </row>
    <row spans="1:3" r="88">
      <c t="s" s="4" r="A88">
        <v>493</v>
      </c>
      <c t="n" s="6" r="B88">
        <v>2268676</v>
      </c>
      <c t="n" s="6" r="C88">
        <v>1399469</v>
      </c>
    </row>
    <row spans="1:3" r="89">
      <c t="s" s="4" r="A89">
        <v>497</v>
      </c>
      <c t="n" s="6" r="B89">
        <v>45014</v>
      </c>
      <c t="n" s="6" r="C89">
        <v>162900</v>
      </c>
    </row>
    <row spans="1:3" r="90">
      <c t="s" s="4" r="A90">
        <v>494</v>
      </c>
      <c t="n" s="6" r="B90">
        <v>2240105</v>
      </c>
      <c t="n" s="6" r="C90">
        <v>1539327</v>
      </c>
    </row>
    <row spans="1:3" r="91">
      <c t="s" s="4" r="A91">
        <v>495</v>
      </c>
      <c t="n" s="6" r="B91">
        <v>124147</v>
      </c>
      <c t="n" s="6" r="C91">
        <v>9524</v>
      </c>
    </row>
    <row spans="1:3" r="92">
      <c t="s" s="4" r="A92">
        <v>476</v>
      </c>
    </row>
    <row spans="1:3" r="93">
      <c t="s" s="3" r="A93">
        <v>491</v>
      </c>
    </row>
    <row spans="1:3" r="94">
      <c t="s" s="4" r="A94">
        <v>492</v>
      </c>
      <c t="n" s="6" r="B94">
        <v>0</v>
      </c>
      <c t="n" s="6" r="C94">
        <v>0</v>
      </c>
    </row>
    <row spans="1:3" r="95">
      <c t="s" s="4" r="A95">
        <v>493</v>
      </c>
      <c t="n" s="6" r="B95">
        <v>0</v>
      </c>
      <c t="n" s="6" r="C95">
        <v>0</v>
      </c>
    </row>
    <row spans="1:3" r="96">
      <c t="s" s="4" r="A96">
        <v>494</v>
      </c>
      <c t="n" s="6" r="B96">
        <v>0</v>
      </c>
      <c t="n" s="6" r="C96">
        <v>0</v>
      </c>
    </row>
    <row spans="1:3" r="97">
      <c t="s" s="4" r="A97">
        <v>495</v>
      </c>
      <c t="n" s="6" r="B97">
        <v>0</v>
      </c>
      <c t="n" s="6" r="C97">
        <v>0</v>
      </c>
    </row>
    <row spans="1:3" r="98">
      <c t="s" s="3" r="A98">
        <v>496</v>
      </c>
    </row>
    <row spans="1:3" r="99">
      <c t="s" s="4" r="A99">
        <v>492</v>
      </c>
      <c t="n" s="6" r="B99">
        <v>0</v>
      </c>
      <c t="n" s="6" r="C99">
        <v>0</v>
      </c>
    </row>
    <row spans="1:3" r="100">
      <c t="s" s="4" r="A100">
        <v>493</v>
      </c>
      <c t="n" s="6" r="B100">
        <v>0</v>
      </c>
      <c t="n" s="6" r="C100">
        <v>0</v>
      </c>
    </row>
    <row spans="1:3" r="101">
      <c t="s" s="4" r="A101">
        <v>497</v>
      </c>
      <c t="n" s="6" r="B101">
        <v>0</v>
      </c>
      <c t="n" s="6" r="C101">
        <v>0</v>
      </c>
    </row>
    <row spans="1:3" r="102">
      <c t="s" s="4" r="A102">
        <v>494</v>
      </c>
      <c t="n" s="6" r="B102">
        <v>0</v>
      </c>
      <c t="n" s="6" r="C102">
        <v>0</v>
      </c>
    </row>
    <row spans="1:3" r="103">
      <c t="s" s="4" r="A103">
        <v>495</v>
      </c>
      <c t="n" s="6" r="B103">
        <v>0</v>
      </c>
      <c t="n" s="6" r="C103">
        <v>0</v>
      </c>
    </row>
    <row spans="1:3" r="104">
      <c t="s" s="3" r="A104">
        <v>498</v>
      </c>
    </row>
    <row spans="1:3" r="105">
      <c t="s" s="4" r="A105">
        <v>492</v>
      </c>
      <c t="n" s="6" r="B105">
        <v>0</v>
      </c>
      <c t="n" s="6" r="C105">
        <v>0</v>
      </c>
    </row>
    <row spans="1:3" r="106">
      <c t="s" s="4" r="A106">
        <v>493</v>
      </c>
      <c t="n" s="6" r="B106">
        <v>0</v>
      </c>
      <c t="n" s="6" r="C106">
        <v>0</v>
      </c>
    </row>
    <row spans="1:3" r="107">
      <c t="s" s="4" r="A107">
        <v>497</v>
      </c>
      <c t="n" s="6" r="B107">
        <v>0</v>
      </c>
      <c t="n" s="6" r="C107">
        <v>0</v>
      </c>
    </row>
    <row spans="1:3" r="108">
      <c t="s" s="4" r="A108">
        <v>494</v>
      </c>
      <c t="n" s="6" r="B108">
        <v>0</v>
      </c>
      <c t="n" s="6" r="C108">
        <v>0</v>
      </c>
    </row>
    <row spans="1:3" r="109">
      <c t="s" s="4" r="A109">
        <v>495</v>
      </c>
      <c t="n" s="6" r="B109">
        <v>0</v>
      </c>
      <c t="n" s="6" r="C109">
        <v>0</v>
      </c>
    </row>
    <row spans="1:3" r="110">
      <c t="s" s="4" r="A110">
        <v>499</v>
      </c>
    </row>
    <row spans="1:3" r="111">
      <c t="s" s="3" r="A111">
        <v>491</v>
      </c>
    </row>
    <row spans="1:3" r="112">
      <c t="s" s="4" r="A112">
        <v>492</v>
      </c>
      <c t="n" s="6" r="B112">
        <v>11085</v>
      </c>
      <c t="n" s="6" r="C112">
        <v>228111</v>
      </c>
    </row>
    <row spans="1:3" r="113">
      <c t="s" s="4" r="A113">
        <v>493</v>
      </c>
      <c t="n" s="6" r="B113">
        <v>11085</v>
      </c>
      <c t="n" s="6" r="C113">
        <v>228111</v>
      </c>
    </row>
    <row spans="1:3" r="114">
      <c t="s" s="4" r="A114">
        <v>494</v>
      </c>
      <c t="n" s="6" r="B114">
        <v>11085</v>
      </c>
      <c t="n" s="6" r="C114">
        <v>228884</v>
      </c>
    </row>
    <row spans="1:3" r="115">
      <c t="s" s="4" r="A115">
        <v>495</v>
      </c>
      <c t="n" s="6" r="B115">
        <v>591</v>
      </c>
      <c t="n" s="6" r="C115">
        <v>15244</v>
      </c>
    </row>
    <row spans="1:3" r="116">
      <c t="s" s="3" r="A116">
        <v>496</v>
      </c>
    </row>
    <row spans="1:3" r="117">
      <c t="s" s="4" r="A117">
        <v>492</v>
      </c>
      <c t="n" s="6" r="B117">
        <v>0</v>
      </c>
      <c t="n" s="6" r="C117">
        <v>0</v>
      </c>
    </row>
    <row spans="1:3" r="118">
      <c t="s" s="4" r="A118">
        <v>493</v>
      </c>
      <c t="n" s="6" r="B118">
        <v>0</v>
      </c>
      <c t="n" s="6" r="C118">
        <v>0</v>
      </c>
    </row>
    <row spans="1:3" r="119">
      <c t="s" s="4" r="A119">
        <v>497</v>
      </c>
      <c t="n" s="6" r="B119">
        <v>0</v>
      </c>
      <c t="n" s="6" r="C119">
        <v>0</v>
      </c>
    </row>
    <row spans="1:3" r="120">
      <c t="s" s="4" r="A120">
        <v>494</v>
      </c>
      <c t="n" s="6" r="B120">
        <v>0</v>
      </c>
      <c t="n" s="6" r="C120">
        <v>0</v>
      </c>
    </row>
    <row spans="1:3" r="121">
      <c t="s" s="4" r="A121">
        <v>495</v>
      </c>
      <c t="n" s="6" r="B121">
        <v>0</v>
      </c>
      <c t="n" s="6" r="C121">
        <v>0</v>
      </c>
    </row>
    <row spans="1:3" r="122">
      <c t="s" s="3" r="A122">
        <v>498</v>
      </c>
    </row>
    <row spans="1:3" r="123">
      <c t="s" s="4" r="A123">
        <v>492</v>
      </c>
      <c t="n" s="6" r="B123">
        <v>11085</v>
      </c>
      <c t="n" s="6" r="C123">
        <v>228111</v>
      </c>
    </row>
    <row spans="1:3" r="124">
      <c t="s" s="4" r="A124">
        <v>493</v>
      </c>
      <c t="n" s="6" r="B124">
        <v>11085</v>
      </c>
      <c t="n" s="6" r="C124">
        <v>228111</v>
      </c>
    </row>
    <row spans="1:3" r="125">
      <c t="s" s="4" r="A125">
        <v>497</v>
      </c>
      <c t="n" s="6" r="B125">
        <v>0</v>
      </c>
      <c t="n" s="6" r="C125">
        <v>0</v>
      </c>
    </row>
    <row spans="1:3" r="126">
      <c t="s" s="4" r="A126">
        <v>494</v>
      </c>
      <c t="n" s="6" r="B126">
        <v>11085</v>
      </c>
      <c t="n" s="6" r="C126">
        <v>228884</v>
      </c>
    </row>
    <row spans="1:3" r="127">
      <c t="s" s="4" r="A127">
        <v>495</v>
      </c>
      <c t="n" s="8" r="B127">
        <v>591</v>
      </c>
      <c t="n" s="8" r="C127">
        <v>152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30</v>
      </c>
    </row>
    <row spans="1:3" r="3">
      <c t="s" s="3" r="A3">
        <v>501</v>
      </c>
    </row>
    <row spans="1:3" r="4">
      <c t="s" s="4" r="A4">
        <v>502</v>
      </c>
      <c t="n" s="8" r="B4">
        <v>3201212</v>
      </c>
      <c t="n" s="8" r="C4">
        <v>3440969</v>
      </c>
    </row>
    <row spans="1:3" r="5">
      <c t="s" s="4" r="A5">
        <v>503</v>
      </c>
      <c t="n" s="6" r="B5">
        <v>198166171</v>
      </c>
      <c t="n" s="6" r="C5">
        <v>189591389</v>
      </c>
    </row>
    <row spans="1:3" r="6">
      <c t="s" s="4" r="A6">
        <v>483</v>
      </c>
      <c t="n" s="6" r="B6">
        <v>201367383</v>
      </c>
      <c t="n" s="6" r="C6">
        <v>193032358</v>
      </c>
    </row>
    <row spans="1:3" r="7">
      <c t="s" s="4" r="A7">
        <v>504</v>
      </c>
      <c t="n" s="8" r="B7">
        <v>37488</v>
      </c>
      <c t="n" s="8" r="C7">
        <v>53184</v>
      </c>
    </row>
    <row spans="1:3" r="8">
      <c t="s" s="4" r="A8">
        <v>502</v>
      </c>
      <c t="s" s="4" r="B8">
        <v>505</v>
      </c>
      <c t="s" s="4" r="C8">
        <v>506</v>
      </c>
    </row>
    <row spans="1:3" r="9">
      <c t="s" s="4" r="A9">
        <v>503</v>
      </c>
      <c t="s" s="4" r="B9">
        <v>507</v>
      </c>
      <c t="s" s="4" r="C9">
        <v>508</v>
      </c>
    </row>
    <row spans="1:3" r="10">
      <c t="s" s="4" r="A10">
        <v>509</v>
      </c>
      <c t="s" s="4" r="B10">
        <v>510</v>
      </c>
      <c t="s" s="4" r="C10">
        <v>510</v>
      </c>
    </row>
    <row spans="1:3" r="11">
      <c t="s" s="4" r="A11">
        <v>511</v>
      </c>
      <c t="n" s="8" r="B11">
        <v>892988</v>
      </c>
      <c t="n" s="8" r="C11">
        <v>2480639</v>
      </c>
    </row>
    <row spans="1:3" r="12">
      <c t="s" s="4" r="A12">
        <v>512</v>
      </c>
      <c t="n" s="6" r="B12">
        <v>299913</v>
      </c>
      <c t="n" s="6" r="C12">
        <v>508310</v>
      </c>
    </row>
    <row spans="1:3" r="13">
      <c t="s" s="4" r="A13">
        <v>513</v>
      </c>
      <c t="n" s="6" r="B13">
        <v>1192901</v>
      </c>
      <c t="n" s="6" r="C13">
        <v>2988949</v>
      </c>
    </row>
    <row spans="1:3" r="14">
      <c t="s" s="4" r="A14">
        <v>514</v>
      </c>
    </row>
    <row spans="1:3" r="15">
      <c t="s" s="3" r="A15">
        <v>501</v>
      </c>
    </row>
    <row spans="1:3" r="16">
      <c t="s" s="4" r="A16">
        <v>502</v>
      </c>
      <c t="n" s="8" r="B16">
        <v>1033854</v>
      </c>
      <c t="n" s="8" r="C16">
        <v>828514</v>
      </c>
    </row>
    <row spans="1:3" r="17">
      <c t="s" s="4" r="A17">
        <v>502</v>
      </c>
      <c t="s" s="4" r="B17">
        <v>515</v>
      </c>
      <c t="s" s="4" r="C17">
        <v>516</v>
      </c>
    </row>
    <row spans="1:3" r="18">
      <c t="s" s="4" r="A18">
        <v>511</v>
      </c>
      <c t="n" s="8" r="B18">
        <v>62070</v>
      </c>
      <c t="n" s="8" r="C18">
        <v>314033</v>
      </c>
    </row>
    <row spans="1:3" r="19">
      <c t="s" s="4" r="A19">
        <v>517</v>
      </c>
    </row>
    <row spans="1:3" r="20">
      <c t="s" s="3" r="A20">
        <v>501</v>
      </c>
    </row>
    <row spans="1:3" r="21">
      <c t="s" s="4" r="A21">
        <v>502</v>
      </c>
      <c t="n" s="8" r="B21">
        <v>1348455</v>
      </c>
      <c t="n" s="8" r="C21">
        <v>449329</v>
      </c>
    </row>
    <row spans="1:3" r="22">
      <c t="s" s="4" r="A22">
        <v>502</v>
      </c>
      <c t="s" s="4" r="B22">
        <v>518</v>
      </c>
      <c t="s" s="4" r="C22">
        <v>519</v>
      </c>
    </row>
    <row spans="1:3" r="23">
      <c t="s" s="4" r="A23">
        <v>511</v>
      </c>
      <c t="n" s="8" r="B23">
        <v>49503</v>
      </c>
      <c t="n" s="8" r="C23">
        <v>56664</v>
      </c>
    </row>
    <row spans="1:3" r="24">
      <c t="s" s="4" r="A24">
        <v>520</v>
      </c>
    </row>
    <row spans="1:3" r="25">
      <c t="s" s="3" r="A25">
        <v>501</v>
      </c>
    </row>
    <row spans="1:3" r="26">
      <c t="s" s="4" r="A26">
        <v>502</v>
      </c>
      <c t="n" s="8" r="B26">
        <v>818903</v>
      </c>
      <c t="n" s="8" r="C26">
        <v>2163126</v>
      </c>
    </row>
    <row spans="1:3" r="27">
      <c t="s" s="4" r="A27">
        <v>502</v>
      </c>
      <c t="s" s="4" r="B27">
        <v>521</v>
      </c>
      <c t="s" s="4" r="C27">
        <v>522</v>
      </c>
    </row>
    <row spans="1:3" r="28">
      <c t="s" s="4" r="A28">
        <v>511</v>
      </c>
      <c t="n" s="8" r="B28">
        <v>781415</v>
      </c>
      <c t="n" s="8" r="C28">
        <v>2109942</v>
      </c>
    </row>
    <row spans="1:3" r="29">
      <c t="s" s="4" r="A29">
        <v>469</v>
      </c>
    </row>
    <row spans="1:3" r="30">
      <c t="s" s="3" r="A30">
        <v>501</v>
      </c>
    </row>
    <row spans="1:3" r="31">
      <c t="s" s="4" r="A31">
        <v>502</v>
      </c>
      <c t="n" s="6" r="B31">
        <v>0</v>
      </c>
      <c t="n" s="6" r="C31">
        <v>94736</v>
      </c>
    </row>
    <row spans="1:3" r="32">
      <c t="s" s="4" r="A32">
        <v>503</v>
      </c>
      <c t="n" s="6" r="B32">
        <v>9669380</v>
      </c>
      <c t="n" s="6" r="C32">
        <v>9966513</v>
      </c>
    </row>
    <row spans="1:3" r="33">
      <c t="s" s="4" r="A33">
        <v>483</v>
      </c>
      <c t="n" s="6" r="B33">
        <v>9669380</v>
      </c>
      <c t="n" s="6" r="C33">
        <v>10061249</v>
      </c>
    </row>
    <row spans="1:3" r="34">
      <c t="s" s="4" r="A34">
        <v>504</v>
      </c>
      <c t="n" s="6" r="B34">
        <v>0</v>
      </c>
      <c t="n" s="6" r="C34">
        <v>0</v>
      </c>
    </row>
    <row spans="1:3" r="35">
      <c t="s" s="4" r="A35">
        <v>511</v>
      </c>
      <c t="n" s="6" r="B35">
        <v>0</v>
      </c>
      <c t="n" s="6" r="C35">
        <v>0</v>
      </c>
    </row>
    <row spans="1:3" r="36">
      <c t="s" s="4" r="A36">
        <v>512</v>
      </c>
      <c t="n" s="6" r="B36">
        <v>0</v>
      </c>
      <c t="n" s="6" r="C36">
        <v>0</v>
      </c>
    </row>
    <row spans="1:3" r="37">
      <c t="s" s="4" r="A37">
        <v>513</v>
      </c>
      <c t="n" s="6" r="B37">
        <v>0</v>
      </c>
      <c t="n" s="6" r="C37">
        <v>0</v>
      </c>
    </row>
    <row spans="1:3" r="38">
      <c t="s" s="4" r="A38">
        <v>523</v>
      </c>
    </row>
    <row spans="1:3" r="39">
      <c t="s" s="3" r="A39">
        <v>501</v>
      </c>
    </row>
    <row spans="1:3" r="40">
      <c t="s" s="4" r="A40">
        <v>502</v>
      </c>
      <c t="n" s="6" r="B40">
        <v>0</v>
      </c>
      <c t="n" s="6" r="C40">
        <v>94736</v>
      </c>
    </row>
    <row spans="1:3" r="41">
      <c t="s" s="4" r="A41">
        <v>511</v>
      </c>
      <c t="n" s="6" r="B41">
        <v>0</v>
      </c>
      <c t="n" s="6" r="C41">
        <v>0</v>
      </c>
    </row>
    <row spans="1:3" r="42">
      <c t="s" s="4" r="A42">
        <v>524</v>
      </c>
    </row>
    <row spans="1:3" r="43">
      <c t="s" s="3" r="A43">
        <v>501</v>
      </c>
    </row>
    <row spans="1:3" r="44">
      <c t="s" s="4" r="A44">
        <v>502</v>
      </c>
      <c t="n" s="6" r="B44">
        <v>0</v>
      </c>
      <c t="n" s="6" r="C44">
        <v>0</v>
      </c>
    </row>
    <row spans="1:3" r="45">
      <c t="s" s="4" r="A45">
        <v>511</v>
      </c>
      <c t="n" s="6" r="B45">
        <v>0</v>
      </c>
      <c t="n" s="6" r="C45">
        <v>0</v>
      </c>
    </row>
    <row spans="1:3" r="46">
      <c t="s" s="4" r="A46">
        <v>525</v>
      </c>
    </row>
    <row spans="1:3" r="47">
      <c t="s" s="3" r="A47">
        <v>501</v>
      </c>
    </row>
    <row spans="1:3" r="48">
      <c t="s" s="4" r="A48">
        <v>502</v>
      </c>
      <c t="n" s="6" r="B48">
        <v>0</v>
      </c>
      <c t="n" s="6" r="C48">
        <v>0</v>
      </c>
    </row>
    <row spans="1:3" r="49">
      <c t="s" s="4" r="A49">
        <v>511</v>
      </c>
      <c t="n" s="6" r="B49">
        <v>0</v>
      </c>
      <c t="n" s="6" r="C49">
        <v>0</v>
      </c>
    </row>
    <row spans="1:3" r="50">
      <c t="s" s="4" r="A50">
        <v>470</v>
      </c>
    </row>
    <row spans="1:3" r="51">
      <c t="s" s="3" r="A51">
        <v>501</v>
      </c>
    </row>
    <row spans="1:3" r="52">
      <c t="s" s="4" r="A52">
        <v>502</v>
      </c>
      <c t="n" s="6" r="B52">
        <v>1085412</v>
      </c>
      <c t="n" s="6" r="C52">
        <v>809982</v>
      </c>
    </row>
    <row spans="1:3" r="53">
      <c t="s" s="4" r="A53">
        <v>503</v>
      </c>
      <c t="n" s="6" r="B53">
        <v>42745277</v>
      </c>
      <c t="n" s="6" r="C53">
        <v>41014824</v>
      </c>
    </row>
    <row spans="1:3" r="54">
      <c t="s" s="4" r="A54">
        <v>483</v>
      </c>
      <c t="n" s="6" r="B54">
        <v>43830689</v>
      </c>
      <c t="n" s="6" r="C54">
        <v>41824806</v>
      </c>
    </row>
    <row spans="1:3" r="55">
      <c t="s" s="4" r="A55">
        <v>504</v>
      </c>
      <c t="n" s="6" r="B55">
        <v>0</v>
      </c>
      <c t="n" s="6" r="C55">
        <v>0</v>
      </c>
    </row>
    <row spans="1:3" r="56">
      <c t="s" s="4" r="A56">
        <v>511</v>
      </c>
      <c t="n" s="6" r="B56">
        <v>277572</v>
      </c>
      <c t="n" s="6" r="C56">
        <v>391672</v>
      </c>
    </row>
    <row spans="1:3" r="57">
      <c t="s" s="4" r="A57">
        <v>512</v>
      </c>
      <c t="n" s="6" r="B57">
        <v>248468</v>
      </c>
      <c t="n" s="6" r="C57">
        <v>112752</v>
      </c>
    </row>
    <row spans="1:3" r="58">
      <c t="s" s="4" r="A58">
        <v>513</v>
      </c>
      <c t="n" s="6" r="B58">
        <v>526040</v>
      </c>
      <c t="n" s="6" r="C58">
        <v>504424</v>
      </c>
    </row>
    <row spans="1:3" r="59">
      <c t="s" s="4" r="A59">
        <v>526</v>
      </c>
    </row>
    <row spans="1:3" r="60">
      <c t="s" s="3" r="A60">
        <v>501</v>
      </c>
    </row>
    <row spans="1:3" r="61">
      <c t="s" s="4" r="A61">
        <v>502</v>
      </c>
      <c t="n" s="6" r="B61">
        <v>412158</v>
      </c>
      <c t="n" s="6" r="C61">
        <v>362406</v>
      </c>
    </row>
    <row spans="1:3" r="62">
      <c t="s" s="4" r="A62">
        <v>511</v>
      </c>
      <c t="n" s="6" r="B62">
        <v>0</v>
      </c>
      <c t="n" s="6" r="C62">
        <v>162027</v>
      </c>
    </row>
    <row spans="1:3" r="63">
      <c t="s" s="4" r="A63">
        <v>527</v>
      </c>
    </row>
    <row spans="1:3" r="64">
      <c t="s" s="3" r="A64">
        <v>501</v>
      </c>
    </row>
    <row spans="1:3" r="65">
      <c t="s" s="4" r="A65">
        <v>502</v>
      </c>
      <c t="n" s="6" r="B65">
        <v>395682</v>
      </c>
      <c t="n" s="6" r="C65">
        <v>274595</v>
      </c>
    </row>
    <row spans="1:3" r="66">
      <c t="s" s="4" r="A66">
        <v>511</v>
      </c>
      <c t="n" s="6" r="B66">
        <v>0</v>
      </c>
      <c t="n" s="6" r="C66">
        <v>56664</v>
      </c>
    </row>
    <row spans="1:3" r="67">
      <c t="s" s="4" r="A67">
        <v>528</v>
      </c>
    </row>
    <row spans="1:3" r="68">
      <c t="s" s="3" r="A68">
        <v>501</v>
      </c>
    </row>
    <row spans="1:3" r="69">
      <c t="s" s="4" r="A69">
        <v>502</v>
      </c>
      <c t="n" s="6" r="B69">
        <v>277572</v>
      </c>
      <c t="n" s="6" r="C69">
        <v>172981</v>
      </c>
    </row>
    <row spans="1:3" r="70">
      <c t="s" s="4" r="A70">
        <v>511</v>
      </c>
      <c t="n" s="6" r="B70">
        <v>277572</v>
      </c>
      <c t="n" s="6" r="C70">
        <v>172981</v>
      </c>
    </row>
    <row spans="1:3" r="71">
      <c t="s" s="4" r="A71">
        <v>474</v>
      </c>
    </row>
    <row spans="1:3" r="72">
      <c t="s" s="3" r="A72">
        <v>501</v>
      </c>
    </row>
    <row spans="1:3" r="73">
      <c t="s" s="4" r="A73">
        <v>502</v>
      </c>
      <c t="n" s="6" r="B73">
        <v>928814</v>
      </c>
      <c t="n" s="6" r="C73">
        <v>907108</v>
      </c>
    </row>
    <row spans="1:3" r="74">
      <c t="s" s="4" r="A74">
        <v>503</v>
      </c>
      <c t="n" s="6" r="B74">
        <v>81666822</v>
      </c>
      <c t="n" s="6" r="C74">
        <v>73368685</v>
      </c>
    </row>
    <row spans="1:3" r="75">
      <c t="s" s="4" r="A75">
        <v>483</v>
      </c>
      <c t="n" s="6" r="B75">
        <v>82595636</v>
      </c>
      <c t="n" s="6" r="C75">
        <v>74275793</v>
      </c>
    </row>
    <row spans="1:3" r="76">
      <c t="s" s="4" r="A76">
        <v>504</v>
      </c>
      <c t="n" s="6" r="B76">
        <v>3502</v>
      </c>
      <c t="n" s="6" r="C76">
        <v>0</v>
      </c>
    </row>
    <row spans="1:3" r="77">
      <c t="s" s="4" r="A77">
        <v>511</v>
      </c>
      <c t="n" s="6" r="B77">
        <v>428994</v>
      </c>
      <c t="n" s="6" r="C77">
        <v>797049</v>
      </c>
    </row>
    <row spans="1:3" r="78">
      <c t="s" s="4" r="A78">
        <v>512</v>
      </c>
      <c t="n" s="6" r="B78">
        <v>51445</v>
      </c>
      <c t="n" s="6" r="C78">
        <v>395558</v>
      </c>
    </row>
    <row spans="1:3" r="79">
      <c t="s" s="4" r="A79">
        <v>513</v>
      </c>
      <c t="n" s="6" r="B79">
        <v>480439</v>
      </c>
      <c t="n" s="6" r="C79">
        <v>1192607</v>
      </c>
    </row>
    <row spans="1:3" r="80">
      <c t="s" s="4" r="A80">
        <v>529</v>
      </c>
    </row>
    <row spans="1:3" r="81">
      <c t="s" s="3" r="A81">
        <v>501</v>
      </c>
    </row>
    <row spans="1:3" r="82">
      <c t="s" s="4" r="A82">
        <v>502</v>
      </c>
      <c t="n" s="6" r="B82">
        <v>487300</v>
      </c>
      <c t="n" s="6" r="C82">
        <v>137733</v>
      </c>
    </row>
    <row spans="1:3" r="83">
      <c t="s" s="4" r="A83">
        <v>511</v>
      </c>
      <c t="n" s="6" r="B83">
        <v>62070</v>
      </c>
      <c t="n" s="6" r="C83">
        <v>133147</v>
      </c>
    </row>
    <row spans="1:3" r="84">
      <c t="s" s="4" r="A84">
        <v>530</v>
      </c>
    </row>
    <row spans="1:3" r="85">
      <c t="s" s="3" r="A85">
        <v>501</v>
      </c>
    </row>
    <row spans="1:3" r="86">
      <c t="s" s="4" r="A86">
        <v>502</v>
      </c>
      <c t="n" s="6" r="B86">
        <v>120590</v>
      </c>
      <c t="n" s="6" r="C86">
        <v>105473</v>
      </c>
    </row>
    <row spans="1:3" r="87">
      <c t="s" s="4" r="A87">
        <v>511</v>
      </c>
      <c t="n" s="6" r="B87">
        <v>49503</v>
      </c>
      <c t="n" s="6" r="C87">
        <v>0</v>
      </c>
    </row>
    <row spans="1:3" r="88">
      <c t="s" s="4" r="A88">
        <v>531</v>
      </c>
    </row>
    <row spans="1:3" r="89">
      <c t="s" s="3" r="A89">
        <v>501</v>
      </c>
    </row>
    <row spans="1:3" r="90">
      <c t="s" s="4" r="A90">
        <v>502</v>
      </c>
      <c t="n" s="6" r="B90">
        <v>320924</v>
      </c>
      <c t="n" s="6" r="C90">
        <v>663902</v>
      </c>
    </row>
    <row spans="1:3" r="91">
      <c t="s" s="4" r="A91">
        <v>511</v>
      </c>
      <c t="n" s="6" r="B91">
        <v>317421</v>
      </c>
      <c t="n" s="6" r="C91">
        <v>663902</v>
      </c>
    </row>
    <row spans="1:3" r="92">
      <c t="s" s="4" r="A92">
        <v>468</v>
      </c>
    </row>
    <row spans="1:3" r="93">
      <c t="s" s="3" r="A93">
        <v>501</v>
      </c>
    </row>
    <row spans="1:3" r="94">
      <c t="s" s="4" r="A94">
        <v>502</v>
      </c>
      <c t="n" s="6" r="B94">
        <v>1014382</v>
      </c>
      <c t="n" s="6" r="C94">
        <v>1356157</v>
      </c>
    </row>
    <row spans="1:3" r="95">
      <c t="s" s="4" r="A95">
        <v>503</v>
      </c>
      <c t="n" s="6" r="B95">
        <v>50916488</v>
      </c>
      <c t="n" s="6" r="C95">
        <v>55246268</v>
      </c>
    </row>
    <row spans="1:3" r="96">
      <c t="s" s="4" r="A96">
        <v>483</v>
      </c>
      <c t="n" s="6" r="B96">
        <v>51930870</v>
      </c>
      <c t="n" s="6" r="C96">
        <v>56602425</v>
      </c>
    </row>
    <row spans="1:3" r="97">
      <c t="s" s="4" r="A97">
        <v>504</v>
      </c>
      <c t="n" s="6" r="B97">
        <v>7866</v>
      </c>
      <c t="n" s="6" r="C97">
        <v>0</v>
      </c>
    </row>
    <row spans="1:3" r="98">
      <c t="s" s="4" r="A98">
        <v>511</v>
      </c>
      <c t="n" s="6" r="B98">
        <v>185300</v>
      </c>
      <c t="n" s="6" r="C98">
        <v>1290796</v>
      </c>
    </row>
    <row spans="1:3" r="99">
      <c t="s" s="4" r="A99">
        <v>512</v>
      </c>
      <c t="n" s="6" r="B99">
        <v>0</v>
      </c>
      <c t="n" s="6" r="C99">
        <v>0</v>
      </c>
    </row>
    <row spans="1:3" r="100">
      <c t="s" s="4" r="A100">
        <v>513</v>
      </c>
      <c t="n" s="6" r="B100">
        <v>185300</v>
      </c>
      <c t="n" s="6" r="C100">
        <v>1290796</v>
      </c>
    </row>
    <row spans="1:3" r="101">
      <c t="s" s="4" r="A101">
        <v>532</v>
      </c>
    </row>
    <row spans="1:3" r="102">
      <c t="s" s="3" r="A102">
        <v>501</v>
      </c>
    </row>
    <row spans="1:3" r="103">
      <c t="s" s="4" r="A103">
        <v>502</v>
      </c>
      <c t="n" s="6" r="B103">
        <v>72259</v>
      </c>
      <c t="n" s="6" r="C103">
        <v>63744</v>
      </c>
    </row>
    <row spans="1:3" r="104">
      <c t="s" s="4" r="A104">
        <v>511</v>
      </c>
      <c t="n" s="6" r="B104">
        <v>0</v>
      </c>
      <c t="n" s="6" r="C104">
        <v>18859</v>
      </c>
    </row>
    <row spans="1:3" r="105">
      <c t="s" s="4" r="A105">
        <v>533</v>
      </c>
    </row>
    <row spans="1:3" r="106">
      <c t="s" s="3" r="A106">
        <v>501</v>
      </c>
    </row>
    <row spans="1:3" r="107">
      <c t="s" s="4" r="A107">
        <v>502</v>
      </c>
      <c t="n" s="6" r="B107">
        <v>748958</v>
      </c>
      <c t="n" s="6" r="C107">
        <v>20476</v>
      </c>
    </row>
    <row spans="1:3" r="108">
      <c t="s" s="4" r="A108">
        <v>511</v>
      </c>
      <c t="n" s="6" r="B108">
        <v>0</v>
      </c>
      <c t="n" s="6" r="C108">
        <v>0</v>
      </c>
    </row>
    <row spans="1:3" r="109">
      <c t="s" s="4" r="A109">
        <v>534</v>
      </c>
    </row>
    <row spans="1:3" r="110">
      <c t="s" s="3" r="A110">
        <v>501</v>
      </c>
    </row>
    <row spans="1:3" r="111">
      <c t="s" s="4" r="A111">
        <v>502</v>
      </c>
      <c t="n" s="6" r="B111">
        <v>193165</v>
      </c>
      <c t="n" s="6" r="C111">
        <v>1271937</v>
      </c>
    </row>
    <row spans="1:3" r="112">
      <c t="s" s="4" r="A112">
        <v>511</v>
      </c>
      <c t="n" s="6" r="B112">
        <v>185300</v>
      </c>
      <c t="n" s="6" r="C112">
        <v>1271937</v>
      </c>
    </row>
    <row spans="1:3" r="113">
      <c t="s" s="4" r="A113">
        <v>476</v>
      </c>
    </row>
    <row spans="1:3" r="114">
      <c t="s" s="3" r="A114">
        <v>501</v>
      </c>
    </row>
    <row spans="1:3" r="115">
      <c t="s" s="4" r="A115">
        <v>502</v>
      </c>
      <c t="n" s="6" r="B115">
        <v>161519</v>
      </c>
      <c t="n" s="6" r="C115">
        <v>272986</v>
      </c>
    </row>
    <row spans="1:3" r="116">
      <c t="s" s="4" r="A116">
        <v>503</v>
      </c>
      <c t="n" s="6" r="B116">
        <v>4370660</v>
      </c>
      <c t="n" s="6" r="C116">
        <v>4724037</v>
      </c>
    </row>
    <row spans="1:3" r="117">
      <c t="s" s="4" r="A117">
        <v>483</v>
      </c>
      <c t="n" s="6" r="B117">
        <v>4532179</v>
      </c>
      <c t="n" s="6" r="C117">
        <v>4997023</v>
      </c>
    </row>
    <row spans="1:3" r="118">
      <c t="s" s="4" r="A118">
        <v>504</v>
      </c>
      <c t="n" s="6" r="B118">
        <v>26120</v>
      </c>
      <c t="n" s="6" r="C118">
        <v>53184</v>
      </c>
    </row>
    <row spans="1:3" r="119">
      <c t="s" s="4" r="A119">
        <v>511</v>
      </c>
      <c t="n" s="6" r="B119">
        <v>1122</v>
      </c>
      <c t="n" s="6" r="C119">
        <v>1122</v>
      </c>
    </row>
    <row spans="1:3" r="120">
      <c t="s" s="4" r="A120">
        <v>512</v>
      </c>
      <c t="n" s="6" r="B120">
        <v>0</v>
      </c>
      <c t="n" s="6" r="C120">
        <v>0</v>
      </c>
    </row>
    <row spans="1:3" r="121">
      <c t="s" s="4" r="A121">
        <v>513</v>
      </c>
      <c t="n" s="6" r="B121">
        <v>1122</v>
      </c>
      <c t="n" s="6" r="C121">
        <v>1122</v>
      </c>
    </row>
    <row spans="1:3" r="122">
      <c t="s" s="4" r="A122">
        <v>535</v>
      </c>
    </row>
    <row spans="1:3" r="123">
      <c t="s" s="3" r="A123">
        <v>501</v>
      </c>
    </row>
    <row spans="1:3" r="124">
      <c t="s" s="4" r="A124">
        <v>502</v>
      </c>
      <c t="n" s="6" r="B124">
        <v>62137</v>
      </c>
      <c t="n" s="6" r="C124">
        <v>169895</v>
      </c>
    </row>
    <row spans="1:3" r="125">
      <c t="s" s="4" r="A125">
        <v>511</v>
      </c>
      <c t="n" s="6" r="B125">
        <v>0</v>
      </c>
      <c t="n" s="6" r="C125">
        <v>0</v>
      </c>
    </row>
    <row spans="1:3" r="126">
      <c t="s" s="4" r="A126">
        <v>536</v>
      </c>
    </row>
    <row spans="1:3" r="127">
      <c t="s" s="3" r="A127">
        <v>501</v>
      </c>
    </row>
    <row spans="1:3" r="128">
      <c t="s" s="4" r="A128">
        <v>502</v>
      </c>
      <c t="n" s="6" r="B128">
        <v>72140</v>
      </c>
      <c t="n" s="6" r="C128">
        <v>48785</v>
      </c>
    </row>
    <row spans="1:3" r="129">
      <c t="s" s="4" r="A129">
        <v>511</v>
      </c>
      <c t="n" s="6" r="B129">
        <v>0</v>
      </c>
      <c t="n" s="6" r="C129">
        <v>0</v>
      </c>
    </row>
    <row spans="1:3" r="130">
      <c t="s" s="4" r="A130">
        <v>537</v>
      </c>
    </row>
    <row spans="1:3" r="131">
      <c t="s" s="3" r="A131">
        <v>501</v>
      </c>
    </row>
    <row spans="1:3" r="132">
      <c t="s" s="4" r="A132">
        <v>502</v>
      </c>
      <c t="n" s="6" r="B132">
        <v>27242</v>
      </c>
      <c t="n" s="6" r="C132">
        <v>54306</v>
      </c>
    </row>
    <row spans="1:3" r="133">
      <c t="s" s="4" r="A133">
        <v>511</v>
      </c>
      <c t="n" s="6" r="B133">
        <v>1122</v>
      </c>
      <c t="n" s="6" r="C133">
        <v>1122</v>
      </c>
    </row>
    <row spans="1:3" r="134">
      <c t="s" s="4" r="A134">
        <v>489</v>
      </c>
    </row>
    <row spans="1:3" r="135">
      <c t="s" s="3" r="A135">
        <v>501</v>
      </c>
    </row>
    <row spans="1:3" r="136">
      <c t="s" s="4" r="A136">
        <v>502</v>
      </c>
      <c t="n" s="6" r="B136">
        <v>11085</v>
      </c>
      <c t="n" s="6" r="C136">
        <v>0</v>
      </c>
    </row>
    <row spans="1:3" r="137">
      <c t="s" s="4" r="A137">
        <v>503</v>
      </c>
      <c t="n" s="6" r="B137">
        <v>8797544</v>
      </c>
      <c t="n" s="6" r="C137">
        <v>5271062</v>
      </c>
    </row>
    <row spans="1:3" r="138">
      <c t="s" s="4" r="A138">
        <v>483</v>
      </c>
      <c t="n" s="6" r="B138">
        <v>8808629</v>
      </c>
      <c t="n" s="6" r="C138">
        <v>5271062</v>
      </c>
    </row>
    <row spans="1:3" r="139">
      <c t="s" s="4" r="A139">
        <v>504</v>
      </c>
      <c t="n" s="6" r="B139">
        <v>0</v>
      </c>
      <c t="n" s="6" r="C139">
        <v>0</v>
      </c>
    </row>
    <row spans="1:3" r="140">
      <c t="s" s="4" r="A140">
        <v>511</v>
      </c>
      <c t="n" s="6" r="B140">
        <v>0</v>
      </c>
      <c t="n" s="6" r="C140">
        <v>0</v>
      </c>
    </row>
    <row spans="1:3" r="141">
      <c t="s" s="4" r="A141">
        <v>512</v>
      </c>
      <c t="n" s="6" r="B141">
        <v>0</v>
      </c>
      <c t="n" s="6" r="C141">
        <v>0</v>
      </c>
    </row>
    <row spans="1:3" r="142">
      <c t="s" s="4" r="A142">
        <v>513</v>
      </c>
      <c t="n" s="6" r="B142">
        <v>0</v>
      </c>
      <c t="n" s="6" r="C142">
        <v>0</v>
      </c>
    </row>
    <row spans="1:3" r="143">
      <c t="s" s="4" r="A143">
        <v>538</v>
      </c>
    </row>
    <row spans="1:3" r="144">
      <c t="s" s="3" r="A144">
        <v>501</v>
      </c>
    </row>
    <row spans="1:3" r="145">
      <c t="s" s="4" r="A145">
        <v>502</v>
      </c>
      <c t="n" s="6" r="B145">
        <v>0</v>
      </c>
      <c t="n" s="6" r="C145">
        <v>0</v>
      </c>
    </row>
    <row spans="1:3" r="146">
      <c t="s" s="4" r="A146">
        <v>511</v>
      </c>
      <c t="n" s="6" r="B146">
        <v>0</v>
      </c>
      <c t="n" s="6" r="C146">
        <v>0</v>
      </c>
    </row>
    <row spans="1:3" r="147">
      <c t="s" s="4" r="A147">
        <v>539</v>
      </c>
    </row>
    <row spans="1:3" r="148">
      <c t="s" s="3" r="A148">
        <v>501</v>
      </c>
    </row>
    <row spans="1:3" r="149">
      <c t="s" s="4" r="A149">
        <v>502</v>
      </c>
      <c t="n" s="6" r="B149">
        <v>11085</v>
      </c>
      <c t="n" s="6" r="C149">
        <v>0</v>
      </c>
    </row>
    <row spans="1:3" r="150">
      <c t="s" s="4" r="A150">
        <v>511</v>
      </c>
      <c t="n" s="6" r="B150">
        <v>0</v>
      </c>
      <c t="n" s="6" r="C150">
        <v>0</v>
      </c>
    </row>
    <row spans="1:3" r="151">
      <c t="s" s="4" r="A151">
        <v>540</v>
      </c>
    </row>
    <row spans="1:3" r="152">
      <c t="s" s="3" r="A152">
        <v>501</v>
      </c>
    </row>
    <row spans="1:3" r="153">
      <c t="s" s="4" r="A153">
        <v>502</v>
      </c>
      <c t="n" s="6" r="B153">
        <v>0</v>
      </c>
      <c t="n" s="6" r="C153">
        <v>0</v>
      </c>
    </row>
    <row spans="1:3" r="154">
      <c t="s" s="4" r="A154">
        <v>511</v>
      </c>
      <c t="n" s="8" r="B154">
        <v>0</v>
      </c>
      <c t="n" s="8" r="C154">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30</v>
      </c>
    </row>
    <row spans="1:3" r="2">
      <c t="s" s="3" r="A2">
        <v>542</v>
      </c>
    </row>
    <row spans="1:3" r="3">
      <c t="s" s="4" r="A3">
        <v>543</v>
      </c>
      <c t="n" s="8" r="B3">
        <v>500000</v>
      </c>
    </row>
    <row spans="1:3" r="4">
      <c t="s" s="4" r="A4">
        <v>463</v>
      </c>
      <c t="n" s="6" r="B4">
        <v>201367383</v>
      </c>
      <c t="n" s="8" r="C4">
        <v>193032358</v>
      </c>
    </row>
    <row spans="1:3" r="5">
      <c t="s" s="4" r="A5">
        <v>544</v>
      </c>
      <c t="n" s="8" r="B5">
        <v>49729247</v>
      </c>
      <c t="n" s="8" r="C5">
        <v>45141817</v>
      </c>
    </row>
    <row spans="1:3" r="6">
      <c t="s" s="4" r="A6">
        <v>545</v>
      </c>
      <c t="s" s="4" r="B6">
        <v>510</v>
      </c>
      <c t="s" s="4" r="C6">
        <v>510</v>
      </c>
    </row>
    <row spans="1:3" r="7">
      <c t="s" s="4" r="A7">
        <v>546</v>
      </c>
    </row>
    <row spans="1:3" r="8">
      <c t="s" s="3" r="A8">
        <v>542</v>
      </c>
    </row>
    <row spans="1:3" r="9">
      <c t="s" s="4" r="A9">
        <v>463</v>
      </c>
      <c t="n" s="8" r="B9">
        <v>198106688</v>
      </c>
      <c t="n" s="8" r="C9">
        <v>189254318</v>
      </c>
    </row>
    <row spans="1:3" r="10">
      <c t="s" s="4" r="A10">
        <v>544</v>
      </c>
      <c t="n" s="8" r="B10">
        <v>49035799</v>
      </c>
      <c t="n" s="8" r="C10">
        <v>43042598</v>
      </c>
    </row>
    <row spans="1:3" r="11">
      <c t="s" s="4" r="A11">
        <v>545</v>
      </c>
      <c t="s" s="4" r="B11">
        <v>547</v>
      </c>
      <c t="s" s="4" r="C11">
        <v>548</v>
      </c>
    </row>
    <row spans="1:3" r="12">
      <c t="s" s="4" r="A12">
        <v>549</v>
      </c>
    </row>
    <row spans="1:3" r="13">
      <c t="s" s="3" r="A13">
        <v>542</v>
      </c>
    </row>
    <row spans="1:3" r="14">
      <c t="s" s="4" r="A14">
        <v>463</v>
      </c>
      <c t="n" s="8" r="B14">
        <v>3260695</v>
      </c>
      <c t="n" s="8" r="C14">
        <v>3605059</v>
      </c>
    </row>
    <row spans="1:3" r="15">
      <c t="s" s="4" r="A15">
        <v>544</v>
      </c>
      <c t="n" s="8" r="B15">
        <v>693448</v>
      </c>
      <c t="n" s="8" r="C15">
        <v>2099219</v>
      </c>
    </row>
    <row spans="1:3" r="16">
      <c t="s" s="4" r="A16">
        <v>545</v>
      </c>
      <c t="s" s="4" r="B16">
        <v>550</v>
      </c>
      <c t="s" s="4" r="C16">
        <v>551</v>
      </c>
    </row>
    <row spans="1:3" r="17">
      <c t="s" s="4" r="A17">
        <v>552</v>
      </c>
    </row>
    <row spans="1:3" r="18">
      <c t="s" s="3" r="A18">
        <v>542</v>
      </c>
    </row>
    <row spans="1:3" r="19">
      <c t="s" s="4" r="A19">
        <v>463</v>
      </c>
      <c t="n" s="8" r="B19">
        <v>0</v>
      </c>
      <c t="n" s="8" r="C19">
        <v>172981</v>
      </c>
    </row>
    <row spans="1:3" r="20">
      <c t="s" s="4" r="A20">
        <v>544</v>
      </c>
      <c t="n" s="8" r="B20">
        <v>0</v>
      </c>
      <c t="n" s="8" r="C20">
        <v>0</v>
      </c>
    </row>
    <row spans="1:3" r="21">
      <c t="s" s="4" r="A21">
        <v>545</v>
      </c>
      <c t="s" s="4" r="B21">
        <v>553</v>
      </c>
      <c t="s" s="4" r="C21">
        <v>554</v>
      </c>
    </row>
    <row spans="1:3" r="22">
      <c t="s" s="4" r="A22">
        <v>555</v>
      </c>
    </row>
    <row spans="1:3" r="23">
      <c t="s" s="3" r="A23">
        <v>542</v>
      </c>
    </row>
    <row spans="1:3" r="24">
      <c t="s" s="4" r="A24">
        <v>463</v>
      </c>
      <c t="n" s="8" r="B24">
        <v>0</v>
      </c>
      <c t="n" s="8" r="C24">
        <v>0</v>
      </c>
    </row>
    <row spans="1:3" r="25">
      <c t="s" s="4" r="A25">
        <v>544</v>
      </c>
      <c t="n" s="8" r="B25">
        <v>0</v>
      </c>
      <c t="n" s="8" r="C25">
        <v>0</v>
      </c>
    </row>
    <row spans="1:3" r="26">
      <c t="s" s="4" r="A26">
        <v>545</v>
      </c>
      <c t="s" s="4" r="B26">
        <v>553</v>
      </c>
      <c t="s" s="4" r="C26">
        <v>553</v>
      </c>
    </row>
    <row spans="1:3" r="27">
      <c t="s" s="4" r="A27">
        <v>469</v>
      </c>
    </row>
    <row spans="1:3" r="28">
      <c t="s" s="3" r="A28">
        <v>542</v>
      </c>
    </row>
    <row spans="1:3" r="29">
      <c t="s" s="4" r="A29">
        <v>463</v>
      </c>
      <c t="n" s="8" r="B29">
        <v>9669380</v>
      </c>
      <c t="n" s="8" r="C29">
        <v>10061249</v>
      </c>
    </row>
    <row spans="1:3" r="30">
      <c t="s" s="4" r="A30">
        <v>544</v>
      </c>
      <c t="n" s="6" r="B30">
        <v>88754</v>
      </c>
      <c t="n" s="6" r="C30">
        <v>15604</v>
      </c>
    </row>
    <row spans="1:3" r="31">
      <c t="s" s="4" r="A31">
        <v>556</v>
      </c>
    </row>
    <row spans="1:3" r="32">
      <c t="s" s="3" r="A32">
        <v>542</v>
      </c>
    </row>
    <row spans="1:3" r="33">
      <c t="s" s="4" r="A33">
        <v>463</v>
      </c>
      <c t="n" s="6" r="B33">
        <v>9669380</v>
      </c>
      <c t="n" s="6" r="C33">
        <v>10061249</v>
      </c>
    </row>
    <row spans="1:3" r="34">
      <c t="s" s="4" r="A34">
        <v>544</v>
      </c>
      <c t="n" s="6" r="B34">
        <v>88754</v>
      </c>
      <c t="n" s="6" r="C34">
        <v>15604</v>
      </c>
    </row>
    <row spans="1:3" r="35">
      <c t="s" s="4" r="A35">
        <v>557</v>
      </c>
    </row>
    <row spans="1:3" r="36">
      <c t="s" s="3" r="A36">
        <v>542</v>
      </c>
    </row>
    <row spans="1:3" r="37">
      <c t="s" s="4" r="A37">
        <v>463</v>
      </c>
      <c t="n" s="6" r="B37">
        <v>0</v>
      </c>
      <c t="n" s="6" r="C37">
        <v>0</v>
      </c>
    </row>
    <row spans="1:3" r="38">
      <c t="s" s="4" r="A38">
        <v>544</v>
      </c>
      <c t="n" s="6" r="B38">
        <v>0</v>
      </c>
      <c t="n" s="6" r="C38">
        <v>0</v>
      </c>
    </row>
    <row spans="1:3" r="39">
      <c t="s" s="4" r="A39">
        <v>558</v>
      </c>
    </row>
    <row spans="1:3" r="40">
      <c t="s" s="3" r="A40">
        <v>542</v>
      </c>
    </row>
    <row spans="1:3" r="41">
      <c t="s" s="4" r="A41">
        <v>463</v>
      </c>
      <c t="n" s="6" r="B41">
        <v>0</v>
      </c>
      <c t="n" s="6" r="C41">
        <v>0</v>
      </c>
    </row>
    <row spans="1:3" r="42">
      <c t="s" s="4" r="A42">
        <v>544</v>
      </c>
      <c t="n" s="6" r="B42">
        <v>0</v>
      </c>
      <c t="n" s="6" r="C42">
        <v>0</v>
      </c>
    </row>
    <row spans="1:3" r="43">
      <c t="s" s="4" r="A43">
        <v>559</v>
      </c>
    </row>
    <row spans="1:3" r="44">
      <c t="s" s="3" r="A44">
        <v>542</v>
      </c>
    </row>
    <row spans="1:3" r="45">
      <c t="s" s="4" r="A45">
        <v>463</v>
      </c>
      <c t="n" s="6" r="B45">
        <v>0</v>
      </c>
      <c t="n" s="6" r="C45">
        <v>0</v>
      </c>
    </row>
    <row spans="1:3" r="46">
      <c t="s" s="4" r="A46">
        <v>544</v>
      </c>
      <c t="n" s="6" r="B46">
        <v>0</v>
      </c>
      <c t="n" s="6" r="C46">
        <v>0</v>
      </c>
    </row>
    <row spans="1:3" r="47">
      <c t="s" s="4" r="A47">
        <v>470</v>
      </c>
    </row>
    <row spans="1:3" r="48">
      <c t="s" s="3" r="A48">
        <v>542</v>
      </c>
    </row>
    <row spans="1:3" r="49">
      <c t="s" s="4" r="A49">
        <v>463</v>
      </c>
      <c t="n" s="6" r="B49">
        <v>43830689</v>
      </c>
      <c t="n" s="6" r="C49">
        <v>41824806</v>
      </c>
    </row>
    <row spans="1:3" r="50">
      <c t="s" s="4" r="A50">
        <v>544</v>
      </c>
      <c t="n" s="6" r="B50">
        <v>642150</v>
      </c>
      <c t="n" s="6" r="C50">
        <v>584842</v>
      </c>
    </row>
    <row spans="1:3" r="51">
      <c t="s" s="4" r="A51">
        <v>560</v>
      </c>
    </row>
    <row spans="1:3" r="52">
      <c t="s" s="3" r="A52">
        <v>542</v>
      </c>
    </row>
    <row spans="1:3" r="53">
      <c t="s" s="4" r="A53">
        <v>463</v>
      </c>
      <c t="n" s="6" r="B53">
        <v>43240136</v>
      </c>
      <c t="n" s="6" r="C53">
        <v>41009963</v>
      </c>
    </row>
    <row spans="1:3" r="54">
      <c t="s" s="4" r="A54">
        <v>544</v>
      </c>
      <c t="n" s="6" r="B54">
        <v>433306</v>
      </c>
      <c t="n" s="6" r="C54">
        <v>306212</v>
      </c>
    </row>
    <row spans="1:3" r="55">
      <c t="s" s="4" r="A55">
        <v>561</v>
      </c>
    </row>
    <row spans="1:3" r="56">
      <c t="s" s="3" r="A56">
        <v>542</v>
      </c>
    </row>
    <row spans="1:3" r="57">
      <c t="s" s="4" r="A57">
        <v>463</v>
      </c>
      <c t="n" s="6" r="B57">
        <v>590553</v>
      </c>
      <c t="n" s="6" r="C57">
        <v>641862</v>
      </c>
    </row>
    <row spans="1:3" r="58">
      <c t="s" s="4" r="A58">
        <v>544</v>
      </c>
      <c t="n" s="6" r="B58">
        <v>208844</v>
      </c>
      <c t="n" s="6" r="C58">
        <v>278630</v>
      </c>
    </row>
    <row spans="1:3" r="59">
      <c t="s" s="4" r="A59">
        <v>562</v>
      </c>
    </row>
    <row spans="1:3" r="60">
      <c t="s" s="3" r="A60">
        <v>542</v>
      </c>
    </row>
    <row spans="1:3" r="61">
      <c t="s" s="4" r="A61">
        <v>463</v>
      </c>
      <c t="n" s="6" r="B61">
        <v>0</v>
      </c>
      <c t="n" s="6" r="C61">
        <v>172981</v>
      </c>
    </row>
    <row spans="1:3" r="62">
      <c t="s" s="4" r="A62">
        <v>544</v>
      </c>
      <c t="n" s="6" r="B62">
        <v>0</v>
      </c>
      <c t="n" s="6" r="C62">
        <v>0</v>
      </c>
    </row>
    <row spans="1:3" r="63">
      <c t="s" s="4" r="A63">
        <v>563</v>
      </c>
    </row>
    <row spans="1:3" r="64">
      <c t="s" s="3" r="A64">
        <v>542</v>
      </c>
    </row>
    <row spans="1:3" r="65">
      <c t="s" s="4" r="A65">
        <v>463</v>
      </c>
      <c t="n" s="6" r="B65">
        <v>0</v>
      </c>
      <c t="n" s="6" r="C65">
        <v>0</v>
      </c>
    </row>
    <row spans="1:3" r="66">
      <c t="s" s="4" r="A66">
        <v>544</v>
      </c>
      <c t="n" s="6" r="B66">
        <v>0</v>
      </c>
      <c t="n" s="6" r="C66">
        <v>0</v>
      </c>
    </row>
    <row spans="1:3" r="67">
      <c t="s" s="4" r="A67">
        <v>474</v>
      </c>
    </row>
    <row spans="1:3" r="68">
      <c t="s" s="3" r="A68">
        <v>542</v>
      </c>
    </row>
    <row spans="1:3" r="69">
      <c t="s" s="4" r="A69">
        <v>463</v>
      </c>
      <c t="n" s="6" r="B69">
        <v>82595636</v>
      </c>
      <c t="n" s="6" r="C69">
        <v>74275793</v>
      </c>
    </row>
    <row spans="1:3" r="70">
      <c t="s" s="4" r="A70">
        <v>544</v>
      </c>
      <c t="n" s="6" r="B70">
        <v>36610890</v>
      </c>
      <c t="n" s="6" r="C70">
        <v>29914244</v>
      </c>
    </row>
    <row spans="1:3" r="71">
      <c t="s" s="4" r="A71">
        <v>564</v>
      </c>
    </row>
    <row spans="1:3" r="72">
      <c t="s" s="3" r="A72">
        <v>542</v>
      </c>
    </row>
    <row spans="1:3" r="73">
      <c t="s" s="4" r="A73">
        <v>463</v>
      </c>
      <c t="n" s="6" r="B73">
        <v>81511272</v>
      </c>
      <c t="n" s="6" r="C73">
        <v>72657724</v>
      </c>
    </row>
    <row spans="1:3" r="74">
      <c t="s" s="4" r="A74">
        <v>544</v>
      </c>
      <c t="n" s="6" r="B74">
        <v>36250939</v>
      </c>
      <c t="n" s="6" r="C74">
        <v>29082499</v>
      </c>
    </row>
    <row spans="1:3" r="75">
      <c t="s" s="4" r="A75">
        <v>565</v>
      </c>
    </row>
    <row spans="1:3" r="76">
      <c t="s" s="3" r="A76">
        <v>542</v>
      </c>
    </row>
    <row spans="1:3" r="77">
      <c t="s" s="4" r="A77">
        <v>463</v>
      </c>
      <c t="n" s="6" r="B77">
        <v>1084364</v>
      </c>
      <c t="n" s="6" r="C77">
        <v>1618069</v>
      </c>
    </row>
    <row spans="1:3" r="78">
      <c t="s" s="4" r="A78">
        <v>544</v>
      </c>
      <c t="n" s="6" r="B78">
        <v>359951</v>
      </c>
      <c t="n" s="6" r="C78">
        <v>831745</v>
      </c>
    </row>
    <row spans="1:3" r="79">
      <c t="s" s="4" r="A79">
        <v>566</v>
      </c>
    </row>
    <row spans="1:3" r="80">
      <c t="s" s="3" r="A80">
        <v>542</v>
      </c>
    </row>
    <row spans="1:3" r="81">
      <c t="s" s="4" r="A81">
        <v>463</v>
      </c>
      <c t="n" s="6" r="B81">
        <v>0</v>
      </c>
      <c t="n" s="6" r="C81">
        <v>0</v>
      </c>
    </row>
    <row spans="1:3" r="82">
      <c t="s" s="4" r="A82">
        <v>544</v>
      </c>
      <c t="n" s="6" r="B82">
        <v>0</v>
      </c>
      <c t="n" s="6" r="C82">
        <v>0</v>
      </c>
    </row>
    <row spans="1:3" r="83">
      <c t="s" s="4" r="A83">
        <v>567</v>
      </c>
    </row>
    <row spans="1:3" r="84">
      <c t="s" s="3" r="A84">
        <v>542</v>
      </c>
    </row>
    <row spans="1:3" r="85">
      <c t="s" s="4" r="A85">
        <v>463</v>
      </c>
      <c t="n" s="6" r="B85">
        <v>0</v>
      </c>
      <c t="n" s="6" r="C85">
        <v>0</v>
      </c>
    </row>
    <row spans="1:3" r="86">
      <c t="s" s="4" r="A86">
        <v>544</v>
      </c>
      <c t="n" s="6" r="B86">
        <v>0</v>
      </c>
      <c t="n" s="6" r="C86">
        <v>0</v>
      </c>
    </row>
    <row spans="1:3" r="87">
      <c t="s" s="4" r="A87">
        <v>468</v>
      </c>
    </row>
    <row spans="1:3" r="88">
      <c t="s" s="3" r="A88">
        <v>542</v>
      </c>
    </row>
    <row spans="1:3" r="89">
      <c t="s" s="4" r="A89">
        <v>543</v>
      </c>
      <c t="n" s="6" r="B89">
        <v>250000</v>
      </c>
    </row>
    <row spans="1:3" r="90">
      <c t="s" s="4" r="A90">
        <v>463</v>
      </c>
      <c t="n" s="6" r="B90">
        <v>51930870</v>
      </c>
      <c t="n" s="6" r="C90">
        <v>56602425</v>
      </c>
    </row>
    <row spans="1:3" r="91">
      <c t="s" s="4" r="A91">
        <v>544</v>
      </c>
      <c t="n" s="6" r="B91">
        <v>11674243</v>
      </c>
      <c t="n" s="6" r="C91">
        <v>13858258</v>
      </c>
    </row>
    <row spans="1:3" r="92">
      <c t="s" s="4" r="A92">
        <v>568</v>
      </c>
    </row>
    <row spans="1:3" r="93">
      <c t="s" s="3" r="A93">
        <v>542</v>
      </c>
    </row>
    <row spans="1:3" r="94">
      <c t="s" s="4" r="A94">
        <v>463</v>
      </c>
      <c t="n" s="6" r="B94">
        <v>50362579</v>
      </c>
      <c t="n" s="6" r="C94">
        <v>55274007</v>
      </c>
    </row>
    <row spans="1:3" r="95">
      <c t="s" s="4" r="A95">
        <v>544</v>
      </c>
      <c t="n" s="6" r="B95">
        <v>11555133</v>
      </c>
      <c t="n" s="6" r="C95">
        <v>12877497</v>
      </c>
    </row>
    <row spans="1:3" r="96">
      <c t="s" s="4" r="A96">
        <v>569</v>
      </c>
    </row>
    <row spans="1:3" r="97">
      <c t="s" s="3" r="A97">
        <v>542</v>
      </c>
    </row>
    <row spans="1:3" r="98">
      <c t="s" s="4" r="A98">
        <v>463</v>
      </c>
      <c t="n" s="6" r="B98">
        <v>1568291</v>
      </c>
      <c t="n" s="6" r="C98">
        <v>1328418</v>
      </c>
    </row>
    <row spans="1:3" r="99">
      <c t="s" s="4" r="A99">
        <v>544</v>
      </c>
      <c t="n" s="6" r="B99">
        <v>119110</v>
      </c>
      <c t="n" s="6" r="C99">
        <v>980761</v>
      </c>
    </row>
    <row spans="1:3" r="100">
      <c t="s" s="4" r="A100">
        <v>570</v>
      </c>
    </row>
    <row spans="1:3" r="101">
      <c t="s" s="3" r="A101">
        <v>542</v>
      </c>
    </row>
    <row spans="1:3" r="102">
      <c t="s" s="4" r="A102">
        <v>463</v>
      </c>
      <c t="n" s="6" r="B102">
        <v>0</v>
      </c>
      <c t="n" s="6" r="C102">
        <v>0</v>
      </c>
    </row>
    <row spans="1:3" r="103">
      <c t="s" s="4" r="A103">
        <v>544</v>
      </c>
      <c t="n" s="6" r="B103">
        <v>0</v>
      </c>
      <c t="n" s="6" r="C103">
        <v>0</v>
      </c>
    </row>
    <row spans="1:3" r="104">
      <c t="s" s="4" r="A104">
        <v>571</v>
      </c>
    </row>
    <row spans="1:3" r="105">
      <c t="s" s="3" r="A105">
        <v>542</v>
      </c>
    </row>
    <row spans="1:3" r="106">
      <c t="s" s="4" r="A106">
        <v>463</v>
      </c>
      <c t="n" s="6" r="B106">
        <v>0</v>
      </c>
      <c t="n" s="6" r="C106">
        <v>0</v>
      </c>
    </row>
    <row spans="1:3" r="107">
      <c t="s" s="4" r="A107">
        <v>544</v>
      </c>
      <c t="n" s="6" r="B107">
        <v>0</v>
      </c>
      <c t="n" s="6" r="C107">
        <v>0</v>
      </c>
    </row>
    <row spans="1:3" r="108">
      <c t="s" s="4" r="A108">
        <v>476</v>
      </c>
    </row>
    <row spans="1:3" r="109">
      <c t="s" s="3" r="A109">
        <v>542</v>
      </c>
    </row>
    <row spans="1:3" r="110">
      <c t="s" s="4" r="A110">
        <v>543</v>
      </c>
      <c t="n" s="6" r="B110">
        <v>100000</v>
      </c>
    </row>
    <row spans="1:3" r="111">
      <c t="s" s="4" r="A111">
        <v>463</v>
      </c>
      <c t="n" s="6" r="B111">
        <v>4532179</v>
      </c>
      <c t="n" s="6" r="C111">
        <v>4997023</v>
      </c>
    </row>
    <row spans="1:3" r="112">
      <c t="s" s="4" r="A112">
        <v>544</v>
      </c>
      <c t="n" s="6" r="B112">
        <v>0</v>
      </c>
      <c t="n" s="6" r="C112">
        <v>0</v>
      </c>
    </row>
    <row spans="1:3" r="113">
      <c t="s" s="4" r="A113">
        <v>572</v>
      </c>
    </row>
    <row spans="1:3" r="114">
      <c t="s" s="3" r="A114">
        <v>542</v>
      </c>
    </row>
    <row spans="1:3" r="115">
      <c t="s" s="4" r="A115">
        <v>463</v>
      </c>
      <c t="n" s="6" r="B115">
        <v>4525777</v>
      </c>
      <c t="n" s="6" r="C115">
        <v>4996479</v>
      </c>
    </row>
    <row spans="1:3" r="116">
      <c t="s" s="4" r="A116">
        <v>544</v>
      </c>
      <c t="n" s="6" r="B116">
        <v>0</v>
      </c>
      <c t="n" s="6" r="C116">
        <v>0</v>
      </c>
    </row>
    <row spans="1:3" r="117">
      <c t="s" s="4" r="A117">
        <v>573</v>
      </c>
    </row>
    <row spans="1:3" r="118">
      <c t="s" s="3" r="A118">
        <v>542</v>
      </c>
    </row>
    <row spans="1:3" r="119">
      <c t="s" s="4" r="A119">
        <v>463</v>
      </c>
      <c t="n" s="6" r="B119">
        <v>6402</v>
      </c>
      <c t="n" s="6" r="C119">
        <v>544</v>
      </c>
    </row>
    <row spans="1:3" r="120">
      <c t="s" s="4" r="A120">
        <v>544</v>
      </c>
      <c t="n" s="6" r="B120">
        <v>0</v>
      </c>
      <c t="n" s="6" r="C120">
        <v>0</v>
      </c>
    </row>
    <row spans="1:3" r="121">
      <c t="s" s="4" r="A121">
        <v>574</v>
      </c>
    </row>
    <row spans="1:3" r="122">
      <c t="s" s="3" r="A122">
        <v>542</v>
      </c>
    </row>
    <row spans="1:3" r="123">
      <c t="s" s="4" r="A123">
        <v>463</v>
      </c>
      <c t="n" s="6" r="B123">
        <v>0</v>
      </c>
      <c t="n" s="6" r="C123">
        <v>0</v>
      </c>
    </row>
    <row spans="1:3" r="124">
      <c t="s" s="4" r="A124">
        <v>544</v>
      </c>
      <c t="n" s="6" r="B124">
        <v>0</v>
      </c>
      <c t="n" s="6" r="C124">
        <v>0</v>
      </c>
    </row>
    <row spans="1:3" r="125">
      <c t="s" s="4" r="A125">
        <v>575</v>
      </c>
    </row>
    <row spans="1:3" r="126">
      <c t="s" s="3" r="A126">
        <v>542</v>
      </c>
    </row>
    <row spans="1:3" r="127">
      <c t="s" s="4" r="A127">
        <v>463</v>
      </c>
      <c t="n" s="6" r="B127">
        <v>0</v>
      </c>
      <c t="n" s="6" r="C127">
        <v>0</v>
      </c>
    </row>
    <row spans="1:3" r="128">
      <c t="s" s="4" r="A128">
        <v>544</v>
      </c>
      <c t="n" s="6" r="B128">
        <v>0</v>
      </c>
      <c t="n" s="6" r="C128">
        <v>0</v>
      </c>
    </row>
    <row spans="1:3" r="129">
      <c t="s" s="4" r="A129">
        <v>489</v>
      </c>
    </row>
    <row spans="1:3" r="130">
      <c t="s" s="3" r="A130">
        <v>542</v>
      </c>
    </row>
    <row spans="1:3" r="131">
      <c t="s" s="4" r="A131">
        <v>543</v>
      </c>
      <c t="n" s="6" r="B131">
        <v>100000</v>
      </c>
    </row>
    <row spans="1:3" r="132">
      <c t="s" s="4" r="A132">
        <v>463</v>
      </c>
      <c t="n" s="6" r="B132">
        <v>8808629</v>
      </c>
      <c t="n" s="6" r="C132">
        <v>5271062</v>
      </c>
    </row>
    <row spans="1:3" r="133">
      <c t="s" s="4" r="A133">
        <v>544</v>
      </c>
      <c t="n" s="6" r="B133">
        <v>713210</v>
      </c>
      <c t="n" s="6" r="C133">
        <v>768869</v>
      </c>
    </row>
    <row spans="1:3" r="134">
      <c t="s" s="4" r="A134">
        <v>576</v>
      </c>
    </row>
    <row spans="1:3" r="135">
      <c t="s" s="3" r="A135">
        <v>542</v>
      </c>
    </row>
    <row spans="1:3" r="136">
      <c t="s" s="4" r="A136">
        <v>463</v>
      </c>
      <c t="n" s="6" r="B136">
        <v>8797544</v>
      </c>
      <c t="n" s="6" r="C136">
        <v>5254896</v>
      </c>
    </row>
    <row spans="1:3" r="137">
      <c t="s" s="4" r="A137">
        <v>544</v>
      </c>
      <c t="n" s="6" r="B137">
        <v>707667</v>
      </c>
      <c t="n" s="6" r="C137">
        <v>760786</v>
      </c>
    </row>
    <row spans="1:3" r="138">
      <c t="s" s="4" r="A138">
        <v>577</v>
      </c>
    </row>
    <row spans="1:3" r="139">
      <c t="s" s="3" r="A139">
        <v>542</v>
      </c>
    </row>
    <row spans="1:3" r="140">
      <c t="s" s="4" r="A140">
        <v>463</v>
      </c>
      <c t="n" s="6" r="B140">
        <v>11085</v>
      </c>
      <c t="n" s="6" r="C140">
        <v>16166</v>
      </c>
    </row>
    <row spans="1:3" r="141">
      <c t="s" s="4" r="A141">
        <v>544</v>
      </c>
      <c t="n" s="6" r="B141">
        <v>5543</v>
      </c>
      <c t="n" s="6" r="C141">
        <v>8083</v>
      </c>
    </row>
    <row spans="1:3" r="142">
      <c t="s" s="4" r="A142">
        <v>578</v>
      </c>
    </row>
    <row spans="1:3" r="143">
      <c t="s" s="3" r="A143">
        <v>542</v>
      </c>
    </row>
    <row spans="1:3" r="144">
      <c t="s" s="4" r="A144">
        <v>463</v>
      </c>
      <c t="n" s="6" r="B144">
        <v>0</v>
      </c>
      <c t="n" s="6" r="C144">
        <v>0</v>
      </c>
    </row>
    <row spans="1:3" r="145">
      <c t="s" s="4" r="A145">
        <v>544</v>
      </c>
      <c t="n" s="6" r="B145">
        <v>0</v>
      </c>
      <c t="n" s="6" r="C145">
        <v>0</v>
      </c>
    </row>
    <row spans="1:3" r="146">
      <c t="s" s="4" r="A146">
        <v>579</v>
      </c>
    </row>
    <row spans="1:3" r="147">
      <c t="s" s="3" r="A147">
        <v>542</v>
      </c>
    </row>
    <row spans="1:3" r="148">
      <c t="s" s="4" r="A148">
        <v>463</v>
      </c>
      <c t="n" s="6" r="B148">
        <v>0</v>
      </c>
      <c t="n" s="6" r="C148">
        <v>0</v>
      </c>
    </row>
    <row spans="1:3" r="149">
      <c t="s" s="4" r="A149">
        <v>544</v>
      </c>
      <c t="n" s="8" r="B149">
        <v>0</v>
      </c>
      <c t="n" s="8" r="C149">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3"/>
    <col customWidth="1" max="3" min="3" width="33"/>
  </cols>
  <sheetData>
    <row spans="1:3" r="1">
      <c t="s" s="1" r="A1">
        <v>580</v>
      </c>
      <c t="s" s="2" r="B1">
        <v>1</v>
      </c>
    </row>
    <row spans="1:3" r="2">
      <c t="s" s="2" r="B2">
        <v>581</v>
      </c>
      <c t="s" s="2" r="C2">
        <v>582</v>
      </c>
    </row>
    <row spans="1:3" r="3">
      <c t="s" s="3" r="A3">
        <v>583</v>
      </c>
    </row>
    <row spans="1:3" r="4">
      <c t="s" s="4" r="A4">
        <v>584</v>
      </c>
      <c t="n" s="6" r="B4">
        <v>5</v>
      </c>
      <c t="n" s="6" r="C4">
        <v>2</v>
      </c>
    </row>
    <row spans="1:3" r="5">
      <c t="s" s="4" r="A5">
        <v>585</v>
      </c>
      <c t="n" s="6" r="B5">
        <v>0</v>
      </c>
      <c t="n" s="6" r="C5">
        <v>0</v>
      </c>
    </row>
    <row spans="1:3" r="6">
      <c t="s" s="4" r="A6">
        <v>586</v>
      </c>
    </row>
    <row spans="1:3" r="7">
      <c t="s" s="3" r="A7">
        <v>583</v>
      </c>
    </row>
    <row spans="1:3" r="8">
      <c t="s" s="4" r="A8">
        <v>584</v>
      </c>
      <c t="n" s="6" r="B8">
        <v>5</v>
      </c>
      <c t="n" s="6" r="C8">
        <v>4</v>
      </c>
    </row>
    <row spans="1:3" r="9">
      <c t="s" s="4" r="A9">
        <v>587</v>
      </c>
    </row>
    <row spans="1:3" r="10">
      <c t="s" s="3" r="A10">
        <v>583</v>
      </c>
    </row>
    <row spans="1:3" r="11">
      <c t="s" s="4" r="A11">
        <v>584</v>
      </c>
      <c t="n" s="6" r="B11">
        <v>2</v>
      </c>
      <c t="n" s="6" r="C11">
        <v>3</v>
      </c>
    </row>
    <row spans="1:3" r="12">
      <c t="s" s="4" r="A12">
        <v>588</v>
      </c>
    </row>
    <row spans="1:3" r="13">
      <c t="s" s="3" r="A13">
        <v>583</v>
      </c>
    </row>
    <row spans="1:3" r="14">
      <c t="s" s="4" r="A14">
        <v>584</v>
      </c>
      <c t="n" s="6" r="B14">
        <v>1</v>
      </c>
      <c t="n" s="6" r="C14">
        <v>1</v>
      </c>
    </row>
    <row spans="1:3" r="15">
      <c t="s" s="4" r="A15">
        <v>469</v>
      </c>
    </row>
    <row spans="1:3" r="16">
      <c t="s" s="3" r="A16">
        <v>583</v>
      </c>
    </row>
    <row spans="1:3" r="17">
      <c t="s" s="4" r="A17">
        <v>589</v>
      </c>
      <c t="n" s="6" r="B17">
        <v>0</v>
      </c>
      <c t="n" s="6" r="C17">
        <v>0</v>
      </c>
    </row>
    <row spans="1:3" r="18">
      <c t="s" s="4" r="A18">
        <v>590</v>
      </c>
      <c t="n" s="8" r="B18">
        <v>0</v>
      </c>
      <c t="n" s="8" r="C18">
        <v>0</v>
      </c>
    </row>
    <row spans="1:3" r="19">
      <c t="s" s="4" r="A19">
        <v>591</v>
      </c>
      <c t="n" s="8" r="B19">
        <v>0</v>
      </c>
      <c t="n" s="8" r="C19">
        <v>0</v>
      </c>
    </row>
    <row spans="1:3" r="20">
      <c t="s" s="4" r="A20">
        <v>470</v>
      </c>
    </row>
    <row spans="1:3" r="21">
      <c t="s" s="3" r="A21">
        <v>583</v>
      </c>
    </row>
    <row spans="1:3" r="22">
      <c t="s" s="4" r="A22">
        <v>589</v>
      </c>
      <c t="n" s="6" r="B22">
        <v>1</v>
      </c>
      <c t="n" s="6" r="C22">
        <v>4</v>
      </c>
    </row>
    <row spans="1:3" r="23">
      <c t="s" s="4" r="A23">
        <v>590</v>
      </c>
      <c t="n" s="8" r="B23">
        <v>84833</v>
      </c>
      <c t="n" s="8" r="C23">
        <v>327724</v>
      </c>
    </row>
    <row spans="1:3" r="24">
      <c t="s" s="4" r="A24">
        <v>591</v>
      </c>
      <c t="n" s="8" r="B24">
        <v>84833</v>
      </c>
      <c t="n" s="8" r="C24">
        <v>331425</v>
      </c>
    </row>
    <row spans="1:3" r="25">
      <c t="s" s="4" r="A25">
        <v>474</v>
      </c>
    </row>
    <row spans="1:3" r="26">
      <c t="s" s="3" r="A26">
        <v>583</v>
      </c>
    </row>
    <row spans="1:3" r="27">
      <c t="s" s="4" r="A27">
        <v>589</v>
      </c>
      <c t="n" s="6" r="B27">
        <v>2</v>
      </c>
      <c t="n" s="6" r="C27">
        <v>0</v>
      </c>
    </row>
    <row spans="1:3" r="28">
      <c t="s" s="4" r="A28">
        <v>590</v>
      </c>
      <c t="n" s="8" r="B28">
        <v>426098</v>
      </c>
      <c t="n" s="8" r="C28">
        <v>0</v>
      </c>
    </row>
    <row spans="1:3" r="29">
      <c t="s" s="4" r="A29">
        <v>591</v>
      </c>
      <c t="n" s="8" r="B29">
        <v>426098</v>
      </c>
      <c t="n" s="8" r="C29">
        <v>0</v>
      </c>
    </row>
    <row spans="1:3" r="30">
      <c t="s" s="4" r="A30">
        <v>468</v>
      </c>
    </row>
    <row spans="1:3" r="31">
      <c t="s" s="3" r="A31">
        <v>583</v>
      </c>
    </row>
    <row spans="1:3" r="32">
      <c t="s" s="4" r="A32">
        <v>589</v>
      </c>
      <c t="n" s="6" r="B32">
        <v>2</v>
      </c>
      <c t="n" s="6" r="C32">
        <v>0</v>
      </c>
    </row>
    <row spans="1:3" r="33">
      <c t="s" s="4" r="A33">
        <v>590</v>
      </c>
      <c t="n" s="8" r="B33">
        <v>678491</v>
      </c>
      <c t="n" s="8" r="C33">
        <v>0</v>
      </c>
    </row>
    <row spans="1:3" r="34">
      <c t="s" s="4" r="A34">
        <v>591</v>
      </c>
      <c t="n" s="8" r="B34">
        <v>678491</v>
      </c>
      <c t="n" s="8" r="C34">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92</v>
      </c>
      <c t="s" s="2" r="B1">
        <v>1</v>
      </c>
    </row>
    <row spans="1:3" r="2">
      <c t="s" s="2" r="B2">
        <v>2</v>
      </c>
      <c t="s" s="2" r="C2">
        <v>30</v>
      </c>
    </row>
    <row spans="1:3" r="3">
      <c t="s" s="4" r="A3">
        <v>593</v>
      </c>
    </row>
    <row spans="1:3" r="4">
      <c t="s" s="3" r="A4">
        <v>594</v>
      </c>
    </row>
    <row spans="1:3" r="5">
      <c t="s" s="4" r="A5">
        <v>595</v>
      </c>
      <c t="n" s="8" r="B5">
        <v>350232</v>
      </c>
      <c t="n" s="8" r="C5">
        <v>260862</v>
      </c>
    </row>
    <row spans="1:3" r="6">
      <c t="s" s="4" r="A6">
        <v>596</v>
      </c>
      <c t="n" s="6" r="B6">
        <v>0</v>
      </c>
      <c t="n" s="6" r="C6">
        <v>97221</v>
      </c>
    </row>
    <row spans="1:3" r="7">
      <c t="s" s="4" r="A7">
        <v>597</v>
      </c>
      <c t="n" s="6" r="B7">
        <v>-10060</v>
      </c>
      <c t="n" s="6" r="C7">
        <v>-7851</v>
      </c>
    </row>
    <row spans="1:3" r="8">
      <c t="s" s="4" r="A8">
        <v>598</v>
      </c>
      <c t="n" s="6" r="B8">
        <v>340172</v>
      </c>
      <c t="n" s="6" r="C8">
        <v>350232</v>
      </c>
    </row>
    <row spans="1:3" r="9">
      <c t="s" s="4" r="A9">
        <v>599</v>
      </c>
    </row>
    <row spans="1:3" r="10">
      <c t="s" s="3" r="A10">
        <v>600</v>
      </c>
    </row>
    <row spans="1:3" r="11">
      <c t="s" s="4" r="A11">
        <v>601</v>
      </c>
      <c t="n" s="8" r="B11">
        <v>11026278</v>
      </c>
      <c t="n" s="8" r="C11">
        <v>113215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79"/>
    <col customWidth="1" max="2" min="2" width="25"/>
    <col customWidth="1" max="3" min="3" width="58"/>
    <col customWidth="1" max="4" min="4" width="58"/>
    <col customWidth="1" max="5" min="5" width="22"/>
    <col customWidth="1" max="6" min="6" width="27"/>
    <col customWidth="1" max="7" min="7" width="60"/>
    <col customWidth="1" max="8" min="8" width="60"/>
    <col customWidth="1" max="9" min="9" width="55"/>
    <col customWidth="1" max="10" min="10" width="80"/>
    <col customWidth="1" max="11" min="11" width="80"/>
    <col customWidth="1" max="12" min="12" width="13"/>
    <col customWidth="1" max="13" min="13" width="34"/>
    <col customWidth="1" max="14" min="14" width="34"/>
  </cols>
  <sheetData>
    <row spans="1:14" r="1">
      <c t="s" s="1" r="A1">
        <v>133</v>
      </c>
      <c t="s" s="2" r="B1">
        <v>134</v>
      </c>
      <c t="s" s="2" r="C1">
        <v>135</v>
      </c>
      <c t="s" s="2" r="D1">
        <v>136</v>
      </c>
      <c t="s" s="2" r="E1">
        <v>137</v>
      </c>
      <c t="s" s="2" r="F1">
        <v>138</v>
      </c>
      <c t="s" s="2" r="G1">
        <v>139</v>
      </c>
      <c t="s" s="2" r="H1">
        <v>140</v>
      </c>
      <c t="s" s="2" r="I1">
        <v>141</v>
      </c>
      <c t="s" s="2" r="J1">
        <v>142</v>
      </c>
      <c t="s" s="2" r="K1">
        <v>143</v>
      </c>
      <c t="s" s="2" r="L1">
        <v>144</v>
      </c>
      <c t="s" s="2" r="M1">
        <v>62</v>
      </c>
      <c t="s" s="2" r="N1">
        <v>64</v>
      </c>
    </row>
    <row spans="1:14" r="2">
      <c t="s" s="4" r="A2">
        <v>145</v>
      </c>
      <c t="n" s="8" r="B2">
        <v>3868807</v>
      </c>
      <c t="n" s="8" r="E2">
        <v>12061153</v>
      </c>
      <c t="n" s="8" r="F2">
        <v>18329089</v>
      </c>
      <c t="n" s="8" r="I2">
        <v>-41423</v>
      </c>
      <c t="n" s="8" r="L2">
        <v>34217626</v>
      </c>
    </row>
    <row spans="1:14" r="3">
      <c t="s" s="4" r="A3">
        <v>146</v>
      </c>
      <c t="n" s="6" r="E3">
        <v>3542984</v>
      </c>
    </row>
    <row spans="1:14" r="4">
      <c t="s" s="3" r="A4">
        <v>147</v>
      </c>
    </row>
    <row spans="1:14" r="5">
      <c t="s" s="4" r="A5">
        <v>118</v>
      </c>
      <c t="n" s="6" r="B5">
        <v>0</v>
      </c>
      <c t="n" s="8" r="E5">
        <v>0</v>
      </c>
      <c t="n" s="6" r="F5">
        <v>3443569</v>
      </c>
      <c t="n" s="6" r="I5">
        <v>0</v>
      </c>
      <c t="n" s="6" r="L5">
        <v>3443569</v>
      </c>
    </row>
    <row spans="1:14" r="6">
      <c t="s" s="4" r="A6">
        <v>148</v>
      </c>
      <c t="n" s="6" r="B6">
        <v>0</v>
      </c>
      <c t="n" s="6" r="E6">
        <v>0</v>
      </c>
      <c t="n" s="6" r="F6">
        <v>0</v>
      </c>
      <c t="n" s="6" r="I6">
        <v>33481</v>
      </c>
      <c t="n" s="6" r="L6">
        <v>33481</v>
      </c>
    </row>
    <row spans="1:14" r="7">
      <c t="s" s="4" r="A7">
        <v>149</v>
      </c>
      <c t="n" s="6" r="B7">
        <v>0</v>
      </c>
      <c t="n" s="6" r="E7">
        <v>40327</v>
      </c>
      <c t="n" s="6" r="F7">
        <v>0</v>
      </c>
      <c t="n" s="6" r="I7">
        <v>0</v>
      </c>
      <c t="n" s="6" r="L7">
        <v>40327</v>
      </c>
    </row>
    <row spans="1:14" r="8">
      <c t="s" s="4" r="A8">
        <v>150</v>
      </c>
      <c t="n" s="8" r="C8">
        <v>0</v>
      </c>
      <c t="n" s="8" r="D8">
        <v>0</v>
      </c>
      <c t="n" s="6" r="E8">
        <v>0</v>
      </c>
      <c t="n" s="8" r="G8">
        <v>-119294</v>
      </c>
      <c t="n" s="8" r="H8">
        <v>-64129</v>
      </c>
      <c t="n" s="8" r="J8">
        <v>0</v>
      </c>
      <c t="n" s="8" r="K8">
        <v>0</v>
      </c>
      <c t="n" s="8" r="M8">
        <v>-119294</v>
      </c>
      <c t="n" s="8" r="N8">
        <v>-64129</v>
      </c>
    </row>
    <row spans="1:14" r="9">
      <c t="s" s="4" r="A9">
        <v>151</v>
      </c>
      <c t="n" s="6" r="B9">
        <v>0</v>
      </c>
      <c t="n" s="6" r="E9">
        <v>0</v>
      </c>
      <c t="n" s="6" r="F9">
        <v>-780926</v>
      </c>
      <c t="n" s="6" r="I9">
        <v>0</v>
      </c>
      <c t="n" s="6" r="L9">
        <v>-780926</v>
      </c>
    </row>
    <row spans="1:14" r="10">
      <c t="s" s="4" r="A10">
        <v>152</v>
      </c>
      <c t="n" s="6" r="B10">
        <v>3868807</v>
      </c>
      <c t="n" s="8" r="E10">
        <v>12101480</v>
      </c>
      <c t="n" s="6" r="F10">
        <v>20808309</v>
      </c>
      <c t="n" s="6" r="I10">
        <v>-7942</v>
      </c>
      <c t="n" s="6" r="L10">
        <v>36770654</v>
      </c>
    </row>
    <row spans="1:14" r="11">
      <c t="s" s="4" r="A11">
        <v>153</v>
      </c>
      <c t="n" s="6" r="E11">
        <v>3549665</v>
      </c>
    </row>
    <row spans="1:14" r="12">
      <c t="s" s="3" r="A12">
        <v>147</v>
      </c>
    </row>
    <row spans="1:14" r="13">
      <c t="s" s="4" r="A13">
        <v>118</v>
      </c>
      <c t="n" s="6" r="B13">
        <v>0</v>
      </c>
      <c t="n" s="8" r="E13">
        <v>0</v>
      </c>
      <c t="n" s="6" r="F13">
        <v>3061110</v>
      </c>
      <c t="n" s="6" r="I13">
        <v>0</v>
      </c>
      <c t="n" s="6" r="L13">
        <v>3061110</v>
      </c>
    </row>
    <row spans="1:14" r="14">
      <c t="s" s="4" r="A14">
        <v>148</v>
      </c>
      <c t="n" s="6" r="B14">
        <v>0</v>
      </c>
      <c t="n" s="6" r="E14">
        <v>0</v>
      </c>
      <c t="n" s="6" r="F14">
        <v>0</v>
      </c>
      <c t="n" s="6" r="I14">
        <v>-18962</v>
      </c>
      <c t="n" s="6" r="L14">
        <v>-18962</v>
      </c>
    </row>
    <row spans="1:14" r="15">
      <c t="s" s="4" r="A15">
        <v>150</v>
      </c>
      <c t="n" s="8" r="C15">
        <v>0</v>
      </c>
      <c t="n" s="8" r="D15">
        <v>0</v>
      </c>
      <c t="n" s="6" r="E15">
        <v>0</v>
      </c>
      <c t="n" s="8" r="G15">
        <v>-119294</v>
      </c>
      <c t="n" s="8" r="H15">
        <v>-64129</v>
      </c>
      <c t="n" s="8" r="J15">
        <v>0</v>
      </c>
      <c t="n" s="8" r="K15">
        <v>0</v>
      </c>
      <c t="n" s="8" r="M15">
        <v>-119294</v>
      </c>
      <c t="n" s="8" r="N15">
        <v>-64129</v>
      </c>
    </row>
    <row spans="1:14" r="16">
      <c t="s" s="4" r="A16">
        <v>151</v>
      </c>
      <c t="n" s="6" r="B16">
        <v>0</v>
      </c>
      <c t="n" s="6" r="E16">
        <v>0</v>
      </c>
      <c t="n" s="6" r="F16">
        <v>-958409</v>
      </c>
      <c t="n" s="6" r="I16">
        <v>0</v>
      </c>
      <c t="n" s="6" r="L16">
        <v>-958409</v>
      </c>
    </row>
    <row spans="1:14" r="17">
      <c t="s" s="4" r="A17">
        <v>154</v>
      </c>
      <c t="n" s="8" r="B17">
        <v>3868807</v>
      </c>
      <c t="n" s="8" r="E17">
        <v>12101480</v>
      </c>
      <c t="n" s="8" r="F17">
        <v>22727587</v>
      </c>
      <c t="n" s="8" r="I17">
        <v>-26904</v>
      </c>
      <c t="n" s="8" r="L17">
        <v>38670970</v>
      </c>
    </row>
    <row spans="1:14" r="18">
      <c t="s" s="4" r="A18">
        <v>155</v>
      </c>
      <c t="n" s="6" r="E18">
        <v>354966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602</v>
      </c>
      <c t="s" s="2" r="B1">
        <v>1</v>
      </c>
    </row>
    <row spans="1:3" r="2">
      <c t="s" s="2" r="B2">
        <v>2</v>
      </c>
      <c t="s" s="2" r="C2">
        <v>30</v>
      </c>
    </row>
    <row spans="1:3" r="3">
      <c t="s" s="3" r="A3">
        <v>405</v>
      </c>
    </row>
    <row spans="1:3" r="4">
      <c t="s" s="4" r="A4">
        <v>603</v>
      </c>
      <c t="n" s="8" r="B4">
        <v>9589085</v>
      </c>
      <c t="n" s="8" r="C4">
        <v>8337853</v>
      </c>
    </row>
    <row spans="1:3" r="5">
      <c t="s" s="4" r="A5">
        <v>604</v>
      </c>
      <c t="n" s="6" r="B5">
        <v>-4256019</v>
      </c>
      <c t="n" s="6" r="C5">
        <v>-3969264</v>
      </c>
    </row>
    <row spans="1:3" r="6">
      <c t="s" s="4" r="A6">
        <v>38</v>
      </c>
      <c t="n" s="6" r="B6">
        <v>5333066</v>
      </c>
      <c t="n" s="6" r="C6">
        <v>4368589</v>
      </c>
    </row>
    <row spans="1:3" r="7">
      <c t="s" s="4" r="A7">
        <v>605</v>
      </c>
      <c t="n" s="6" r="B7">
        <v>287543</v>
      </c>
      <c t="n" s="6" r="C7">
        <v>271024</v>
      </c>
    </row>
    <row spans="1:3" r="8">
      <c t="s" s="4" r="A8">
        <v>606</v>
      </c>
    </row>
    <row spans="1:3" r="9">
      <c t="s" s="3" r="A9">
        <v>405</v>
      </c>
    </row>
    <row spans="1:3" r="10">
      <c t="s" s="4" r="A10">
        <v>603</v>
      </c>
      <c t="n" s="6" r="B10">
        <v>1998817</v>
      </c>
      <c t="n" s="6" r="C10">
        <v>1625879</v>
      </c>
    </row>
    <row spans="1:3" r="11">
      <c t="s" s="4" r="A11">
        <v>607</v>
      </c>
    </row>
    <row spans="1:3" r="12">
      <c t="s" s="3" r="A12">
        <v>405</v>
      </c>
    </row>
    <row spans="1:3" r="13">
      <c t="s" s="4" r="A13">
        <v>603</v>
      </c>
      <c t="n" s="6" r="B13">
        <v>4504364</v>
      </c>
      <c t="n" s="6" r="C13">
        <v>3891557</v>
      </c>
    </row>
    <row spans="1:3" r="14">
      <c t="s" s="4" r="A14">
        <v>608</v>
      </c>
    </row>
    <row spans="1:3" r="15">
      <c t="s" s="3" r="A15">
        <v>405</v>
      </c>
    </row>
    <row spans="1:3" r="16">
      <c t="s" s="4" r="A16">
        <v>603</v>
      </c>
      <c t="n" s="8" r="B16">
        <v>3085904</v>
      </c>
      <c t="n" s="8" r="C16">
        <v>28204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4"/>
    <col customWidth="1" max="2" min="2" width="25"/>
    <col customWidth="1" max="3" min="3" width="21"/>
  </cols>
  <sheetData>
    <row spans="1:3" r="1">
      <c t="s" s="1" r="A1">
        <v>609</v>
      </c>
      <c t="s" s="2" r="B1">
        <v>1</v>
      </c>
    </row>
    <row spans="1:3" r="2">
      <c t="s" s="2" r="B2">
        <v>610</v>
      </c>
      <c t="s" s="2" r="C2">
        <v>392</v>
      </c>
    </row>
    <row spans="1:3" r="3">
      <c t="s" s="3" r="A3">
        <v>611</v>
      </c>
    </row>
    <row spans="1:3" r="4">
      <c t="s" s="4" r="A4">
        <v>612</v>
      </c>
      <c t="n" s="8" r="B4">
        <v>47818</v>
      </c>
      <c t="n" s="8" r="C4">
        <v>37918</v>
      </c>
    </row>
    <row spans="1:3" r="5">
      <c t="s" s="3" r="A5">
        <v>613</v>
      </c>
    </row>
    <row spans="1:3" r="6">
      <c t="n" s="6" r="A6">
        <v>2016</v>
      </c>
      <c t="n" s="6" r="B6">
        <v>39250</v>
      </c>
    </row>
    <row spans="1:3" r="7">
      <c t="n" s="6" r="A7">
        <v>2017</v>
      </c>
      <c t="n" s="6" r="B7">
        <v>29900</v>
      </c>
    </row>
    <row spans="1:3" r="8">
      <c t="n" s="6" r="A8">
        <v>2018</v>
      </c>
      <c t="n" s="6" r="B8">
        <v>29900</v>
      </c>
    </row>
    <row spans="1:3" r="9">
      <c t="n" s="6" r="A9">
        <v>2019</v>
      </c>
      <c t="n" s="6" r="B9">
        <v>29900</v>
      </c>
    </row>
    <row spans="1:3" r="10">
      <c t="n" s="6" r="A10">
        <v>2020</v>
      </c>
      <c t="n" s="6" r="B10">
        <v>32704</v>
      </c>
    </row>
    <row spans="1:3" r="11">
      <c t="s" s="4" r="A11">
        <v>144</v>
      </c>
      <c t="n" s="8" r="B11">
        <v>161654</v>
      </c>
    </row>
    <row spans="1:3" r="12">
      <c t="s" s="4" r="A12">
        <v>614</v>
      </c>
    </row>
    <row spans="1:3" r="13">
      <c t="s" s="3" r="A13">
        <v>611</v>
      </c>
    </row>
    <row spans="1:3" r="14">
      <c t="s" s="4" r="A14">
        <v>615</v>
      </c>
      <c t="s" s="4" r="B14">
        <v>616</v>
      </c>
    </row>
    <row spans="1:3" r="15">
      <c t="s" s="4" r="A15">
        <v>617</v>
      </c>
      <c t="n" s="8" r="B15">
        <v>2492</v>
      </c>
    </row>
    <row spans="1:3" r="16">
      <c t="s" s="4" r="A16">
        <v>618</v>
      </c>
      <c t="s" s="4" r="B16">
        <v>619</v>
      </c>
    </row>
    <row spans="1:3" r="17">
      <c t="s" s="4" r="A17">
        <v>620</v>
      </c>
      <c t="s" s="4" r="B17">
        <v>621</v>
      </c>
    </row>
    <row spans="1:3" r="18">
      <c t="s" s="4" r="A18">
        <v>622</v>
      </c>
      <c t="n" s="6" r="B18">
        <v>1</v>
      </c>
    </row>
    <row spans="1:3" r="19">
      <c t="s" s="4" r="A19">
        <v>623</v>
      </c>
      <c t="s" s="4" r="B19">
        <v>616</v>
      </c>
    </row>
    <row spans="1:3" r="20">
      <c t="s" s="4" r="A20">
        <v>624</v>
      </c>
    </row>
    <row spans="1:3" r="21">
      <c t="s" s="3" r="A21">
        <v>611</v>
      </c>
    </row>
    <row spans="1:3" r="22">
      <c t="s" s="4" r="A22">
        <v>615</v>
      </c>
      <c t="s" s="4" r="B22">
        <v>625</v>
      </c>
    </row>
    <row spans="1:3" r="23">
      <c t="s" s="4" r="A23">
        <v>617</v>
      </c>
      <c t="n" s="8" r="B23">
        <v>850</v>
      </c>
    </row>
    <row spans="1:3" r="24">
      <c t="s" s="4" r="A24">
        <v>622</v>
      </c>
      <c t="n" s="6" r="B24">
        <v>1</v>
      </c>
    </row>
    <row spans="1:3" r="25">
      <c t="s" s="4" r="A25">
        <v>623</v>
      </c>
      <c t="s" s="4" r="B25">
        <v>6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26</v>
      </c>
      <c t="s" s="2" r="B1">
        <v>2</v>
      </c>
      <c t="s" s="2" r="C1">
        <v>30</v>
      </c>
    </row>
    <row spans="1:3" r="2">
      <c t="s" s="3" r="A2">
        <v>221</v>
      </c>
    </row>
    <row spans="1:3" r="3">
      <c t="s" s="4" r="A3">
        <v>627</v>
      </c>
      <c t="n" s="8" r="B3">
        <v>5522522</v>
      </c>
      <c t="n" s="8" r="C3">
        <v>8578639</v>
      </c>
    </row>
    <row spans="1:3" r="4">
      <c t="s" s="4" r="A4">
        <v>628</v>
      </c>
      <c t="n" s="6" r="B4">
        <v>22958312</v>
      </c>
      <c t="n" s="8" r="C4">
        <v>25292009</v>
      </c>
    </row>
    <row spans="1:3" r="5">
      <c t="s" s="3" r="A5">
        <v>629</v>
      </c>
    </row>
    <row spans="1:3" r="6">
      <c t="n" s="6" r="A6">
        <v>2016</v>
      </c>
      <c t="n" s="6" r="B6">
        <v>44538587</v>
      </c>
    </row>
    <row spans="1:3" r="7">
      <c t="n" s="6" r="A7">
        <v>2017</v>
      </c>
      <c t="n" s="6" r="B7">
        <v>14169581</v>
      </c>
    </row>
    <row spans="1:3" r="8">
      <c t="n" s="6" r="A8">
        <v>2018</v>
      </c>
      <c t="n" s="6" r="B8">
        <v>4270314</v>
      </c>
    </row>
    <row spans="1:3" r="9">
      <c t="n" s="6" r="A9">
        <v>2019</v>
      </c>
      <c t="n" s="6" r="B9">
        <v>3959739</v>
      </c>
    </row>
    <row spans="1:3" r="10">
      <c t="n" s="6" r="A10">
        <v>2020</v>
      </c>
      <c t="n" s="6" r="B10">
        <v>2638972</v>
      </c>
    </row>
    <row spans="1:3" r="11">
      <c t="s" s="4" r="A11">
        <v>144</v>
      </c>
      <c t="n" s="8" r="B11">
        <v>695771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0</v>
      </c>
    </row>
    <row spans="1:3" r="3">
      <c t="s" s="3" r="A3">
        <v>631</v>
      </c>
    </row>
    <row spans="1:3" r="4">
      <c t="s" s="4" r="A4">
        <v>632</v>
      </c>
      <c t="n" s="8" r="B4">
        <v>0</v>
      </c>
      <c t="n" s="8" r="C4">
        <v>0</v>
      </c>
    </row>
    <row spans="1:3" r="5">
      <c t="s" s="4" r="A5">
        <v>633</v>
      </c>
      <c t="s" s="4" r="B5">
        <v>553</v>
      </c>
      <c t="s" s="4" r="C5">
        <v>553</v>
      </c>
    </row>
    <row spans="1:3" r="6">
      <c t="s" s="4" r="A6">
        <v>634</v>
      </c>
      <c t="n" s="8" r="B6">
        <v>304</v>
      </c>
      <c t="n" s="8" r="C6">
        <v>1583</v>
      </c>
    </row>
    <row spans="1:3" r="7">
      <c t="s" s="4" r="A7">
        <v>635</v>
      </c>
      <c t="s" s="4" r="B7">
        <v>636</v>
      </c>
      <c t="s" s="4" r="C7">
        <v>637</v>
      </c>
    </row>
    <row spans="1:3" r="8">
      <c t="s" s="4" r="A8">
        <v>638</v>
      </c>
      <c t="n" s="8" r="B8">
        <v>110917</v>
      </c>
      <c t="n" s="8" r="C8">
        <v>78000</v>
      </c>
    </row>
    <row spans="1:3" r="9">
      <c t="s" s="3" r="A9">
        <v>639</v>
      </c>
    </row>
    <row spans="1:3" r="10">
      <c t="s" s="4" r="A10">
        <v>640</v>
      </c>
      <c t="n" s="6" r="B10">
        <v>2750000</v>
      </c>
      <c t="n" s="6" r="C10">
        <v>6250000</v>
      </c>
    </row>
    <row spans="1:3" r="11">
      <c t="s" s="4" r="A11">
        <v>641</v>
      </c>
    </row>
    <row spans="1:3" r="12">
      <c t="s" s="3" r="A12">
        <v>639</v>
      </c>
    </row>
    <row spans="1:3" r="13">
      <c t="s" s="4" r="A13">
        <v>642</v>
      </c>
      <c t="n" s="6" r="B13">
        <v>35500000</v>
      </c>
    </row>
    <row spans="1:3" r="14">
      <c t="s" s="4" r="A14">
        <v>643</v>
      </c>
      <c t="n" s="6" r="B14">
        <v>0</v>
      </c>
    </row>
    <row spans="1:3" r="15">
      <c t="s" s="4" r="A15">
        <v>644</v>
      </c>
    </row>
    <row spans="1:3" r="16">
      <c t="s" s="3" r="A16">
        <v>639</v>
      </c>
    </row>
    <row spans="1:3" r="17">
      <c t="s" s="4" r="A17">
        <v>645</v>
      </c>
      <c t="n" s="6" r="B17">
        <v>9127000</v>
      </c>
    </row>
    <row spans="1:3" r="18">
      <c t="s" s="4" r="A18">
        <v>640</v>
      </c>
      <c t="n" s="8" r="B18">
        <v>2750000</v>
      </c>
      <c t="n" s="8" r="C18">
        <v>6250000</v>
      </c>
    </row>
    <row spans="1:3" r="19">
      <c t="s" s="4" r="A19">
        <v>646</v>
      </c>
    </row>
    <row spans="1:3" r="20">
      <c t="s" s="3" r="A20">
        <v>631</v>
      </c>
    </row>
    <row spans="1:3" r="21">
      <c t="s" s="4" r="A21">
        <v>647</v>
      </c>
      <c t="s" s="4" r="B21">
        <v>648</v>
      </c>
    </row>
    <row spans="1:3" r="22">
      <c t="s" s="4" r="A22">
        <v>649</v>
      </c>
    </row>
    <row spans="1:3" r="23">
      <c t="s" s="3" r="A23">
        <v>631</v>
      </c>
    </row>
    <row spans="1:3" r="24">
      <c t="s" s="4" r="A24">
        <v>647</v>
      </c>
      <c t="s" s="4" r="B24">
        <v>6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1</v>
      </c>
      <c t="s" s="2" r="B1">
        <v>2</v>
      </c>
      <c t="s" s="2" r="C1">
        <v>30</v>
      </c>
    </row>
    <row spans="1:3" r="2">
      <c t="s" s="3" r="A2">
        <v>227</v>
      </c>
    </row>
    <row spans="1:3" r="3">
      <c t="s" s="4" r="A3">
        <v>652</v>
      </c>
      <c t="s" s="4" r="B3">
        <v>653</v>
      </c>
    </row>
    <row spans="1:3" r="4">
      <c t="s" s="4" r="A4">
        <v>654</v>
      </c>
      <c t="s" s="4" r="B4">
        <v>655</v>
      </c>
    </row>
    <row spans="1:3" r="5">
      <c t="s" s="4" r="A5">
        <v>656</v>
      </c>
      <c t="s" s="4" r="B5">
        <v>657</v>
      </c>
      <c t="s" s="4" r="C5">
        <v>658</v>
      </c>
    </row>
    <row spans="1:3" r="6">
      <c t="s" s="3" r="A6">
        <v>659</v>
      </c>
    </row>
    <row spans="1:3" r="7">
      <c t="n" s="6" r="A7">
        <v>2016</v>
      </c>
      <c t="n" s="8" r="B7">
        <v>1000000</v>
      </c>
    </row>
    <row spans="1:3" r="8">
      <c t="n" s="6" r="A8">
        <v>2017</v>
      </c>
      <c t="n" s="6" r="B8">
        <v>1750000</v>
      </c>
    </row>
    <row spans="1:3" r="9">
      <c t="n" s="6" r="A9">
        <v>2018</v>
      </c>
      <c t="n" s="6" r="B9">
        <v>0</v>
      </c>
    </row>
    <row spans="1:3" r="10">
      <c t="n" s="6" r="A10">
        <v>2019</v>
      </c>
      <c t="n" s="6" r="B10">
        <v>0</v>
      </c>
    </row>
    <row spans="1:3" r="11">
      <c t="n" s="6" r="A11">
        <v>2020</v>
      </c>
      <c t="n" s="6" r="B11">
        <v>0</v>
      </c>
    </row>
    <row spans="1:3" r="12">
      <c t="s" s="4" r="A12">
        <v>144</v>
      </c>
      <c t="n" s="8" r="B12">
        <v>2750000</v>
      </c>
      <c t="n" s="8" r="C12">
        <v>625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0</v>
      </c>
    </row>
    <row spans="1:3" r="2">
      <c t="s" s="3" r="A2">
        <v>661</v>
      </c>
    </row>
    <row spans="1:3" r="3">
      <c t="s" s="4" r="A3">
        <v>662</v>
      </c>
      <c t="n" s="8" r="B3">
        <v>5340743</v>
      </c>
      <c t="n" s="8" r="C3">
        <v>4363805</v>
      </c>
    </row>
    <row spans="1:3" r="4">
      <c t="s" s="4" r="A4">
        <v>663</v>
      </c>
    </row>
    <row spans="1:3" r="5">
      <c t="s" s="3" r="A5">
        <v>661</v>
      </c>
    </row>
    <row spans="1:3" r="6">
      <c t="s" s="4" r="A6">
        <v>662</v>
      </c>
      <c t="n" s="6" r="B6">
        <v>5341000</v>
      </c>
      <c t="n" s="6" r="C6">
        <v>4364000</v>
      </c>
    </row>
    <row spans="1:3" r="7">
      <c t="s" s="4" r="A7">
        <v>664</v>
      </c>
    </row>
    <row spans="1:3" r="8">
      <c t="s" s="3" r="A8">
        <v>661</v>
      </c>
    </row>
    <row spans="1:3" r="9">
      <c t="s" s="4" r="A9">
        <v>662</v>
      </c>
      <c t="n" s="6" r="B9">
        <v>529000</v>
      </c>
      <c t="n" s="6" r="C9">
        <v>586000</v>
      </c>
    </row>
    <row spans="1:3" r="10">
      <c t="s" s="4" r="A10">
        <v>665</v>
      </c>
    </row>
    <row spans="1:3" r="11">
      <c t="s" s="3" r="A11">
        <v>661</v>
      </c>
    </row>
    <row spans="1:3" r="12">
      <c t="s" s="4" r="A12">
        <v>662</v>
      </c>
      <c t="n" s="6" r="B12">
        <v>4512000</v>
      </c>
      <c t="n" s="6" r="C12">
        <v>3523000</v>
      </c>
    </row>
    <row spans="1:3" r="13">
      <c t="s" s="4" r="A13">
        <v>666</v>
      </c>
    </row>
    <row spans="1:3" r="14">
      <c t="s" s="3" r="A14">
        <v>661</v>
      </c>
    </row>
    <row spans="1:3" r="15">
      <c t="s" s="4" r="A15">
        <v>662</v>
      </c>
      <c t="n" s="6" r="B15">
        <v>300000</v>
      </c>
      <c t="n" s="6" r="C15">
        <v>255000</v>
      </c>
    </row>
    <row spans="1:3" r="16">
      <c t="s" s="4" r="A16">
        <v>667</v>
      </c>
    </row>
    <row spans="1:3" r="17">
      <c t="s" s="3" r="A17">
        <v>661</v>
      </c>
    </row>
    <row spans="1:3" r="18">
      <c t="s" s="4" r="A18">
        <v>662</v>
      </c>
      <c t="n" s="6" r="B18">
        <v>4491000</v>
      </c>
      <c t="n" s="6" r="C18">
        <v>3497000</v>
      </c>
    </row>
    <row spans="1:3" r="19">
      <c t="s" s="4" r="A19">
        <v>668</v>
      </c>
    </row>
    <row spans="1:3" r="20">
      <c t="s" s="3" r="A20">
        <v>661</v>
      </c>
    </row>
    <row spans="1:3" r="21">
      <c t="s" s="4" r="A21">
        <v>662</v>
      </c>
      <c t="n" s="6" r="B21">
        <v>0</v>
      </c>
      <c t="n" s="6" r="C21">
        <v>0</v>
      </c>
    </row>
    <row spans="1:3" r="22">
      <c t="s" s="4" r="A22">
        <v>669</v>
      </c>
    </row>
    <row spans="1:3" r="23">
      <c t="s" s="3" r="A23">
        <v>661</v>
      </c>
    </row>
    <row spans="1:3" r="24">
      <c t="s" s="4" r="A24">
        <v>662</v>
      </c>
      <c t="n" s="6" r="B24">
        <v>4491000</v>
      </c>
      <c t="n" s="6" r="C24">
        <v>3497000</v>
      </c>
    </row>
    <row spans="1:3" r="25">
      <c t="s" s="4" r="A25">
        <v>670</v>
      </c>
    </row>
    <row spans="1:3" r="26">
      <c t="s" s="3" r="A26">
        <v>661</v>
      </c>
    </row>
    <row spans="1:3" r="27">
      <c t="s" s="4" r="A27">
        <v>662</v>
      </c>
      <c t="n" s="6" r="B27">
        <v>0</v>
      </c>
      <c t="n" s="6" r="C27">
        <v>0</v>
      </c>
    </row>
    <row spans="1:3" r="28">
      <c t="s" s="4" r="A28">
        <v>671</v>
      </c>
    </row>
    <row spans="1:3" r="29">
      <c t="s" s="3" r="A29">
        <v>661</v>
      </c>
    </row>
    <row spans="1:3" r="30">
      <c t="s" s="4" r="A30">
        <v>662</v>
      </c>
      <c t="n" s="6" r="B30">
        <v>21000</v>
      </c>
      <c t="n" s="6" r="C30">
        <v>26000</v>
      </c>
    </row>
    <row spans="1:3" r="31">
      <c t="s" s="4" r="A31">
        <v>672</v>
      </c>
    </row>
    <row spans="1:3" r="32">
      <c t="s" s="3" r="A32">
        <v>661</v>
      </c>
    </row>
    <row spans="1:3" r="33">
      <c t="s" s="4" r="A33">
        <v>662</v>
      </c>
      <c t="n" s="6" r="B33">
        <v>0</v>
      </c>
      <c t="n" s="6" r="C33">
        <v>0</v>
      </c>
    </row>
    <row spans="1:3" r="34">
      <c t="s" s="4" r="A34">
        <v>673</v>
      </c>
    </row>
    <row spans="1:3" r="35">
      <c t="s" s="3" r="A35">
        <v>661</v>
      </c>
    </row>
    <row spans="1:3" r="36">
      <c t="s" s="4" r="A36">
        <v>662</v>
      </c>
      <c t="n" s="6" r="B36">
        <v>21000</v>
      </c>
      <c t="n" s="6" r="C36">
        <v>26000</v>
      </c>
    </row>
    <row spans="1:3" r="37">
      <c t="s" s="4" r="A37">
        <v>674</v>
      </c>
    </row>
    <row spans="1:3" r="38">
      <c t="s" s="3" r="A38">
        <v>661</v>
      </c>
    </row>
    <row spans="1:3" r="39">
      <c t="s" s="4" r="A39">
        <v>662</v>
      </c>
      <c t="n" s="6" r="B39">
        <v>0</v>
      </c>
      <c t="n" s="6" r="C39">
        <v>0</v>
      </c>
    </row>
    <row spans="1:3" r="40">
      <c t="s" s="4" r="A40">
        <v>675</v>
      </c>
    </row>
    <row spans="1:3" r="41">
      <c t="s" s="3" r="A41">
        <v>661</v>
      </c>
    </row>
    <row spans="1:3" r="42">
      <c t="s" s="4" r="A42">
        <v>662</v>
      </c>
      <c t="n" s="6" r="B42">
        <v>300000</v>
      </c>
      <c t="n" s="6" r="C42">
        <v>255000</v>
      </c>
    </row>
    <row spans="1:3" r="43">
      <c t="s" s="4" r="A43">
        <v>676</v>
      </c>
    </row>
    <row spans="1:3" r="44">
      <c t="s" s="3" r="A44">
        <v>661</v>
      </c>
    </row>
    <row spans="1:3" r="45">
      <c t="s" s="4" r="A45">
        <v>662</v>
      </c>
      <c t="n" s="6" r="B45">
        <v>0</v>
      </c>
      <c t="n" s="6" r="C45">
        <v>0</v>
      </c>
    </row>
    <row spans="1:3" r="46">
      <c t="s" s="4" r="A46">
        <v>677</v>
      </c>
    </row>
    <row spans="1:3" r="47">
      <c t="s" s="3" r="A47">
        <v>661</v>
      </c>
    </row>
    <row spans="1:3" r="48">
      <c t="s" s="4" r="A48">
        <v>662</v>
      </c>
      <c t="n" s="6" r="B48">
        <v>0</v>
      </c>
      <c t="n" s="6" r="C48">
        <v>0</v>
      </c>
    </row>
    <row spans="1:3" r="49">
      <c t="s" s="4" r="A49">
        <v>678</v>
      </c>
    </row>
    <row spans="1:3" r="50">
      <c t="s" s="3" r="A50">
        <v>661</v>
      </c>
    </row>
    <row spans="1:3" r="51">
      <c t="s" s="4" r="A51">
        <v>662</v>
      </c>
      <c t="n" s="6" r="B51">
        <v>300000</v>
      </c>
      <c t="n" s="6" r="C51">
        <v>255000</v>
      </c>
    </row>
    <row spans="1:3" r="52">
      <c t="s" s="4" r="A52">
        <v>679</v>
      </c>
    </row>
    <row spans="1:3" r="53">
      <c t="s" s="3" r="A53">
        <v>661</v>
      </c>
    </row>
    <row spans="1:3" r="54">
      <c t="s" s="4" r="A54">
        <v>662</v>
      </c>
      <c t="n" s="6" r="B54">
        <v>529000</v>
      </c>
      <c t="n" s="6" r="C54">
        <v>586000</v>
      </c>
    </row>
    <row spans="1:3" r="55">
      <c t="s" s="4" r="A55">
        <v>680</v>
      </c>
    </row>
    <row spans="1:3" r="56">
      <c t="s" s="3" r="A56">
        <v>661</v>
      </c>
    </row>
    <row spans="1:3" r="57">
      <c t="s" s="4" r="A57">
        <v>662</v>
      </c>
      <c t="n" s="6" r="B57">
        <v>529000</v>
      </c>
      <c t="n" s="6" r="C57">
        <v>586000</v>
      </c>
    </row>
    <row spans="1:3" r="58">
      <c t="s" s="4" r="A58">
        <v>681</v>
      </c>
    </row>
    <row spans="1:3" r="59">
      <c t="s" s="3" r="A59">
        <v>661</v>
      </c>
    </row>
    <row spans="1:3" r="60">
      <c t="s" s="4" r="A60">
        <v>662</v>
      </c>
      <c t="n" s="6" r="B60">
        <v>0</v>
      </c>
      <c t="n" s="6" r="C60">
        <v>0</v>
      </c>
    </row>
    <row spans="1:3" r="61">
      <c t="s" s="4" r="A61">
        <v>682</v>
      </c>
    </row>
    <row spans="1:3" r="62">
      <c t="s" s="3" r="A62">
        <v>661</v>
      </c>
    </row>
    <row spans="1:3" r="63">
      <c t="s" s="4" r="A63">
        <v>662</v>
      </c>
      <c t="n" s="8" r="B63">
        <v>0</v>
      </c>
      <c t="n" s="8" r="C63">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3</v>
      </c>
      <c t="s" s="2" r="B1">
        <v>1</v>
      </c>
    </row>
    <row spans="1:3" r="2">
      <c t="s" s="2" r="B2">
        <v>2</v>
      </c>
      <c t="s" s="2" r="C2">
        <v>30</v>
      </c>
    </row>
    <row spans="1:3" r="3">
      <c t="s" s="3" r="A3">
        <v>684</v>
      </c>
    </row>
    <row spans="1:3" r="4">
      <c t="s" s="4" r="A4">
        <v>685</v>
      </c>
      <c t="n" s="8" r="B4">
        <v>45000</v>
      </c>
    </row>
    <row spans="1:3" r="5">
      <c t="s" s="4" r="A5">
        <v>686</v>
      </c>
      <c t="n" s="6" r="B5">
        <v>44000</v>
      </c>
    </row>
    <row spans="1:3" r="6">
      <c t="s" s="4" r="A6">
        <v>687</v>
      </c>
    </row>
    <row spans="1:3" r="7">
      <c t="s" s="3" r="A7">
        <v>684</v>
      </c>
    </row>
    <row spans="1:3" r="8">
      <c t="s" s="4" r="A8">
        <v>595</v>
      </c>
      <c t="n" s="6" r="B8">
        <v>255000</v>
      </c>
      <c t="n" s="8" r="C8">
        <v>451000</v>
      </c>
    </row>
    <row spans="1:3" r="9">
      <c t="s" s="4" r="A9">
        <v>688</v>
      </c>
      <c t="n" s="6" r="B9">
        <v>0</v>
      </c>
      <c t="n" s="6" r="C9">
        <v>0</v>
      </c>
    </row>
    <row spans="1:3" r="10">
      <c t="s" s="4" r="A10">
        <v>689</v>
      </c>
      <c t="n" s="6" r="B10">
        <v>45000</v>
      </c>
      <c t="n" s="6" r="C10">
        <v>54000</v>
      </c>
    </row>
    <row spans="1:3" r="11">
      <c t="s" s="4" r="A11">
        <v>690</v>
      </c>
      <c t="n" s="6" r="B11">
        <v>0</v>
      </c>
      <c t="n" s="6" r="C11">
        <v>-250000</v>
      </c>
    </row>
    <row spans="1:3" r="12">
      <c t="s" s="4" r="A12">
        <v>691</v>
      </c>
      <c t="n" s="6" r="B12">
        <v>0</v>
      </c>
      <c t="n" s="6" r="C12">
        <v>0</v>
      </c>
    </row>
    <row spans="1:3" r="13">
      <c t="s" s="4" r="A13">
        <v>598</v>
      </c>
      <c t="n" s="8" r="B13">
        <v>300000</v>
      </c>
      <c t="n" s="8" r="C13">
        <v>25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2</v>
      </c>
      <c t="s" s="2" r="B1">
        <v>2</v>
      </c>
      <c t="s" s="2" r="C1">
        <v>30</v>
      </c>
      <c t="s" s="2" r="D1">
        <v>693</v>
      </c>
    </row>
    <row spans="1:4" r="2">
      <c t="s" s="4" r="A2">
        <v>694</v>
      </c>
    </row>
    <row spans="1:4" r="3">
      <c t="s" s="3" r="A3">
        <v>695</v>
      </c>
    </row>
    <row spans="1:4" r="4">
      <c t="s" s="4" r="A4">
        <v>696</v>
      </c>
      <c t="n" s="8" r="B4">
        <v>340172</v>
      </c>
      <c t="n" s="8" r="C4">
        <v>350232</v>
      </c>
      <c t="n" s="8" r="D4">
        <v>260862</v>
      </c>
    </row>
    <row spans="1:4" r="5">
      <c t="s" s="4" r="A5">
        <v>697</v>
      </c>
    </row>
    <row spans="1:4" r="6">
      <c t="s" s="3" r="A6">
        <v>695</v>
      </c>
    </row>
    <row spans="1:4" r="7">
      <c t="s" s="4" r="A7">
        <v>39</v>
      </c>
      <c t="n" s="6" r="B7">
        <v>384000</v>
      </c>
      <c t="n" s="6" r="C7">
        <v>281000</v>
      </c>
    </row>
    <row spans="1:4" r="8">
      <c t="s" s="4" r="A8">
        <v>696</v>
      </c>
      <c t="n" s="6" r="B8">
        <v>340000</v>
      </c>
      <c t="n" s="6" r="C8">
        <v>350000</v>
      </c>
    </row>
    <row spans="1:4" r="9">
      <c t="s" s="4" r="A9">
        <v>662</v>
      </c>
      <c t="n" s="6" r="B9">
        <v>1272000</v>
      </c>
      <c t="n" s="6" r="C9">
        <v>2061000</v>
      </c>
    </row>
    <row spans="1:4" r="10">
      <c t="s" s="4" r="A10">
        <v>698</v>
      </c>
    </row>
    <row spans="1:4" r="11">
      <c t="s" s="3" r="A11">
        <v>695</v>
      </c>
    </row>
    <row spans="1:4" r="12">
      <c t="s" s="4" r="A12">
        <v>39</v>
      </c>
      <c t="n" s="6" r="B12">
        <v>0</v>
      </c>
      <c t="n" s="6" r="C12">
        <v>0</v>
      </c>
    </row>
    <row spans="1:4" r="13">
      <c t="s" s="4" r="A13">
        <v>696</v>
      </c>
      <c t="n" s="6" r="B13">
        <v>0</v>
      </c>
      <c t="n" s="6" r="C13">
        <v>0</v>
      </c>
    </row>
    <row spans="1:4" r="14">
      <c t="s" s="4" r="A14">
        <v>662</v>
      </c>
      <c t="n" s="6" r="B14">
        <v>0</v>
      </c>
      <c t="n" s="6" r="C14">
        <v>0</v>
      </c>
    </row>
    <row spans="1:4" r="15">
      <c t="s" s="4" r="A15">
        <v>699</v>
      </c>
    </row>
    <row spans="1:4" r="16">
      <c t="s" s="3" r="A16">
        <v>695</v>
      </c>
    </row>
    <row spans="1:4" r="17">
      <c t="s" s="4" r="A17">
        <v>39</v>
      </c>
      <c t="n" s="6" r="B17">
        <v>0</v>
      </c>
      <c t="n" s="6" r="C17">
        <v>0</v>
      </c>
    </row>
    <row spans="1:4" r="18">
      <c t="s" s="4" r="A18">
        <v>696</v>
      </c>
      <c t="n" s="6" r="B18">
        <v>0</v>
      </c>
      <c t="n" s="6" r="C18">
        <v>0</v>
      </c>
    </row>
    <row spans="1:4" r="19">
      <c t="s" s="4" r="A19">
        <v>662</v>
      </c>
      <c t="n" s="6" r="B19">
        <v>0</v>
      </c>
      <c t="n" s="6" r="C19">
        <v>0</v>
      </c>
    </row>
    <row spans="1:4" r="20">
      <c t="s" s="4" r="A20">
        <v>700</v>
      </c>
    </row>
    <row spans="1:4" r="21">
      <c t="s" s="3" r="A21">
        <v>695</v>
      </c>
    </row>
    <row spans="1:4" r="22">
      <c t="s" s="4" r="A22">
        <v>39</v>
      </c>
      <c t="n" s="6" r="B22">
        <v>384000</v>
      </c>
      <c t="n" s="6" r="C22">
        <v>281000</v>
      </c>
    </row>
    <row spans="1:4" r="23">
      <c t="s" s="4" r="A23">
        <v>696</v>
      </c>
      <c t="n" s="6" r="B23">
        <v>340000</v>
      </c>
      <c t="n" s="6" r="C23">
        <v>350000</v>
      </c>
    </row>
    <row spans="1:4" r="24">
      <c t="s" s="4" r="A24">
        <v>662</v>
      </c>
      <c t="n" s="6" r="B24">
        <v>1272000</v>
      </c>
      <c t="n" s="6" r="C24">
        <v>2061000</v>
      </c>
    </row>
    <row spans="1:4" r="25">
      <c t="s" s="4" r="A25">
        <v>701</v>
      </c>
    </row>
    <row spans="1:4" r="26">
      <c t="s" s="3" r="A26">
        <v>695</v>
      </c>
    </row>
    <row spans="1:4" r="27">
      <c t="s" s="4" r="A27">
        <v>702</v>
      </c>
      <c t="n" s="6" r="C27">
        <v>736000</v>
      </c>
    </row>
    <row spans="1:4" r="28">
      <c t="s" s="4" r="A28">
        <v>703</v>
      </c>
    </row>
    <row spans="1:4" r="29">
      <c t="s" s="3" r="A29">
        <v>695</v>
      </c>
    </row>
    <row spans="1:4" r="30">
      <c t="s" s="4" r="A30">
        <v>702</v>
      </c>
      <c t="n" s="6" r="C30">
        <v>0</v>
      </c>
    </row>
    <row spans="1:4" r="31">
      <c t="s" s="4" r="A31">
        <v>704</v>
      </c>
    </row>
    <row spans="1:4" r="32">
      <c t="s" s="3" r="A32">
        <v>695</v>
      </c>
    </row>
    <row spans="1:4" r="33">
      <c t="s" s="4" r="A33">
        <v>702</v>
      </c>
      <c t="n" s="6" r="C33">
        <v>0</v>
      </c>
    </row>
    <row spans="1:4" r="34">
      <c t="s" s="4" r="A34">
        <v>705</v>
      </c>
    </row>
    <row spans="1:4" r="35">
      <c t="s" s="3" r="A35">
        <v>695</v>
      </c>
    </row>
    <row spans="1:4" r="36">
      <c t="s" s="4" r="A36">
        <v>702</v>
      </c>
      <c t="n" s="6" r="C36">
        <v>736000</v>
      </c>
    </row>
    <row spans="1:4" r="37">
      <c t="s" s="4" r="A37">
        <v>706</v>
      </c>
    </row>
    <row spans="1:4" r="38">
      <c t="s" s="3" r="A38">
        <v>695</v>
      </c>
    </row>
    <row spans="1:4" r="39">
      <c t="s" s="4" r="A39">
        <v>702</v>
      </c>
      <c t="n" s="6" r="C39">
        <v>302000</v>
      </c>
    </row>
    <row spans="1:4" r="40">
      <c t="s" s="4" r="A40">
        <v>707</v>
      </c>
    </row>
    <row spans="1:4" r="41">
      <c t="s" s="3" r="A41">
        <v>695</v>
      </c>
    </row>
    <row spans="1:4" r="42">
      <c t="s" s="4" r="A42">
        <v>702</v>
      </c>
      <c t="n" s="6" r="C42">
        <v>0</v>
      </c>
    </row>
    <row spans="1:4" r="43">
      <c t="s" s="4" r="A43">
        <v>708</v>
      </c>
    </row>
    <row spans="1:4" r="44">
      <c t="s" s="3" r="A44">
        <v>695</v>
      </c>
    </row>
    <row spans="1:4" r="45">
      <c t="s" s="4" r="A45">
        <v>702</v>
      </c>
      <c t="n" s="6" r="C45">
        <v>0</v>
      </c>
    </row>
    <row spans="1:4" r="46">
      <c t="s" s="4" r="A46">
        <v>709</v>
      </c>
    </row>
    <row spans="1:4" r="47">
      <c t="s" s="3" r="A47">
        <v>695</v>
      </c>
    </row>
    <row spans="1:4" r="48">
      <c t="s" s="4" r="A48">
        <v>702</v>
      </c>
      <c t="n" s="6" r="C48">
        <v>302000</v>
      </c>
    </row>
    <row spans="1:4" r="49">
      <c t="s" s="4" r="A49">
        <v>710</v>
      </c>
    </row>
    <row spans="1:4" r="50">
      <c t="s" s="3" r="A50">
        <v>695</v>
      </c>
    </row>
    <row spans="1:4" r="51">
      <c t="s" s="4" r="A51">
        <v>702</v>
      </c>
      <c t="n" s="6" r="B51">
        <v>548000</v>
      </c>
      <c t="n" s="6" r="C51">
        <v>392000</v>
      </c>
    </row>
    <row spans="1:4" r="52">
      <c t="s" s="4" r="A52">
        <v>711</v>
      </c>
    </row>
    <row spans="1:4" r="53">
      <c t="s" s="3" r="A53">
        <v>695</v>
      </c>
    </row>
    <row spans="1:4" r="54">
      <c t="s" s="4" r="A54">
        <v>702</v>
      </c>
      <c t="n" s="6" r="B54">
        <v>0</v>
      </c>
      <c t="n" s="6" r="C54">
        <v>0</v>
      </c>
    </row>
    <row spans="1:4" r="55">
      <c t="s" s="4" r="A55">
        <v>712</v>
      </c>
    </row>
    <row spans="1:4" r="56">
      <c t="s" s="3" r="A56">
        <v>695</v>
      </c>
    </row>
    <row spans="1:4" r="57">
      <c t="s" s="4" r="A57">
        <v>702</v>
      </c>
      <c t="n" s="6" r="B57">
        <v>0</v>
      </c>
      <c t="n" s="6" r="C57">
        <v>0</v>
      </c>
    </row>
    <row spans="1:4" r="58">
      <c t="s" s="4" r="A58">
        <v>713</v>
      </c>
    </row>
    <row spans="1:4" r="59">
      <c t="s" s="3" r="A59">
        <v>695</v>
      </c>
    </row>
    <row spans="1:4" r="60">
      <c t="s" s="4" r="A60">
        <v>702</v>
      </c>
      <c t="n" s="8" r="B60">
        <v>548000</v>
      </c>
      <c t="n" s="8" r="C60">
        <v>392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9"/>
    <col customWidth="1" max="3" min="3" width="49"/>
  </cols>
  <sheetData>
    <row spans="1:3" r="1">
      <c t="s" s="1" r="A1">
        <v>714</v>
      </c>
      <c t="s" s="2" r="B1">
        <v>1</v>
      </c>
    </row>
    <row spans="1:3" r="2">
      <c t="s" s="2" r="B2">
        <v>2</v>
      </c>
      <c t="s" s="2" r="C2">
        <v>30</v>
      </c>
    </row>
    <row spans="1:3" r="3">
      <c t="s" s="4" r="A3">
        <v>715</v>
      </c>
    </row>
    <row spans="1:3" r="4">
      <c t="s" s="3" r="A4">
        <v>716</v>
      </c>
    </row>
    <row spans="1:3" r="5">
      <c t="s" s="4" r="A5">
        <v>717</v>
      </c>
      <c t="n" s="8" r="B5">
        <v>300</v>
      </c>
      <c t="n" s="8" r="C5">
        <v>255</v>
      </c>
    </row>
    <row spans="1:3" r="6">
      <c t="s" s="4" r="A6">
        <v>718</v>
      </c>
      <c t="s" s="4" r="B6">
        <v>719</v>
      </c>
      <c t="s" s="4" r="C6">
        <v>719</v>
      </c>
    </row>
    <row spans="1:3" r="7">
      <c t="s" s="4" r="A7">
        <v>720</v>
      </c>
    </row>
    <row spans="1:3" r="8">
      <c t="s" s="3" r="A8">
        <v>716</v>
      </c>
    </row>
    <row spans="1:3" r="9">
      <c t="s" s="4" r="A9">
        <v>696</v>
      </c>
      <c t="n" s="8" r="B9">
        <v>340</v>
      </c>
      <c t="n" s="8" r="C9">
        <v>350</v>
      </c>
    </row>
    <row spans="1:3" r="10">
      <c t="s" s="4" r="A10">
        <v>718</v>
      </c>
      <c t="s" s="4" r="B10">
        <v>721</v>
      </c>
      <c t="s" s="4" r="C10">
        <v>721</v>
      </c>
    </row>
    <row spans="1:3" r="11">
      <c t="s" s="4" r="A11">
        <v>722</v>
      </c>
    </row>
    <row spans="1:3" r="12">
      <c t="s" s="3" r="A12">
        <v>716</v>
      </c>
    </row>
    <row spans="1:3" r="13">
      <c t="s" s="4" r="A13">
        <v>702</v>
      </c>
      <c t="n" s="8" r="B13">
        <v>548</v>
      </c>
      <c t="n" s="8" r="C13">
        <v>1430</v>
      </c>
    </row>
    <row spans="1:3" r="14">
      <c t="s" s="4" r="A14">
        <v>718</v>
      </c>
      <c t="s" s="4" r="B14">
        <v>723</v>
      </c>
      <c t="s" s="4" r="C14">
        <v>723</v>
      </c>
    </row>
    <row spans="1:3" r="15">
      <c t="s" s="4" r="A15">
        <v>724</v>
      </c>
    </row>
    <row spans="1:3" r="16">
      <c t="s" s="3" r="A16">
        <v>716</v>
      </c>
    </row>
    <row spans="1:3" r="17">
      <c t="s" s="4" r="A17">
        <v>723</v>
      </c>
      <c t="s" s="4" r="B17">
        <v>553</v>
      </c>
      <c t="s" s="4" r="C17">
        <v>553</v>
      </c>
    </row>
    <row spans="1:3" r="18">
      <c t="s" s="4" r="A18">
        <v>725</v>
      </c>
    </row>
    <row spans="1:3" r="19">
      <c t="s" s="3" r="A19">
        <v>716</v>
      </c>
    </row>
    <row spans="1:3" r="20">
      <c t="s" s="4" r="A20">
        <v>723</v>
      </c>
      <c t="s" s="4" r="B20">
        <v>726</v>
      </c>
      <c t="s" s="4" r="C20">
        <v>727</v>
      </c>
    </row>
    <row spans="1:3" r="21">
      <c t="s" s="4" r="A21">
        <v>728</v>
      </c>
    </row>
    <row spans="1:3" r="22">
      <c t="s" s="3" r="A22">
        <v>716</v>
      </c>
    </row>
    <row spans="1:3" r="23">
      <c t="s" s="4" r="A23">
        <v>39</v>
      </c>
      <c t="n" s="8" r="B23">
        <v>384</v>
      </c>
      <c t="n" s="8" r="C23">
        <v>281</v>
      </c>
    </row>
    <row spans="1:3" r="24">
      <c t="s" s="4" r="A24">
        <v>718</v>
      </c>
      <c t="s" s="4" r="B24">
        <v>723</v>
      </c>
      <c t="s" s="4" r="C24">
        <v>723</v>
      </c>
    </row>
    <row spans="1:3" r="25">
      <c t="s" s="4" r="A25">
        <v>729</v>
      </c>
    </row>
    <row spans="1:3" r="26">
      <c t="s" s="3" r="A26">
        <v>716</v>
      </c>
    </row>
    <row spans="1:3" r="27">
      <c t="s" s="4" r="A27">
        <v>723</v>
      </c>
      <c t="s" s="4" r="B27">
        <v>553</v>
      </c>
    </row>
    <row spans="1:3" r="28">
      <c t="s" s="4" r="A28">
        <v>730</v>
      </c>
    </row>
    <row spans="1:3" r="29">
      <c t="s" s="3" r="A29">
        <v>716</v>
      </c>
    </row>
    <row spans="1:3" r="30">
      <c t="s" s="4" r="A30">
        <v>723</v>
      </c>
      <c t="s" s="4" r="B30">
        <v>72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2</v>
      </c>
      <c t="s" s="2" r="C1">
        <v>30</v>
      </c>
    </row>
    <row spans="1:3" r="2">
      <c t="s" s="4" r="A2">
        <v>732</v>
      </c>
    </row>
    <row spans="1:3" r="3">
      <c t="s" s="3" r="A3">
        <v>733</v>
      </c>
    </row>
    <row spans="1:3" r="4">
      <c t="s" s="4" r="A4">
        <v>734</v>
      </c>
      <c t="n" s="8" r="B4">
        <v>197905</v>
      </c>
      <c t="n" s="8" r="C4">
        <v>189549</v>
      </c>
    </row>
    <row spans="1:3" r="5">
      <c t="s" s="3" r="A5">
        <v>735</v>
      </c>
    </row>
    <row spans="1:3" r="6">
      <c t="s" s="4" r="A6">
        <v>87</v>
      </c>
      <c t="n" s="6" r="B6">
        <v>212688</v>
      </c>
      <c t="n" s="6" r="C6">
        <v>206667</v>
      </c>
    </row>
    <row spans="1:3" r="7">
      <c t="s" s="4" r="A7">
        <v>49</v>
      </c>
      <c t="n" s="6" r="B7">
        <v>2750</v>
      </c>
      <c t="n" s="6" r="C7">
        <v>6250</v>
      </c>
    </row>
    <row spans="1:3" r="8">
      <c t="s" s="4" r="A8">
        <v>736</v>
      </c>
    </row>
    <row spans="1:3" r="9">
      <c t="s" s="3" r="A9">
        <v>733</v>
      </c>
    </row>
    <row spans="1:3" r="10">
      <c t="s" s="4" r="A10">
        <v>734</v>
      </c>
      <c t="n" s="6" r="B10">
        <v>203047</v>
      </c>
      <c t="n" s="6" r="C10">
        <v>195254</v>
      </c>
    </row>
    <row spans="1:3" r="11">
      <c t="s" s="3" r="A11">
        <v>735</v>
      </c>
    </row>
    <row spans="1:3" r="12">
      <c t="s" s="4" r="A12">
        <v>87</v>
      </c>
      <c t="n" s="6" r="B12">
        <v>205778</v>
      </c>
      <c t="n" s="6" r="C12">
        <v>202750</v>
      </c>
    </row>
    <row spans="1:3" r="13">
      <c t="s" s="4" r="A13">
        <v>49</v>
      </c>
      <c t="n" s="6" r="B13">
        <v>2865</v>
      </c>
      <c t="n" s="6" r="C13">
        <v>6486</v>
      </c>
    </row>
    <row spans="1:3" r="14">
      <c t="s" s="4" r="A14">
        <v>737</v>
      </c>
    </row>
    <row spans="1:3" r="15">
      <c t="s" s="3" r="A15">
        <v>733</v>
      </c>
    </row>
    <row spans="1:3" r="16">
      <c t="s" s="4" r="A16">
        <v>734</v>
      </c>
      <c t="n" s="6" r="B16">
        <v>0</v>
      </c>
      <c t="n" s="6" r="C16">
        <v>0</v>
      </c>
    </row>
    <row spans="1:3" r="17">
      <c t="s" s="3" r="A17">
        <v>735</v>
      </c>
    </row>
    <row spans="1:3" r="18">
      <c t="s" s="4" r="A18">
        <v>87</v>
      </c>
      <c t="n" s="6" r="B18">
        <v>0</v>
      </c>
      <c t="n" s="6" r="C18">
        <v>0</v>
      </c>
    </row>
    <row spans="1:3" r="19">
      <c t="s" s="4" r="A19">
        <v>49</v>
      </c>
      <c t="n" s="6" r="B19">
        <v>0</v>
      </c>
      <c t="n" s="6" r="C19">
        <v>0</v>
      </c>
    </row>
    <row spans="1:3" r="20">
      <c t="s" s="4" r="A20">
        <v>738</v>
      </c>
    </row>
    <row spans="1:3" r="21">
      <c t="s" s="3" r="A21">
        <v>733</v>
      </c>
    </row>
    <row spans="1:3" r="22">
      <c t="s" s="4" r="A22">
        <v>734</v>
      </c>
      <c t="n" s="6" r="B22">
        <v>0</v>
      </c>
      <c t="n" s="6" r="C22">
        <v>0</v>
      </c>
    </row>
    <row spans="1:3" r="23">
      <c t="s" s="3" r="A23">
        <v>735</v>
      </c>
    </row>
    <row spans="1:3" r="24">
      <c t="s" s="4" r="A24">
        <v>87</v>
      </c>
      <c t="n" s="6" r="B24">
        <v>74693</v>
      </c>
      <c t="n" s="6" r="C24">
        <v>61925</v>
      </c>
    </row>
    <row spans="1:3" r="25">
      <c t="s" s="4" r="A25">
        <v>49</v>
      </c>
      <c t="n" s="6" r="B25">
        <v>0</v>
      </c>
      <c t="n" s="6" r="C25">
        <v>0</v>
      </c>
    </row>
    <row spans="1:3" r="26">
      <c t="s" s="4" r="A26">
        <v>739</v>
      </c>
    </row>
    <row spans="1:3" r="27">
      <c t="s" s="3" r="A27">
        <v>733</v>
      </c>
    </row>
    <row spans="1:3" r="28">
      <c t="s" s="4" r="A28">
        <v>734</v>
      </c>
      <c t="n" s="6" r="B28">
        <v>203046</v>
      </c>
      <c t="n" s="6" r="C28">
        <v>195254</v>
      </c>
    </row>
    <row spans="1:3" r="29">
      <c t="s" s="3" r="A29">
        <v>735</v>
      </c>
    </row>
    <row spans="1:3" r="30">
      <c t="s" s="4" r="A30">
        <v>87</v>
      </c>
      <c t="n" s="6" r="B30">
        <v>131085</v>
      </c>
      <c t="n" s="6" r="C30">
        <v>140825</v>
      </c>
    </row>
    <row spans="1:3" r="31">
      <c t="s" s="4" r="A31">
        <v>49</v>
      </c>
      <c t="n" s="8" r="B31">
        <v>2865</v>
      </c>
      <c t="n" s="8" r="C31">
        <v>64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6</v>
      </c>
      <c t="s" s="2" r="B1">
        <v>1</v>
      </c>
    </row>
    <row spans="1:3" r="2">
      <c t="s" s="2" r="B2">
        <v>2</v>
      </c>
      <c t="s" s="2" r="C2">
        <v>30</v>
      </c>
    </row>
    <row spans="1:3" r="3">
      <c t="s" s="3" r="A3">
        <v>147</v>
      </c>
    </row>
    <row spans="1:3" r="4">
      <c t="s" s="4" r="A4">
        <v>125</v>
      </c>
      <c t="n" s="9" r="B4">
        <v>0.27</v>
      </c>
      <c t="n" s="9" r="C4">
        <v>0.22</v>
      </c>
    </row>
    <row spans="1:3" r="5">
      <c t="s" s="4" r="A5">
        <v>62</v>
      </c>
    </row>
    <row spans="1:3" r="6">
      <c t="s" s="3" r="A6">
        <v>147</v>
      </c>
    </row>
    <row spans="1:3" r="7">
      <c t="s" s="4" r="A7">
        <v>157</v>
      </c>
      <c t="n" s="10" r="B7">
        <v>0.63</v>
      </c>
      <c t="n" s="10" r="C7">
        <v>0.63</v>
      </c>
    </row>
    <row spans="1:3" r="8">
      <c t="s" s="4" r="A8">
        <v>64</v>
      </c>
    </row>
    <row spans="1:3" r="9">
      <c t="s" s="3" r="A9">
        <v>147</v>
      </c>
    </row>
    <row spans="1:3" r="10">
      <c t="s" s="4" r="A10">
        <v>157</v>
      </c>
      <c t="n" s="9" r="B10">
        <v>0.35</v>
      </c>
      <c t="n" s="9" r="C10">
        <v>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40</v>
      </c>
      <c t="s" s="2" r="B1">
        <v>1</v>
      </c>
    </row>
    <row spans="1:4" r="2">
      <c t="s" s="2" r="B2">
        <v>2</v>
      </c>
      <c t="s" s="2" r="C2">
        <v>30</v>
      </c>
      <c t="s" s="2" r="D2">
        <v>693</v>
      </c>
    </row>
    <row spans="1:4" r="3">
      <c t="s" s="3" r="A3">
        <v>233</v>
      </c>
    </row>
    <row spans="1:4" r="4">
      <c t="s" s="4" r="A4">
        <v>118</v>
      </c>
      <c t="n" s="8" r="B4">
        <v>3061110</v>
      </c>
      <c t="n" s="8" r="C4">
        <v>3443569</v>
      </c>
    </row>
    <row spans="1:4" r="5">
      <c t="s" s="4" r="A5">
        <v>741</v>
      </c>
      <c t="n" s="6" r="B5">
        <v>-183423</v>
      </c>
      <c t="n" s="6" r="C5">
        <v>-183423</v>
      </c>
    </row>
    <row spans="1:4" r="6">
      <c t="s" s="4" r="A6">
        <v>120</v>
      </c>
      <c t="n" s="8" r="B6">
        <v>2877687</v>
      </c>
      <c t="n" s="8" r="C6">
        <v>3260146</v>
      </c>
    </row>
    <row spans="1:4" r="7">
      <c t="s" s="4" r="A7">
        <v>742</v>
      </c>
      <c t="n" s="6" r="B7">
        <v>3549665</v>
      </c>
      <c t="n" s="6" r="C7">
        <v>3544057</v>
      </c>
    </row>
    <row spans="1:4" r="8">
      <c t="s" s="3" r="A8">
        <v>743</v>
      </c>
    </row>
    <row spans="1:4" r="9">
      <c t="s" s="4" r="A9">
        <v>744</v>
      </c>
      <c t="n" s="6" r="B9">
        <v>0</v>
      </c>
      <c t="n" s="6" r="C9">
        <v>1916</v>
      </c>
    </row>
    <row spans="1:4" r="10">
      <c t="s" s="4" r="A10">
        <v>745</v>
      </c>
      <c t="n" s="6" r="B10">
        <v>633935</v>
      </c>
      <c t="n" s="6" r="C10">
        <v>633935</v>
      </c>
    </row>
    <row spans="1:4" r="11">
      <c t="s" s="4" r="A11">
        <v>746</v>
      </c>
      <c t="n" s="6" r="B11">
        <v>4183600</v>
      </c>
      <c t="n" s="6" r="C11">
        <v>4179908</v>
      </c>
    </row>
    <row spans="1:4" r="12">
      <c t="s" s="4" r="A12">
        <v>121</v>
      </c>
      <c t="n" s="9" r="B12">
        <v>0.8100000000000001</v>
      </c>
      <c t="n" s="9" r="C12">
        <v>0.92</v>
      </c>
    </row>
    <row spans="1:4" r="13">
      <c t="s" s="4" r="A13">
        <v>122</v>
      </c>
      <c t="n" s="9" r="B13">
        <v>0.73</v>
      </c>
      <c t="n" s="9" r="C13">
        <v>0.82</v>
      </c>
    </row>
    <row spans="1:4" r="14">
      <c t="s" s="4" r="A14">
        <v>747</v>
      </c>
      <c t="n" s="6" r="B14">
        <v>22187</v>
      </c>
      <c t="n" s="6" r="C14">
        <v>22187</v>
      </c>
      <c t="n" s="6" r="D14">
        <v>41190</v>
      </c>
    </row>
    <row spans="1:4" r="15">
      <c t="s" s="4" r="A15">
        <v>748</v>
      </c>
      <c t="n" s="6" r="B15">
        <v>0</v>
      </c>
      <c t="n" s="6" r="C15">
        <v>2218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49</v>
      </c>
      <c t="s" s="2" r="B1">
        <v>750</v>
      </c>
      <c t="s" s="2" r="C1">
        <v>1</v>
      </c>
    </row>
    <row spans="1:4" r="2">
      <c t="s" s="2" r="B2">
        <v>751</v>
      </c>
      <c t="s" s="2" r="C2">
        <v>2</v>
      </c>
      <c t="s" s="2" r="D2">
        <v>30</v>
      </c>
    </row>
    <row spans="1:4" r="3">
      <c t="s" s="3" r="A3">
        <v>399</v>
      </c>
    </row>
    <row spans="1:4" r="4">
      <c t="s" s="4" r="A4">
        <v>752</v>
      </c>
      <c t="n" s="8" r="C4">
        <v>1001320</v>
      </c>
      <c t="n" s="8" r="D4">
        <v>0</v>
      </c>
    </row>
    <row spans="1:4" r="5">
      <c t="s" s="4" r="A5">
        <v>401</v>
      </c>
    </row>
    <row spans="1:4" r="6">
      <c t="s" s="3" r="A6">
        <v>399</v>
      </c>
    </row>
    <row spans="1:4" r="7">
      <c t="s" s="4" r="A7">
        <v>402</v>
      </c>
      <c t="s" s="4" r="C7">
        <v>403</v>
      </c>
    </row>
    <row spans="1:4" r="8">
      <c t="s" s="4" r="A8">
        <v>753</v>
      </c>
    </row>
    <row spans="1:4" r="9">
      <c t="s" s="3" r="A9">
        <v>399</v>
      </c>
    </row>
    <row spans="1:4" r="10">
      <c t="s" s="4" r="A10">
        <v>402</v>
      </c>
      <c t="s" s="4" r="C10">
        <v>403</v>
      </c>
    </row>
    <row spans="1:4" r="11">
      <c t="s" s="4" r="A11">
        <v>754</v>
      </c>
      <c t="s" s="4" r="C11">
        <v>431</v>
      </c>
    </row>
    <row spans="1:4" r="12">
      <c t="s" s="4" r="A12">
        <v>755</v>
      </c>
      <c t="s" s="4" r="C12">
        <v>407</v>
      </c>
    </row>
    <row spans="1:4" r="13">
      <c t="s" s="4" r="A13">
        <v>756</v>
      </c>
      <c t="n" s="8" r="C13">
        <v>1073535</v>
      </c>
      <c t="n" s="6" r="D13">
        <v>968398</v>
      </c>
    </row>
    <row spans="1:4" r="14">
      <c t="s" s="4" r="A14">
        <v>757</v>
      </c>
      <c t="n" s="6" r="C14">
        <v>119654</v>
      </c>
      <c t="n" s="6" r="D14">
        <v>131310</v>
      </c>
    </row>
    <row spans="1:4" r="15">
      <c t="s" s="4" r="A15">
        <v>758</v>
      </c>
      <c t="n" s="6" r="C15">
        <v>14517</v>
      </c>
      <c t="n" s="6" r="D15">
        <v>14663</v>
      </c>
    </row>
    <row spans="1:4" r="16">
      <c t="s" s="4" r="A16">
        <v>759</v>
      </c>
    </row>
    <row spans="1:4" r="17">
      <c t="s" s="3" r="A17">
        <v>399</v>
      </c>
    </row>
    <row spans="1:4" r="18">
      <c t="s" s="4" r="A18">
        <v>760</v>
      </c>
      <c t="n" s="8" r="C18">
        <v>5125339</v>
      </c>
      <c t="n" s="6" r="D18">
        <v>5623087</v>
      </c>
    </row>
    <row spans="1:4" r="19">
      <c t="s" s="4" r="A19">
        <v>761</v>
      </c>
      <c t="n" s="6" r="D19">
        <v>419150</v>
      </c>
    </row>
    <row spans="1:4" r="20">
      <c t="s" s="4" r="A20">
        <v>752</v>
      </c>
      <c t="n" s="8" r="B20">
        <v>419150</v>
      </c>
    </row>
    <row spans="1:4" r="21">
      <c t="s" s="4" r="A21">
        <v>424</v>
      </c>
    </row>
    <row spans="1:4" r="22">
      <c t="s" s="3" r="A22">
        <v>425</v>
      </c>
    </row>
    <row spans="1:4" r="23">
      <c t="s" s="4" r="A23">
        <v>762</v>
      </c>
      <c t="s" s="4" r="C23">
        <v>510</v>
      </c>
    </row>
    <row spans="1:4" r="24">
      <c t="s" s="4" r="A24">
        <v>763</v>
      </c>
      <c t="s" s="4" r="C24">
        <v>427</v>
      </c>
    </row>
    <row spans="1:4" r="25">
      <c t="s" s="4" r="A25">
        <v>764</v>
      </c>
      <c t="n" s="8" r="C25">
        <v>158497</v>
      </c>
      <c t="n" s="6" r="D25">
        <v>154958</v>
      </c>
    </row>
    <row spans="1:4" r="26">
      <c t="s" s="4" r="A26">
        <v>428</v>
      </c>
    </row>
    <row spans="1:4" r="27">
      <c t="s" s="3" r="A27">
        <v>429</v>
      </c>
    </row>
    <row spans="1:4" r="28">
      <c t="s" s="4" r="A28">
        <v>754</v>
      </c>
      <c t="s" s="4" r="C28">
        <v>431</v>
      </c>
    </row>
    <row spans="1:4" r="29">
      <c t="s" s="4" r="A29">
        <v>765</v>
      </c>
      <c t="n" s="8" r="C29">
        <v>896400</v>
      </c>
      <c t="n" s="6" r="D29">
        <v>908484</v>
      </c>
    </row>
    <row spans="1:4" r="30">
      <c t="s" s="4" r="A30">
        <v>766</v>
      </c>
      <c t="n" s="6" r="C30">
        <v>151332</v>
      </c>
      <c t="n" s="6" r="D30">
        <v>145279</v>
      </c>
    </row>
    <row spans="1:4" r="31">
      <c t="s" s="4" r="A31">
        <v>767</v>
      </c>
      <c t="n" s="8" r="C31">
        <v>163416</v>
      </c>
      <c t="n" s="8" r="D31">
        <v>19836</v>
      </c>
    </row>
    <row spans="1:4" r="32">
      <c t="s" s="4" r="A32">
        <v>768</v>
      </c>
      <c t="s" s="4" r="C32">
        <v>78</v>
      </c>
      <c t="s" s="4" r="D32">
        <v>769</v>
      </c>
    </row>
    <row spans="1:4" r="33">
      <c t="s" s="4" r="A33">
        <v>770</v>
      </c>
    </row>
    <row spans="1:4" r="34">
      <c t="s" s="3" r="A34">
        <v>429</v>
      </c>
    </row>
    <row spans="1:4" r="35">
      <c t="s" s="4" r="A35">
        <v>771</v>
      </c>
      <c t="n" s="8" r="C35">
        <v>50827</v>
      </c>
    </row>
    <row spans="1:4" r="36">
      <c t="s" s="4" r="A36">
        <v>772</v>
      </c>
    </row>
    <row spans="1:4" r="37">
      <c t="s" s="3" r="A37">
        <v>429</v>
      </c>
    </row>
    <row spans="1:4" r="38">
      <c t="s" s="4" r="A38">
        <v>771</v>
      </c>
      <c t="n" s="8" r="C38">
        <v>8991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37"/>
    <col customWidth="1" max="3" min="3" width="21"/>
  </cols>
  <sheetData>
    <row spans="1:3" r="1">
      <c t="s" s="1" r="A1">
        <v>773</v>
      </c>
      <c t="s" s="2" r="B1">
        <v>1</v>
      </c>
    </row>
    <row spans="1:3" r="2">
      <c t="s" s="2" r="B2">
        <v>774</v>
      </c>
      <c t="s" s="2" r="C2">
        <v>392</v>
      </c>
    </row>
    <row spans="1:3" r="3">
      <c t="s" s="3" r="A3">
        <v>775</v>
      </c>
    </row>
    <row spans="1:3" r="4">
      <c t="s" s="4" r="A4">
        <v>776</v>
      </c>
      <c t="n" s="6" r="B4">
        <v>2</v>
      </c>
    </row>
    <row spans="1:3" r="5">
      <c t="s" s="4" r="A5">
        <v>777</v>
      </c>
      <c t="n" s="8" r="B5">
        <v>0</v>
      </c>
      <c t="n" s="8" r="C5">
        <v>0</v>
      </c>
    </row>
    <row spans="1:3" r="6">
      <c t="s" s="4" r="A6">
        <v>778</v>
      </c>
      <c t="s" s="4" r="B6">
        <v>407</v>
      </c>
    </row>
    <row spans="1:3" r="7">
      <c t="s" s="4" r="A7">
        <v>779</v>
      </c>
      <c t="s" s="4" r="B7">
        <v>616</v>
      </c>
    </row>
    <row spans="1:3" r="8">
      <c t="s" s="4" r="A8">
        <v>780</v>
      </c>
    </row>
    <row spans="1:3" r="9">
      <c t="s" s="3" r="A9">
        <v>775</v>
      </c>
    </row>
    <row spans="1:3" r="10">
      <c t="s" s="4" r="A10">
        <v>781</v>
      </c>
      <c t="s" s="4" r="B10">
        <v>782</v>
      </c>
    </row>
    <row spans="1:3" r="11">
      <c t="s" s="4" r="A11">
        <v>783</v>
      </c>
      <c t="s" s="4" r="B11">
        <v>407</v>
      </c>
    </row>
    <row spans="1:3" r="12">
      <c t="s" s="4" r="A12">
        <v>784</v>
      </c>
    </row>
    <row spans="1:3" r="13">
      <c t="s" s="3" r="A13">
        <v>775</v>
      </c>
    </row>
    <row spans="1:3" r="14">
      <c t="s" s="4" r="A14">
        <v>783</v>
      </c>
      <c t="s" s="4" r="B14">
        <v>407</v>
      </c>
    </row>
    <row spans="1:3" r="15">
      <c t="s" s="4" r="A15">
        <v>785</v>
      </c>
      <c t="s" s="4" r="B15">
        <v>6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786</v>
      </c>
      <c t="s" s="2" r="B1">
        <v>1</v>
      </c>
    </row>
    <row spans="1:3" r="2">
      <c t="s" s="2" r="B2">
        <v>2</v>
      </c>
      <c t="s" s="2" r="C2">
        <v>30</v>
      </c>
    </row>
    <row spans="1:3" r="3">
      <c t="s" s="3" r="A3">
        <v>787</v>
      </c>
    </row>
    <row spans="1:3" r="4">
      <c t="s" s="4" r="A4">
        <v>788</v>
      </c>
      <c t="n" s="6" r="B4">
        <v>22187</v>
      </c>
      <c t="n" s="6" r="C4">
        <v>41190</v>
      </c>
    </row>
    <row spans="1:3" r="5">
      <c t="s" s="4" r="A5">
        <v>789</v>
      </c>
      <c t="n" s="6" r="B5">
        <v>0</v>
      </c>
      <c t="n" s="6" r="C5">
        <v>-19003</v>
      </c>
    </row>
    <row spans="1:3" r="6">
      <c t="s" s="4" r="A6">
        <v>790</v>
      </c>
      <c t="n" s="6" r="B6">
        <v>0</v>
      </c>
      <c t="n" s="6" r="C6">
        <v>0</v>
      </c>
    </row>
    <row spans="1:3" r="7">
      <c t="s" s="4" r="A7">
        <v>791</v>
      </c>
      <c t="n" s="6" r="B7">
        <v>0</v>
      </c>
      <c t="n" s="6" r="C7">
        <v>0</v>
      </c>
    </row>
    <row spans="1:3" r="8">
      <c t="s" s="4" r="A8">
        <v>792</v>
      </c>
      <c t="n" s="6" r="B8">
        <v>0</v>
      </c>
      <c t="n" s="6" r="C8">
        <v>0</v>
      </c>
    </row>
    <row spans="1:3" r="9">
      <c t="s" s="4" r="A9">
        <v>793</v>
      </c>
      <c t="n" s="6" r="B9">
        <v>0</v>
      </c>
      <c t="n" s="6" r="C9">
        <v>0</v>
      </c>
    </row>
    <row spans="1:3" r="10">
      <c t="s" s="4" r="A10">
        <v>794</v>
      </c>
      <c t="n" s="6" r="B10">
        <v>22187</v>
      </c>
      <c t="n" s="6" r="C10">
        <v>22187</v>
      </c>
    </row>
    <row spans="1:3" r="11">
      <c t="s" s="3" r="A11">
        <v>795</v>
      </c>
    </row>
    <row spans="1:3" r="12">
      <c t="s" s="4" r="A12">
        <v>796</v>
      </c>
      <c t="n" s="9" r="B12">
        <v>12.06</v>
      </c>
      <c t="n" s="9" r="C12">
        <v>12.06</v>
      </c>
    </row>
    <row spans="1:3" r="13">
      <c t="s" s="4" r="A13">
        <v>797</v>
      </c>
      <c t="n" s="6" r="B13">
        <v>0</v>
      </c>
      <c t="n" s="10" r="C13">
        <v>12.06</v>
      </c>
    </row>
    <row spans="1:3" r="14">
      <c t="s" s="4" r="A14">
        <v>798</v>
      </c>
      <c t="n" s="6" r="B14">
        <v>0</v>
      </c>
      <c t="n" s="6" r="C14">
        <v>0</v>
      </c>
    </row>
    <row spans="1:3" r="15">
      <c t="s" s="4" r="A15">
        <v>799</v>
      </c>
      <c t="n" s="6" r="B15">
        <v>0</v>
      </c>
      <c t="n" s="6" r="C15">
        <v>0</v>
      </c>
    </row>
    <row spans="1:3" r="16">
      <c t="s" s="4" r="A16">
        <v>800</v>
      </c>
      <c t="n" s="6" r="B16">
        <v>0</v>
      </c>
      <c t="n" s="6" r="C16">
        <v>0</v>
      </c>
    </row>
    <row spans="1:3" r="17">
      <c t="s" s="4" r="A17">
        <v>801</v>
      </c>
      <c t="n" s="6" r="B17">
        <v>0</v>
      </c>
      <c t="n" s="6" r="C17">
        <v>0</v>
      </c>
    </row>
    <row spans="1:3" r="18">
      <c t="s" s="4" r="A18">
        <v>802</v>
      </c>
      <c t="n" s="9" r="B18">
        <v>12.06</v>
      </c>
      <c t="n" s="9" r="C18">
        <v>12.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s="1" r="A1">
        <v>803</v>
      </c>
      <c t="s" s="2" r="B1">
        <v>1</v>
      </c>
    </row>
    <row spans="1:2" r="2">
      <c t="s" s="2" r="B2">
        <v>804</v>
      </c>
    </row>
    <row spans="1:2" r="3">
      <c t="s" s="3" r="A3">
        <v>805</v>
      </c>
    </row>
    <row spans="1:2" r="4">
      <c t="s" s="4" r="A4">
        <v>806</v>
      </c>
      <c t="n" s="6" r="B4">
        <v>22187</v>
      </c>
    </row>
    <row spans="1:2" r="5">
      <c t="s" s="4" r="A5">
        <v>807</v>
      </c>
      <c t="n" s="9" r="B5">
        <v>12.06</v>
      </c>
    </row>
    <row spans="1:2" r="6">
      <c t="s" s="4" r="A6">
        <v>808</v>
      </c>
      <c t="s" s="4" r="B6">
        <v>809</v>
      </c>
    </row>
    <row spans="1:2" r="7">
      <c t="s" s="4" r="A7">
        <v>810</v>
      </c>
      <c t="n" s="6" r="B7">
        <v>22187</v>
      </c>
    </row>
    <row spans="1:2" r="8">
      <c t="s" s="4" r="A8">
        <v>807</v>
      </c>
      <c t="n" s="9" r="B8">
        <v>12.06</v>
      </c>
    </row>
    <row spans="1:2" r="9">
      <c t="s" s="4" r="A9">
        <v>811</v>
      </c>
      <c t="n" s="8" r="B9">
        <v>0</v>
      </c>
    </row>
    <row spans="1:2" r="10">
      <c t="s" s="4" r="A10">
        <v>812</v>
      </c>
      <c t="n" s="8" r="B10">
        <v>0</v>
      </c>
    </row>
    <row spans="1:2" r="11">
      <c t="s" s="4" r="A11">
        <v>813</v>
      </c>
    </row>
    <row spans="1:2" r="12">
      <c t="s" s="3" r="A12">
        <v>805</v>
      </c>
    </row>
    <row spans="1:2" r="13">
      <c t="s" s="4" r="A13">
        <v>814</v>
      </c>
      <c t="n" s="9" r="B13">
        <v>12.06</v>
      </c>
    </row>
    <row spans="1:2" r="14">
      <c t="s" s="4" r="A14">
        <v>806</v>
      </c>
      <c t="n" s="6" r="B14">
        <v>22187</v>
      </c>
    </row>
    <row spans="1:2" r="15">
      <c t="s" s="4" r="A15">
        <v>807</v>
      </c>
      <c t="n" s="9" r="B15">
        <v>12.06</v>
      </c>
    </row>
    <row spans="1:2" r="16">
      <c t="s" s="4" r="A16">
        <v>808</v>
      </c>
      <c t="s" s="4" r="B16">
        <v>809</v>
      </c>
    </row>
    <row spans="1:2" r="17">
      <c t="s" s="4" r="A17">
        <v>810</v>
      </c>
      <c t="n" s="6" r="B17">
        <v>22187</v>
      </c>
    </row>
    <row spans="1:2" r="18">
      <c t="s" s="4" r="A18">
        <v>807</v>
      </c>
      <c t="n" s="9" r="B18">
        <v>12.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815</v>
      </c>
      <c t="s" s="2" r="B1">
        <v>1</v>
      </c>
    </row>
    <row spans="1:3" r="2">
      <c t="s" s="2" r="B2">
        <v>2</v>
      </c>
      <c t="s" s="2" r="C2">
        <v>30</v>
      </c>
    </row>
    <row spans="1:3" r="3">
      <c t="s" s="3" r="A3">
        <v>242</v>
      </c>
    </row>
    <row spans="1:3" r="4">
      <c t="s" s="4" r="A4">
        <v>503</v>
      </c>
      <c t="n" s="8" r="B4">
        <v>1652356</v>
      </c>
      <c t="n" s="8" r="C4">
        <v>1937372</v>
      </c>
    </row>
    <row spans="1:3" r="5">
      <c t="s" s="4" r="A5">
        <v>816</v>
      </c>
      <c t="n" s="6" r="B5">
        <v>72172</v>
      </c>
      <c t="n" s="6" r="C5">
        <v>-186258</v>
      </c>
    </row>
    <row spans="1:3" r="6">
      <c t="s" s="4" r="A6">
        <v>817</v>
      </c>
      <c t="n" s="8" r="B6">
        <v>1724528</v>
      </c>
      <c t="n" s="8" r="C6">
        <v>17511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8</v>
      </c>
      <c t="s" s="2" r="B1">
        <v>1</v>
      </c>
    </row>
    <row spans="1:3" r="2">
      <c t="s" s="2" r="B2">
        <v>2</v>
      </c>
      <c t="s" s="2" r="C2">
        <v>30</v>
      </c>
    </row>
    <row spans="1:3" r="3">
      <c t="s" s="3" r="A3">
        <v>242</v>
      </c>
    </row>
    <row spans="1:3" r="4">
      <c t="s" s="4" r="A4">
        <v>819</v>
      </c>
      <c t="s" s="4" r="B4">
        <v>820</v>
      </c>
    </row>
    <row spans="1:3" r="5">
      <c t="s" s="3" r="A5">
        <v>821</v>
      </c>
    </row>
    <row spans="1:3" r="6">
      <c t="s" s="4" r="A6">
        <v>822</v>
      </c>
      <c t="n" s="8" r="B6">
        <v>1627117</v>
      </c>
      <c t="n" s="8" r="C6">
        <v>1766192</v>
      </c>
    </row>
    <row spans="1:3" r="7">
      <c t="s" s="4" r="A7">
        <v>823</v>
      </c>
      <c t="n" s="6" r="B7">
        <v>153178</v>
      </c>
      <c t="n" s="6" r="C7">
        <v>184559</v>
      </c>
    </row>
    <row spans="1:3" r="8">
      <c t="s" s="4" r="A8">
        <v>824</v>
      </c>
      <c t="n" s="6" r="B8">
        <v>-72344</v>
      </c>
      <c t="n" s="6" r="C8">
        <v>-227117</v>
      </c>
    </row>
    <row spans="1:3" r="9">
      <c t="s" s="4" r="A9">
        <v>825</v>
      </c>
      <c t="n" s="6" r="B9">
        <v>16577</v>
      </c>
      <c t="n" s="6" r="C9">
        <v>27480</v>
      </c>
    </row>
    <row spans="1:3" r="10">
      <c t="s" s="4" r="A10">
        <v>817</v>
      </c>
      <c t="n" s="8" r="B10">
        <v>1724528</v>
      </c>
      <c t="n" s="8" r="C10">
        <v>17511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6</v>
      </c>
      <c t="s" s="2" r="B1">
        <v>1</v>
      </c>
    </row>
    <row spans="1:4" r="2">
      <c t="s" s="2" r="B2">
        <v>2</v>
      </c>
      <c t="s" s="2" r="C2">
        <v>4</v>
      </c>
      <c t="s" s="2" r="D2">
        <v>30</v>
      </c>
    </row>
    <row spans="1:4" r="3">
      <c t="s" s="3" r="A3">
        <v>827</v>
      </c>
    </row>
    <row spans="1:4" r="4">
      <c t="s" s="4" r="A4">
        <v>66</v>
      </c>
      <c t="n" s="8" r="B4">
        <v>942480</v>
      </c>
      <c t="n" s="8" r="D4">
        <v>939429</v>
      </c>
    </row>
    <row spans="1:4" r="5">
      <c t="s" s="4" r="A5">
        <v>828</v>
      </c>
      <c t="n" s="6" r="B5">
        <v>721785</v>
      </c>
      <c t="n" s="6" r="D5">
        <v>700077</v>
      </c>
    </row>
    <row spans="1:4" r="6">
      <c t="s" s="4" r="A6">
        <v>829</v>
      </c>
      <c t="n" s="6" r="B6">
        <v>14133</v>
      </c>
      <c t="n" s="6" r="D6">
        <v>6480</v>
      </c>
    </row>
    <row spans="1:4" r="7">
      <c t="s" s="4" r="A7">
        <v>830</v>
      </c>
      <c t="n" s="6" r="B7">
        <v>6253</v>
      </c>
      <c t="n" s="6" r="D7">
        <v>0</v>
      </c>
    </row>
    <row spans="1:4" r="8">
      <c t="s" s="4" r="A8">
        <v>831</v>
      </c>
      <c t="n" s="6" r="B8">
        <v>198457</v>
      </c>
      <c t="n" s="6" r="D8">
        <v>211177</v>
      </c>
    </row>
    <row spans="1:4" r="9">
      <c t="s" s="4" r="A9">
        <v>832</v>
      </c>
      <c t="n" s="6" r="B9">
        <v>10149</v>
      </c>
      <c t="n" s="6" r="D9">
        <v>13880</v>
      </c>
    </row>
    <row spans="1:4" r="10">
      <c t="s" s="4" r="A10">
        <v>833</v>
      </c>
      <c t="n" s="6" r="B10">
        <v>1893257</v>
      </c>
      <c t="n" s="6" r="D10">
        <v>1871043</v>
      </c>
    </row>
    <row spans="1:4" r="11">
      <c t="s" s="3" r="A11">
        <v>834</v>
      </c>
    </row>
    <row spans="1:4" r="12">
      <c t="s" s="4" r="A12">
        <v>835</v>
      </c>
      <c t="n" s="6" r="B12">
        <v>339911</v>
      </c>
      <c t="n" s="6" r="D12">
        <v>305846</v>
      </c>
    </row>
    <row spans="1:4" r="13">
      <c t="s" s="4" r="A13">
        <v>836</v>
      </c>
      <c t="n" s="6" r="B13">
        <v>165470</v>
      </c>
      <c t="n" s="6" r="D13">
        <v>112466</v>
      </c>
    </row>
    <row spans="1:4" r="14">
      <c t="s" s="4" r="A14">
        <v>837</v>
      </c>
      <c t="n" s="6" r="B14">
        <v>18754</v>
      </c>
      <c t="n" s="6" r="D14">
        <v>19091</v>
      </c>
    </row>
    <row spans="1:4" r="15">
      <c t="s" s="4" r="A15">
        <v>838</v>
      </c>
      <c t="n" s="6" r="B15">
        <v>524135</v>
      </c>
      <c t="n" s="6" r="D15">
        <v>437403</v>
      </c>
    </row>
    <row spans="1:4" r="16">
      <c t="s" s="4" r="A16">
        <v>839</v>
      </c>
      <c t="n" s="6" r="B16">
        <v>1369122</v>
      </c>
      <c t="n" s="8" r="D16">
        <v>1433640</v>
      </c>
    </row>
    <row spans="1:4" r="17">
      <c t="s" s="4" r="A17">
        <v>840</v>
      </c>
      <c t="n" s="6" r="B17">
        <v>0</v>
      </c>
    </row>
    <row spans="1:4" r="18">
      <c t="s" s="3" r="A18">
        <v>841</v>
      </c>
    </row>
    <row spans="1:4" r="19">
      <c t="s" s="4" r="A19">
        <v>842</v>
      </c>
      <c t="n" s="8" r="C19">
        <v>445000000</v>
      </c>
    </row>
    <row spans="1:4" r="20">
      <c t="s" s="4" r="A20">
        <v>843</v>
      </c>
      <c t="n" s="8" r="B20">
        <v>-22680</v>
      </c>
    </row>
    <row spans="1:4" r="21">
      <c t="s" s="4" r="A21">
        <v>844</v>
      </c>
    </row>
    <row spans="1:4" r="22">
      <c t="s" s="3" r="A22">
        <v>841</v>
      </c>
    </row>
    <row spans="1:4" r="23">
      <c t="s" s="4" r="A23">
        <v>845</v>
      </c>
      <c t="s" s="4" r="B23">
        <v>846</v>
      </c>
    </row>
    <row spans="1:4" r="24">
      <c t="s" s="4" r="A24">
        <v>847</v>
      </c>
    </row>
    <row spans="1:4" r="25">
      <c t="s" s="3" r="A25">
        <v>841</v>
      </c>
    </row>
    <row spans="1:4" r="26">
      <c t="s" s="4" r="A26">
        <v>845</v>
      </c>
      <c t="s" s="4" r="B26">
        <v>427</v>
      </c>
    </row>
    <row spans="1:4" r="27">
      <c t="s" s="4" r="A27">
        <v>848</v>
      </c>
    </row>
    <row spans="1:4" r="28">
      <c t="s" s="3" r="A28">
        <v>841</v>
      </c>
    </row>
    <row spans="1:4" r="29">
      <c t="s" s="4" r="A29">
        <v>845</v>
      </c>
      <c t="s" s="4" r="B29">
        <v>78</v>
      </c>
    </row>
    <row spans="1:4" r="30">
      <c t="s" s="4" r="A30">
        <v>849</v>
      </c>
    </row>
    <row spans="1:4" r="31">
      <c t="s" s="3" r="A31">
        <v>841</v>
      </c>
    </row>
    <row spans="1:4" r="32">
      <c t="s" s="4" r="A32">
        <v>845</v>
      </c>
      <c t="s" s="4" r="B32">
        <v>850</v>
      </c>
    </row>
    <row spans="1:4" r="33">
      <c t="s" s="4" r="A33">
        <v>851</v>
      </c>
    </row>
    <row spans="1:4" r="34">
      <c t="s" s="3" r="A34">
        <v>841</v>
      </c>
    </row>
    <row spans="1:4" r="35">
      <c t="s" s="4" r="A35">
        <v>845</v>
      </c>
      <c t="s" s="4" r="B35">
        <v>8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53</v>
      </c>
      <c t="s" s="2" r="B1">
        <v>1</v>
      </c>
    </row>
    <row spans="1:3" r="2">
      <c t="s" s="2" r="B2">
        <v>2</v>
      </c>
      <c t="s" s="2" r="C2">
        <v>30</v>
      </c>
    </row>
    <row spans="1:3" r="3">
      <c t="s" s="3" r="A3">
        <v>854</v>
      </c>
    </row>
    <row spans="1:3" r="4">
      <c t="s" s="4" r="A4">
        <v>855</v>
      </c>
      <c t="n" s="8" r="B4">
        <v>55688885</v>
      </c>
      <c t="n" s="8" r="C4">
        <v>39113309</v>
      </c>
    </row>
    <row spans="1:3" r="5">
      <c t="s" s="4" r="A5">
        <v>856</v>
      </c>
      <c t="n" s="6" r="B5">
        <v>5900000</v>
      </c>
    </row>
    <row spans="1:3" r="6">
      <c t="s" s="4" r="A6">
        <v>857</v>
      </c>
    </row>
    <row spans="1:3" r="7">
      <c t="s" s="3" r="A7">
        <v>854</v>
      </c>
    </row>
    <row spans="1:3" r="8">
      <c t="s" s="4" r="A8">
        <v>855</v>
      </c>
      <c t="n" s="6" r="B8">
        <v>52991292</v>
      </c>
      <c t="n" s="6" r="C8">
        <v>36699062</v>
      </c>
    </row>
    <row spans="1:3" r="9">
      <c t="s" s="4" r="A9">
        <v>858</v>
      </c>
    </row>
    <row spans="1:3" r="10">
      <c t="s" s="3" r="A10">
        <v>854</v>
      </c>
    </row>
    <row spans="1:3" r="11">
      <c t="s" s="4" r="A11">
        <v>855</v>
      </c>
      <c t="n" s="8" r="B11">
        <v>2697593</v>
      </c>
      <c t="n" s="8" r="C11">
        <v>241424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44"/>
    <col customWidth="1" max="3" min="3" width="44"/>
  </cols>
  <sheetData>
    <row spans="1:3" r="1">
      <c t="s" s="1" r="A1">
        <v>859</v>
      </c>
      <c t="s" s="2" r="B1">
        <v>1</v>
      </c>
    </row>
    <row spans="1:3" r="2">
      <c t="s" s="2" r="B2">
        <v>860</v>
      </c>
      <c t="s" s="2" r="C2">
        <v>861</v>
      </c>
    </row>
    <row spans="1:3" r="3">
      <c t="s" s="3" r="A3">
        <v>248</v>
      </c>
    </row>
    <row spans="1:3" r="4">
      <c t="s" s="4" r="A4">
        <v>862</v>
      </c>
      <c t="s" s="4" r="B4">
        <v>726</v>
      </c>
    </row>
    <row spans="1:3" r="5">
      <c t="s" s="4" r="A5">
        <v>863</v>
      </c>
      <c t="n" s="8" r="B5">
        <v>3789000</v>
      </c>
    </row>
    <row spans="1:3" r="6">
      <c t="s" s="4" r="A6">
        <v>864</v>
      </c>
      <c t="n" s="6" r="B6">
        <v>0</v>
      </c>
      <c t="n" s="6" r="C6">
        <v>0</v>
      </c>
    </row>
    <row spans="1:3" r="7">
      <c t="s" s="3" r="A7">
        <v>865</v>
      </c>
    </row>
    <row spans="1:3" r="8">
      <c t="s" s="4" r="A8">
        <v>866</v>
      </c>
      <c t="n" s="8" r="B8">
        <v>39468000</v>
      </c>
      <c t="n" s="8" r="C8">
        <v>37412000</v>
      </c>
    </row>
    <row spans="1:3" r="9">
      <c t="s" s="4" r="A9">
        <v>867</v>
      </c>
      <c t="s" s="4" r="B9">
        <v>868</v>
      </c>
      <c t="s" s="4" r="C9">
        <v>869</v>
      </c>
    </row>
    <row spans="1:3" r="10">
      <c t="s" s="4" r="A10">
        <v>870</v>
      </c>
      <c t="n" s="8" r="B10">
        <v>15123000</v>
      </c>
      <c t="n" s="8" r="C10">
        <v>13888000</v>
      </c>
    </row>
    <row spans="1:3" r="11">
      <c t="s" s="4" r="A11">
        <v>871</v>
      </c>
      <c t="s" s="4" r="B11">
        <v>872</v>
      </c>
      <c t="s" s="4" r="C11">
        <v>872</v>
      </c>
    </row>
    <row spans="1:3" r="12">
      <c t="s" s="4" r="A12">
        <v>873</v>
      </c>
      <c t="n" s="8" r="B12">
        <v>33204000</v>
      </c>
    </row>
    <row spans="1:3" r="13">
      <c t="s" s="4" r="A13">
        <v>874</v>
      </c>
      <c t="s" s="4" r="B13">
        <v>875</v>
      </c>
    </row>
    <row spans="1:3" r="14">
      <c t="s" s="4" r="A14">
        <v>876</v>
      </c>
      <c t="n" s="8" r="B14">
        <v>8507000</v>
      </c>
    </row>
    <row spans="1:3" r="15">
      <c t="s" s="4" r="A15">
        <v>877</v>
      </c>
      <c t="s" s="4" r="B15">
        <v>76</v>
      </c>
    </row>
    <row spans="1:3" r="16">
      <c t="s" s="4" r="A16">
        <v>878</v>
      </c>
      <c t="n" s="8" r="B16">
        <v>37073000</v>
      </c>
      <c t="n" s="8" r="C16">
        <v>35225000</v>
      </c>
    </row>
    <row spans="1:3" r="17">
      <c t="s" s="4" r="A17">
        <v>879</v>
      </c>
      <c t="s" s="4" r="B17">
        <v>880</v>
      </c>
      <c t="s" s="4" r="C17">
        <v>881</v>
      </c>
    </row>
    <row spans="1:3" r="18">
      <c t="s" s="4" r="A18">
        <v>882</v>
      </c>
      <c t="n" s="8" r="B18">
        <v>11342000</v>
      </c>
      <c t="n" s="8" r="C18">
        <v>6944000</v>
      </c>
    </row>
    <row spans="1:3" r="19">
      <c t="s" s="4" r="A19">
        <v>883</v>
      </c>
      <c t="s" s="4" r="B19">
        <v>427</v>
      </c>
      <c t="s" s="4" r="C19">
        <v>850</v>
      </c>
    </row>
    <row spans="1:3" r="20">
      <c t="s" s="4" r="A20">
        <v>884</v>
      </c>
      <c t="n" s="8" r="B20">
        <v>37073000</v>
      </c>
      <c t="n" s="8" r="C20">
        <v>35225000</v>
      </c>
    </row>
    <row spans="1:3" r="21">
      <c t="s" s="4" r="A21">
        <v>885</v>
      </c>
      <c t="s" s="4" r="B21">
        <v>886</v>
      </c>
      <c t="s" s="4" r="C21">
        <v>887</v>
      </c>
    </row>
    <row spans="1:3" r="22">
      <c t="s" s="4" r="A22">
        <v>888</v>
      </c>
      <c t="n" s="8" r="B22">
        <v>10791000</v>
      </c>
      <c t="n" s="8" r="C22">
        <v>10117000</v>
      </c>
    </row>
    <row spans="1:3" r="23">
      <c t="s" s="4" r="A23">
        <v>889</v>
      </c>
      <c t="s" s="4" r="B23">
        <v>850</v>
      </c>
      <c t="s" s="4" r="C23">
        <v>850</v>
      </c>
    </row>
    <row spans="1:3" r="24">
      <c t="s" s="4" r="A24">
        <v>414</v>
      </c>
    </row>
    <row spans="1:3" r="25">
      <c t="s" s="3" r="A25">
        <v>865</v>
      </c>
    </row>
    <row spans="1:3" r="26">
      <c t="s" s="4" r="A26">
        <v>866</v>
      </c>
      <c t="n" s="8" r="B26">
        <v>38674000</v>
      </c>
      <c t="n" s="8" r="C26">
        <v>36623000</v>
      </c>
    </row>
    <row spans="1:3" r="27">
      <c t="s" s="4" r="A27">
        <v>867</v>
      </c>
      <c t="s" s="4" r="B27">
        <v>890</v>
      </c>
      <c t="s" s="4" r="C27">
        <v>891</v>
      </c>
    </row>
    <row spans="1:3" r="28">
      <c t="s" s="4" r="A28">
        <v>870</v>
      </c>
      <c t="n" s="8" r="B28">
        <v>15079000</v>
      </c>
      <c t="n" s="8" r="C28">
        <v>13878000</v>
      </c>
    </row>
    <row spans="1:3" r="29">
      <c t="s" s="4" r="A29">
        <v>871</v>
      </c>
      <c t="s" s="4" r="B29">
        <v>872</v>
      </c>
      <c t="s" s="4" r="C29">
        <v>872</v>
      </c>
    </row>
    <row spans="1:3" r="30">
      <c t="s" s="4" r="A30">
        <v>892</v>
      </c>
      <c t="n" s="8" r="B30">
        <v>18848000</v>
      </c>
      <c t="n" s="8" r="C30">
        <v>17348000</v>
      </c>
    </row>
    <row spans="1:3" r="31">
      <c t="s" s="4" r="A31">
        <v>893</v>
      </c>
      <c t="s" s="4" r="B31">
        <v>726</v>
      </c>
      <c t="s" s="4" r="C31">
        <v>726</v>
      </c>
    </row>
    <row spans="1:3" r="32">
      <c t="s" s="4" r="A32">
        <v>873</v>
      </c>
      <c t="n" s="8" r="B32">
        <v>36286000</v>
      </c>
    </row>
    <row spans="1:3" r="33">
      <c t="s" s="4" r="A33">
        <v>874</v>
      </c>
      <c t="s" s="4" r="B33">
        <v>894</v>
      </c>
    </row>
    <row spans="1:3" r="34">
      <c t="s" s="4" r="A34">
        <v>876</v>
      </c>
      <c t="n" s="8" r="B34">
        <v>8482000</v>
      </c>
    </row>
    <row spans="1:3" r="35">
      <c t="s" s="4" r="A35">
        <v>877</v>
      </c>
      <c t="s" s="4" r="B35">
        <v>76</v>
      </c>
    </row>
    <row spans="1:3" r="36">
      <c t="s" s="4" r="A36">
        <v>895</v>
      </c>
      <c t="n" s="8" r="B36">
        <v>12251000</v>
      </c>
    </row>
    <row spans="1:3" r="37">
      <c t="s" s="4" r="A37">
        <v>896</v>
      </c>
      <c t="s" s="4" r="B37">
        <v>897</v>
      </c>
    </row>
    <row spans="1:3" r="38">
      <c t="s" s="4" r="A38">
        <v>878</v>
      </c>
      <c t="n" s="8" r="B38">
        <v>36286000</v>
      </c>
      <c t="n" s="8" r="C38">
        <v>34438000</v>
      </c>
    </row>
    <row spans="1:3" r="39">
      <c t="s" s="4" r="A39">
        <v>879</v>
      </c>
      <c t="s" s="4" r="B39">
        <v>894</v>
      </c>
      <c t="s" s="4" r="C39">
        <v>898</v>
      </c>
    </row>
    <row spans="1:3" r="40">
      <c t="s" s="4" r="A40">
        <v>882</v>
      </c>
      <c t="n" s="8" r="B40">
        <v>11309000</v>
      </c>
      <c t="n" s="8" r="C40">
        <v>6939000</v>
      </c>
    </row>
    <row spans="1:3" r="41">
      <c t="s" s="4" r="A41">
        <v>883</v>
      </c>
      <c t="s" s="4" r="B41">
        <v>427</v>
      </c>
      <c t="s" s="4" r="C41">
        <v>850</v>
      </c>
    </row>
    <row spans="1:3" r="42">
      <c t="s" s="4" r="A42">
        <v>899</v>
      </c>
      <c t="n" s="8" r="B42">
        <v>15079000</v>
      </c>
      <c t="n" s="8" r="C42">
        <v>10409000</v>
      </c>
    </row>
    <row spans="1:3" r="43">
      <c t="s" s="4" r="A43">
        <v>900</v>
      </c>
      <c t="s" s="4" r="B43">
        <v>872</v>
      </c>
      <c t="s" s="4" r="C43">
        <v>427</v>
      </c>
    </row>
    <row spans="1:3" r="44">
      <c t="s" s="4" r="A44">
        <v>884</v>
      </c>
      <c t="n" s="8" r="B44">
        <v>36286000</v>
      </c>
      <c t="n" s="8" r="C44">
        <v>34438000</v>
      </c>
    </row>
    <row spans="1:3" r="45">
      <c t="s" s="4" r="A45">
        <v>885</v>
      </c>
      <c t="s" s="4" r="B45">
        <v>901</v>
      </c>
      <c t="s" s="4" r="C45">
        <v>902</v>
      </c>
    </row>
    <row spans="1:3" r="46">
      <c t="s" s="4" r="A46">
        <v>888</v>
      </c>
      <c t="n" s="8" r="B46">
        <v>10769000</v>
      </c>
      <c t="n" s="8" r="C46">
        <v>10094000</v>
      </c>
    </row>
    <row spans="1:3" r="47">
      <c t="s" s="4" r="A47">
        <v>889</v>
      </c>
      <c t="s" s="4" r="B47">
        <v>850</v>
      </c>
      <c t="s" s="4" r="C47">
        <v>850</v>
      </c>
    </row>
    <row spans="1:3" r="48">
      <c t="s" s="4" r="A48">
        <v>903</v>
      </c>
      <c t="n" s="8" r="B48">
        <v>13462000</v>
      </c>
      <c t="n" s="8" r="C48">
        <v>12618000</v>
      </c>
    </row>
    <row spans="1:3" r="49">
      <c t="s" s="4" r="A49">
        <v>904</v>
      </c>
      <c t="s" s="4" r="B49">
        <v>78</v>
      </c>
      <c t="s" s="4" r="C49">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58</v>
      </c>
      <c t="s" s="2" r="B1">
        <v>1</v>
      </c>
    </row>
    <row spans="1:3" r="2">
      <c t="s" s="2" r="B2">
        <v>2</v>
      </c>
      <c t="s" s="2" r="C2">
        <v>30</v>
      </c>
    </row>
    <row spans="1:3" r="3">
      <c t="s" s="3" r="A3">
        <v>159</v>
      </c>
    </row>
    <row spans="1:3" r="4">
      <c t="s" s="4" r="A4">
        <v>118</v>
      </c>
      <c t="n" s="8" r="B4">
        <v>3061110</v>
      </c>
      <c t="n" s="8" r="C4">
        <v>3443569</v>
      </c>
    </row>
    <row spans="1:3" r="5">
      <c t="s" s="3" r="A5">
        <v>160</v>
      </c>
    </row>
    <row spans="1:3" r="6">
      <c t="s" s="4" r="A6">
        <v>161</v>
      </c>
      <c t="n" s="6" r="B6">
        <v>287543</v>
      </c>
      <c t="n" s="6" r="C6">
        <v>271024</v>
      </c>
    </row>
    <row spans="1:3" r="7">
      <c t="s" s="4" r="A7">
        <v>91</v>
      </c>
      <c t="n" s="6" r="B7">
        <v>242445</v>
      </c>
      <c t="n" s="6" r="C7">
        <v>211863</v>
      </c>
    </row>
    <row spans="1:3" r="8">
      <c t="s" s="4" r="A8">
        <v>162</v>
      </c>
      <c t="n" s="6" r="B8">
        <v>21523</v>
      </c>
      <c t="n" s="6" r="C8">
        <v>-39610</v>
      </c>
    </row>
    <row spans="1:3" r="9">
      <c t="s" s="4" r="A9">
        <v>163</v>
      </c>
      <c t="n" s="6" r="B9">
        <v>17065</v>
      </c>
      <c t="n" s="6" r="C9">
        <v>0</v>
      </c>
    </row>
    <row spans="1:3" r="10">
      <c t="s" s="4" r="A10">
        <v>95</v>
      </c>
      <c t="n" s="6" r="B10">
        <v>0</v>
      </c>
      <c t="n" s="6" r="C10">
        <v>-127362</v>
      </c>
    </row>
    <row spans="1:3" r="11">
      <c t="s" s="4" r="A11">
        <v>164</v>
      </c>
      <c t="n" s="6" r="B11">
        <v>8993</v>
      </c>
      <c t="n" s="6" r="C11">
        <v>1670</v>
      </c>
    </row>
    <row spans="1:3" r="12">
      <c t="s" s="4" r="A12">
        <v>165</v>
      </c>
      <c t="n" s="6" r="B12">
        <v>-100</v>
      </c>
      <c t="n" s="6" r="C12">
        <v>-3867</v>
      </c>
    </row>
    <row spans="1:3" r="13">
      <c t="s" s="4" r="A13">
        <v>166</v>
      </c>
      <c t="n" s="6" r="B13">
        <v>72172</v>
      </c>
      <c t="n" s="6" r="C13">
        <v>-186258</v>
      </c>
    </row>
    <row spans="1:3" r="14">
      <c t="s" s="4" r="A14">
        <v>167</v>
      </c>
      <c t="n" s="6" r="B14">
        <v>-708</v>
      </c>
      <c t="n" s="6" r="C14">
        <v>27</v>
      </c>
    </row>
    <row spans="1:3" r="15">
      <c t="s" s="3" r="A15">
        <v>168</v>
      </c>
    </row>
    <row spans="1:3" r="16">
      <c t="s" s="4" r="A16">
        <v>40</v>
      </c>
      <c t="n" s="6" r="B16">
        <v>-86483</v>
      </c>
      <c t="n" s="6" r="C16">
        <v>-31639</v>
      </c>
    </row>
    <row spans="1:3" r="17">
      <c t="s" s="4" r="A17">
        <v>169</v>
      </c>
      <c t="n" s="6" r="B17">
        <v>-149157</v>
      </c>
      <c t="n" s="6" r="C17">
        <v>-160751</v>
      </c>
    </row>
    <row spans="1:3" r="18">
      <c t="s" s="4" r="A18">
        <v>103</v>
      </c>
      <c t="n" s="6" r="B18">
        <v>1001320</v>
      </c>
      <c t="n" s="6" r="C18">
        <v>0</v>
      </c>
    </row>
    <row spans="1:3" r="19">
      <c t="s" s="4" r="A19">
        <v>43</v>
      </c>
      <c t="n" s="6" r="B19">
        <v>-41623</v>
      </c>
      <c t="n" s="6" r="C19">
        <v>-641098</v>
      </c>
    </row>
    <row spans="1:3" r="20">
      <c t="s" s="4" r="A20">
        <v>51</v>
      </c>
      <c t="n" s="6" r="B20">
        <v>-18629</v>
      </c>
      <c t="n" s="6" r="C20">
        <v>-13297</v>
      </c>
    </row>
    <row spans="1:3" r="21">
      <c t="s" s="4" r="A21">
        <v>52</v>
      </c>
      <c t="n" s="6" r="B21">
        <v>59417</v>
      </c>
      <c t="n" s="6" r="C21">
        <v>340095</v>
      </c>
    </row>
    <row spans="1:3" r="22">
      <c t="s" s="4" r="A22">
        <v>170</v>
      </c>
      <c t="n" s="6" r="B22">
        <v>4474888</v>
      </c>
      <c t="n" s="6" r="C22">
        <v>3064366</v>
      </c>
    </row>
    <row spans="1:3" r="23">
      <c t="s" s="3" r="A23">
        <v>171</v>
      </c>
    </row>
    <row spans="1:3" r="24">
      <c t="s" s="4" r="A24">
        <v>172</v>
      </c>
      <c t="n" s="6" r="B24">
        <v>4394654</v>
      </c>
      <c t="n" s="6" r="C24">
        <v>-2964274</v>
      </c>
    </row>
    <row spans="1:3" r="25">
      <c t="s" s="4" r="A25">
        <v>173</v>
      </c>
      <c t="n" s="6" r="B25">
        <v>-5025</v>
      </c>
      <c t="n" s="6" r="C25">
        <v>98865</v>
      </c>
    </row>
    <row spans="1:3" r="26">
      <c t="s" s="4" r="A26">
        <v>174</v>
      </c>
      <c t="n" s="6" r="B26">
        <v>-3370410</v>
      </c>
      <c t="n" s="6" r="C26">
        <v>-2150382</v>
      </c>
    </row>
    <row spans="1:3" r="27">
      <c t="s" s="4" r="A27">
        <v>175</v>
      </c>
      <c t="n" s="6" r="B27">
        <v>2005340</v>
      </c>
      <c t="n" s="6" r="C27">
        <v>2256480</v>
      </c>
    </row>
    <row spans="1:3" r="28">
      <c t="s" s="4" r="A28">
        <v>176</v>
      </c>
      <c t="n" s="6" r="B28">
        <v>-11390</v>
      </c>
      <c t="n" s="6" r="C28">
        <v>-310</v>
      </c>
    </row>
    <row spans="1:3" r="29">
      <c t="s" s="4" r="A29">
        <v>177</v>
      </c>
      <c t="n" s="6" r="B29">
        <v>231900</v>
      </c>
      <c t="n" s="6" r="C29">
        <v>59000</v>
      </c>
    </row>
    <row spans="1:3" r="30">
      <c t="s" s="4" r="A30">
        <v>178</v>
      </c>
      <c t="n" s="6" r="B30">
        <v>-9092112</v>
      </c>
      <c t="n" s="6" r="C30">
        <v>-10126482</v>
      </c>
    </row>
    <row spans="1:3" r="31">
      <c t="s" s="4" r="A31">
        <v>179</v>
      </c>
      <c t="n" s="6" r="B31">
        <v>353231</v>
      </c>
      <c t="n" s="6" r="C31">
        <v>131403</v>
      </c>
    </row>
    <row spans="1:3" r="32">
      <c t="s" s="4" r="A32">
        <v>180</v>
      </c>
      <c t="n" s="6" r="B32">
        <v>351625</v>
      </c>
      <c t="n" s="6" r="C32">
        <v>160523</v>
      </c>
    </row>
    <row spans="1:3" r="33">
      <c t="s" s="4" r="A33">
        <v>181</v>
      </c>
      <c t="n" s="6" r="B33">
        <v>100</v>
      </c>
      <c t="n" s="6" r="C33">
        <v>5575</v>
      </c>
    </row>
    <row spans="1:3" r="34">
      <c t="s" s="4" r="A34">
        <v>182</v>
      </c>
      <c t="n" s="6" r="B34">
        <v>-1252020</v>
      </c>
      <c t="n" s="6" r="C34">
        <v>-201106</v>
      </c>
    </row>
    <row spans="1:3" r="35">
      <c t="s" s="4" r="A35">
        <v>183</v>
      </c>
      <c t="n" s="6" r="B35">
        <v>-6394107</v>
      </c>
      <c t="n" s="6" r="C35">
        <v>-12730708</v>
      </c>
    </row>
    <row spans="1:3" r="36">
      <c t="s" s="3" r="A36">
        <v>184</v>
      </c>
    </row>
    <row spans="1:3" r="37">
      <c t="s" s="4" r="A37">
        <v>185</v>
      </c>
      <c t="n" s="6" r="B37">
        <v>6021380</v>
      </c>
      <c t="n" s="6" r="C37">
        <v>10865620</v>
      </c>
    </row>
    <row spans="1:3" r="38">
      <c t="s" s="4" r="A38">
        <v>186</v>
      </c>
      <c t="n" s="6" r="B38">
        <v>-3500000</v>
      </c>
      <c t="n" s="6" r="C38">
        <v>-1500000</v>
      </c>
    </row>
    <row spans="1:3" r="39">
      <c t="s" s="4" r="A39">
        <v>187</v>
      </c>
      <c t="n" s="6" r="B39">
        <v>-183423</v>
      </c>
      <c t="n" s="6" r="C39">
        <v>-183423</v>
      </c>
    </row>
    <row spans="1:3" r="40">
      <c t="s" s="4" r="A40">
        <v>188</v>
      </c>
      <c t="n" s="6" r="B40">
        <v>-780926</v>
      </c>
      <c t="n" s="6" r="C40">
        <v>-744026</v>
      </c>
    </row>
    <row spans="1:3" r="41">
      <c t="s" s="4" r="A41">
        <v>189</v>
      </c>
      <c t="n" s="6" r="B41">
        <v>0</v>
      </c>
      <c t="n" s="6" r="C41">
        <v>40327</v>
      </c>
    </row>
    <row spans="1:3" r="42">
      <c t="s" s="4" r="A42">
        <v>190</v>
      </c>
      <c t="n" s="6" r="B42">
        <v>1557031</v>
      </c>
      <c t="n" s="6" r="C42">
        <v>8478498</v>
      </c>
    </row>
    <row spans="1:3" r="43">
      <c t="s" s="4" r="A43">
        <v>191</v>
      </c>
      <c t="n" s="6" r="B43">
        <v>-362188</v>
      </c>
      <c t="n" s="6" r="C43">
        <v>-1187844</v>
      </c>
    </row>
    <row spans="1:3" r="44">
      <c t="s" s="4" r="A44">
        <v>192</v>
      </c>
      <c t="n" s="6" r="B44">
        <v>6236749</v>
      </c>
      <c t="n" s="6" r="C44">
        <v>7424593</v>
      </c>
    </row>
    <row spans="1:3" r="45">
      <c t="s" s="4" r="A45">
        <v>193</v>
      </c>
      <c t="n" s="6" r="B45">
        <v>5874561</v>
      </c>
      <c t="n" s="6" r="C45">
        <v>6236749</v>
      </c>
    </row>
    <row spans="1:3" r="46">
      <c t="s" s="3" r="A46">
        <v>194</v>
      </c>
    </row>
    <row spans="1:3" r="47">
      <c t="s" s="4" r="A47">
        <v>195</v>
      </c>
      <c t="n" s="6" r="B47">
        <v>1153630</v>
      </c>
      <c t="n" s="6" r="C47">
        <v>1362863</v>
      </c>
    </row>
    <row spans="1:3" r="48">
      <c t="s" s="4" r="A48">
        <v>196</v>
      </c>
      <c t="n" s="6" r="B48">
        <v>1681479</v>
      </c>
      <c t="n" s="6" r="C48">
        <v>2009722</v>
      </c>
    </row>
    <row spans="1:3" r="49">
      <c t="s" s="4" r="A49">
        <v>197</v>
      </c>
      <c t="n" s="6" r="B49">
        <v>493844</v>
      </c>
      <c t="n" s="6" r="C49">
        <v>401734</v>
      </c>
    </row>
    <row spans="1:3" r="50">
      <c t="s" s="4" r="A50">
        <v>198</v>
      </c>
      <c t="n" s="6" r="B50">
        <v>1004642</v>
      </c>
      <c t="n" s="6" r="C50">
        <v>827159</v>
      </c>
    </row>
    <row spans="1:3" r="51">
      <c t="s" s="4" r="A51">
        <v>199</v>
      </c>
      <c t="n" s="8" r="B51">
        <v>-18962</v>
      </c>
      <c t="n" s="8" r="C51">
        <v>334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905</v>
      </c>
      <c t="s" s="2" r="B1">
        <v>1</v>
      </c>
    </row>
    <row spans="1:3" r="2">
      <c t="s" s="2" r="B2">
        <v>2</v>
      </c>
      <c t="s" s="2" r="C2">
        <v>30</v>
      </c>
    </row>
    <row spans="1:3" r="3">
      <c t="s" s="3" r="A3">
        <v>906</v>
      </c>
    </row>
    <row spans="1:3" r="4">
      <c t="s" s="4" r="A4">
        <v>907</v>
      </c>
      <c t="n" s="8" r="B4">
        <v>2783549</v>
      </c>
      <c t="n" s="8" r="C4">
        <v>2954100</v>
      </c>
    </row>
    <row spans="1:3" r="5">
      <c t="s" s="4" r="A5">
        <v>908</v>
      </c>
      <c t="n" s="6" r="B5">
        <v>1844293</v>
      </c>
      <c t="n" s="6" r="C5">
        <v>698101</v>
      </c>
    </row>
    <row spans="1:3" r="6">
      <c t="s" s="4" r="A6">
        <v>909</v>
      </c>
      <c t="n" s="6" r="B6">
        <v>-1914619</v>
      </c>
      <c t="n" s="6" r="C6">
        <v>-868652</v>
      </c>
    </row>
    <row spans="1:3" r="7">
      <c t="s" s="4" r="A7">
        <v>910</v>
      </c>
      <c t="n" s="8" r="B7">
        <v>2713223</v>
      </c>
      <c t="n" s="8" r="C7">
        <v>27835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1</v>
      </c>
      <c t="s" s="2" r="B1">
        <v>2</v>
      </c>
      <c t="s" s="2" r="C1">
        <v>30</v>
      </c>
      <c t="s" s="2" r="D1">
        <v>693</v>
      </c>
    </row>
    <row spans="1:4" r="2">
      <c t="s" s="3" r="A2">
        <v>912</v>
      </c>
    </row>
    <row spans="1:4" r="3">
      <c t="s" s="4" r="A3">
        <v>32</v>
      </c>
      <c t="n" s="8" r="B3">
        <v>5874561</v>
      </c>
      <c t="n" s="8" r="C3">
        <v>6236749</v>
      </c>
      <c t="n" s="8" r="D3">
        <v>7424593</v>
      </c>
    </row>
    <row spans="1:4" r="4">
      <c t="s" s="4" r="A4">
        <v>35</v>
      </c>
      <c t="n" s="6" r="B4">
        <v>5340743</v>
      </c>
      <c t="n" s="6" r="C4">
        <v>4363805</v>
      </c>
    </row>
    <row spans="1:4" r="5">
      <c t="s" s="4" r="A5">
        <v>43</v>
      </c>
      <c t="n" s="6" r="B5">
        <v>2072810</v>
      </c>
      <c t="n" s="6" r="C5">
        <v>2514855</v>
      </c>
    </row>
    <row spans="1:4" r="6">
      <c t="s" s="4" r="A6">
        <v>44</v>
      </c>
      <c t="n" s="6" r="B6">
        <v>257776555</v>
      </c>
      <c t="n" s="6" r="C6">
        <v>253201323</v>
      </c>
    </row>
    <row spans="1:4" r="7">
      <c t="s" s="3" r="A7">
        <v>913</v>
      </c>
    </row>
    <row spans="1:4" r="8">
      <c t="s" s="4" r="A8">
        <v>50</v>
      </c>
      <c t="n" s="6" r="B8">
        <v>1004642</v>
      </c>
      <c t="n" s="6" r="C8">
        <v>827159</v>
      </c>
    </row>
    <row spans="1:4" r="9">
      <c t="s" s="4" r="A9">
        <v>52</v>
      </c>
      <c t="n" s="6" r="B9">
        <v>2571350</v>
      </c>
      <c t="n" s="6" r="C9">
        <v>2576668</v>
      </c>
    </row>
    <row spans="1:4" r="10">
      <c t="s" s="4" r="A10">
        <v>53</v>
      </c>
      <c t="n" s="6" r="B10">
        <v>219105585</v>
      </c>
      <c t="n" s="6" r="C10">
        <v>216430669</v>
      </c>
    </row>
    <row spans="1:4" r="11">
      <c t="s" s="3" r="A11">
        <v>914</v>
      </c>
    </row>
    <row spans="1:4" r="12">
      <c t="s" s="4" r="A12">
        <v>915</v>
      </c>
      <c t="n" s="6" r="B12">
        <v>12101480</v>
      </c>
      <c t="n" s="6" r="C12">
        <v>12101480</v>
      </c>
    </row>
    <row spans="1:4" r="13">
      <c t="s" s="4" r="A13">
        <v>58</v>
      </c>
      <c t="n" s="6" r="B13">
        <v>22727587</v>
      </c>
      <c t="n" s="6" r="C13">
        <v>20808309</v>
      </c>
    </row>
    <row spans="1:4" r="14">
      <c t="s" s="4" r="A14">
        <v>59</v>
      </c>
      <c t="n" s="6" r="B14">
        <v>-26904</v>
      </c>
      <c t="n" s="6" r="C14">
        <v>-7942</v>
      </c>
    </row>
    <row spans="1:4" r="15">
      <c t="s" s="4" r="A15">
        <v>60</v>
      </c>
      <c t="n" s="6" r="B15">
        <v>38670970</v>
      </c>
      <c t="n" s="6" r="C15">
        <v>36770654</v>
      </c>
      <c t="n" s="8" r="D15">
        <v>34217626</v>
      </c>
    </row>
    <row spans="1:4" r="16">
      <c t="s" s="4" r="A16">
        <v>61</v>
      </c>
      <c t="n" s="6" r="B16">
        <v>257776555</v>
      </c>
      <c t="n" s="6" r="C16">
        <v>253201323</v>
      </c>
    </row>
    <row spans="1:4" r="17">
      <c t="s" s="4" r="A17">
        <v>916</v>
      </c>
    </row>
    <row spans="1:4" r="18">
      <c t="s" s="3" r="A18">
        <v>912</v>
      </c>
    </row>
    <row spans="1:4" r="19">
      <c t="s" s="4" r="A19">
        <v>32</v>
      </c>
      <c t="n" s="6" r="B19">
        <v>1221351</v>
      </c>
      <c t="n" s="6" r="C19">
        <v>1033992</v>
      </c>
    </row>
    <row spans="1:4" r="20">
      <c t="s" s="4" r="A20">
        <v>35</v>
      </c>
      <c t="n" s="6" r="B20">
        <v>529124</v>
      </c>
      <c t="n" s="6" r="C20">
        <v>585968</v>
      </c>
    </row>
    <row spans="1:4" r="21">
      <c t="s" s="4" r="A21">
        <v>43</v>
      </c>
      <c t="n" s="6" r="B21">
        <v>30207</v>
      </c>
      <c t="n" s="6" r="C21">
        <v>16427</v>
      </c>
    </row>
    <row spans="1:4" r="22">
      <c t="s" s="4" r="A22">
        <v>917</v>
      </c>
      <c t="n" s="6" r="B22">
        <v>37894930</v>
      </c>
      <c t="n" s="6" r="C22">
        <v>35972759</v>
      </c>
    </row>
    <row spans="1:4" r="23">
      <c t="s" s="4" r="A23">
        <v>44</v>
      </c>
      <c t="n" s="6" r="B23">
        <v>39675612</v>
      </c>
      <c t="n" s="6" r="C23">
        <v>37609146</v>
      </c>
    </row>
    <row spans="1:4" r="24">
      <c t="s" s="3" r="A24">
        <v>913</v>
      </c>
    </row>
    <row spans="1:4" r="25">
      <c t="s" s="4" r="A25">
        <v>50</v>
      </c>
      <c t="n" s="6" r="B25">
        <v>1004642</v>
      </c>
      <c t="n" s="6" r="C25">
        <v>827159</v>
      </c>
    </row>
    <row spans="1:4" r="26">
      <c t="s" s="4" r="A26">
        <v>52</v>
      </c>
      <c t="n" s="6" r="B26">
        <v>0</v>
      </c>
      <c t="n" s="6" r="C26">
        <v>11333</v>
      </c>
    </row>
    <row spans="1:4" r="27">
      <c t="s" s="4" r="A27">
        <v>53</v>
      </c>
      <c t="n" s="6" r="B27">
        <v>1004642</v>
      </c>
      <c t="n" s="6" r="C27">
        <v>838492</v>
      </c>
    </row>
    <row spans="1:4" r="28">
      <c t="s" s="3" r="A28">
        <v>914</v>
      </c>
    </row>
    <row spans="1:4" r="29">
      <c t="s" s="4" r="A29">
        <v>63</v>
      </c>
      <c t="n" s="6" r="B29">
        <v>3868807</v>
      </c>
      <c t="n" s="6" r="C29">
        <v>3868807</v>
      </c>
    </row>
    <row spans="1:4" r="30">
      <c t="s" s="4" r="A30">
        <v>915</v>
      </c>
      <c t="n" s="6" r="B30">
        <v>12101480</v>
      </c>
      <c t="n" s="6" r="C30">
        <v>12101480</v>
      </c>
    </row>
    <row spans="1:4" r="31">
      <c t="s" s="4" r="A31">
        <v>58</v>
      </c>
      <c t="n" s="6" r="B31">
        <v>22727587</v>
      </c>
      <c t="n" s="6" r="C31">
        <v>20808309</v>
      </c>
    </row>
    <row spans="1:4" r="32">
      <c t="s" s="4" r="A32">
        <v>59</v>
      </c>
      <c t="n" s="6" r="B32">
        <v>-26904</v>
      </c>
      <c t="n" s="6" r="C32">
        <v>-7942</v>
      </c>
    </row>
    <row spans="1:4" r="33">
      <c t="s" s="4" r="A33">
        <v>60</v>
      </c>
      <c t="n" s="6" r="B33">
        <v>38670970</v>
      </c>
      <c t="n" s="6" r="C33">
        <v>36770654</v>
      </c>
    </row>
    <row spans="1:4" r="34">
      <c t="s" s="4" r="A34">
        <v>61</v>
      </c>
      <c t="n" s="8" r="B34">
        <v>39675612</v>
      </c>
      <c t="n" s="8" r="C34">
        <v>376091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8</v>
      </c>
      <c t="s" s="2" r="B1">
        <v>1</v>
      </c>
    </row>
    <row spans="1:3" r="2">
      <c t="s" s="2" r="B2">
        <v>2</v>
      </c>
      <c t="s" s="2" r="C2">
        <v>30</v>
      </c>
    </row>
    <row spans="1:3" r="3">
      <c t="s" s="3" r="A3">
        <v>919</v>
      </c>
    </row>
    <row spans="1:3" r="4">
      <c t="s" s="4" r="A4">
        <v>920</v>
      </c>
      <c t="n" s="8" r="B4">
        <v>-8993</v>
      </c>
      <c t="n" s="8" r="C4">
        <v>-1670</v>
      </c>
    </row>
    <row spans="1:3" r="5">
      <c t="s" s="4" r="A5">
        <v>921</v>
      </c>
      <c t="n" s="6" r="B5">
        <v>24864</v>
      </c>
      <c t="n" s="6" r="C5">
        <v>24419</v>
      </c>
    </row>
    <row spans="1:3" r="6">
      <c t="s" s="3" r="A6">
        <v>922</v>
      </c>
    </row>
    <row spans="1:3" r="7">
      <c t="s" s="4" r="A7">
        <v>923</v>
      </c>
      <c t="n" s="6" r="B7">
        <v>1724528</v>
      </c>
      <c t="n" s="6" r="C7">
        <v>1751114</v>
      </c>
    </row>
    <row spans="1:3" r="8">
      <c t="s" s="4" r="A8">
        <v>118</v>
      </c>
      <c t="n" s="6" r="B8">
        <v>3061110</v>
      </c>
      <c t="n" s="6" r="C8">
        <v>3443569</v>
      </c>
    </row>
    <row spans="1:3" r="9">
      <c t="s" s="4" r="A9">
        <v>120</v>
      </c>
      <c t="n" s="6" r="B9">
        <v>2877687</v>
      </c>
      <c t="n" s="6" r="C9">
        <v>3260146</v>
      </c>
    </row>
    <row spans="1:3" r="10">
      <c t="s" s="4" r="A10">
        <v>916</v>
      </c>
    </row>
    <row spans="1:3" r="11">
      <c t="s" s="3" r="A11">
        <v>919</v>
      </c>
    </row>
    <row spans="1:3" r="12">
      <c t="s" s="4" r="A12">
        <v>924</v>
      </c>
      <c t="n" s="6" r="B12">
        <v>1896563</v>
      </c>
      <c t="n" s="6" r="C12">
        <v>2457219</v>
      </c>
    </row>
    <row spans="1:3" r="13">
      <c t="s" s="4" r="A13">
        <v>925</v>
      </c>
      <c t="n" s="6" r="B13">
        <v>1190000</v>
      </c>
      <c t="n" s="6" r="C13">
        <v>1020000</v>
      </c>
    </row>
    <row spans="1:3" r="14">
      <c t="s" s="4" r="A14">
        <v>920</v>
      </c>
      <c t="n" s="6" r="B14">
        <v>-8993</v>
      </c>
      <c t="n" s="6" r="C14">
        <v>-1670</v>
      </c>
    </row>
    <row spans="1:3" r="15">
      <c t="s" s="4" r="A15">
        <v>80</v>
      </c>
      <c t="n" s="6" r="B15">
        <v>12</v>
      </c>
      <c t="n" s="6" r="C15">
        <v>9</v>
      </c>
    </row>
    <row spans="1:3" r="16">
      <c t="s" s="4" r="A16">
        <v>921</v>
      </c>
      <c t="n" s="6" r="B16">
        <v>24864</v>
      </c>
      <c t="n" s="6" r="C16">
        <v>24419</v>
      </c>
    </row>
    <row spans="1:3" r="17">
      <c t="s" s="4" r="A17">
        <v>926</v>
      </c>
      <c t="n" s="6" r="B17">
        <v>3102446</v>
      </c>
      <c t="n" s="6" r="C17">
        <v>3499977</v>
      </c>
    </row>
    <row spans="1:3" r="18">
      <c t="s" s="3" r="A18">
        <v>922</v>
      </c>
    </row>
    <row spans="1:3" r="19">
      <c t="s" s="4" r="A19">
        <v>114</v>
      </c>
      <c t="n" s="6" r="B19">
        <v>54450</v>
      </c>
      <c t="n" s="6" r="C19">
        <v>72835</v>
      </c>
    </row>
    <row spans="1:3" r="20">
      <c t="s" s="4" r="A20">
        <v>927</v>
      </c>
      <c t="n" s="6" r="B20">
        <v>3047996</v>
      </c>
      <c t="n" s="6" r="C20">
        <v>3427142</v>
      </c>
    </row>
    <row spans="1:3" r="21">
      <c t="s" s="4" r="A21">
        <v>923</v>
      </c>
      <c t="n" s="6" r="B21">
        <v>-13114</v>
      </c>
      <c t="n" s="6" r="C21">
        <v>-16427</v>
      </c>
    </row>
    <row spans="1:3" r="22">
      <c t="s" s="4" r="A22">
        <v>118</v>
      </c>
      <c t="n" s="6" r="B22">
        <v>3061110</v>
      </c>
      <c t="n" s="6" r="C22">
        <v>3443569</v>
      </c>
    </row>
    <row spans="1:3" r="23">
      <c t="s" s="4" r="A23">
        <v>119</v>
      </c>
      <c t="n" s="6" r="B23">
        <v>-183423</v>
      </c>
      <c t="n" s="6" r="C23">
        <v>-183423</v>
      </c>
    </row>
    <row spans="1:3" r="24">
      <c t="s" s="4" r="A24">
        <v>120</v>
      </c>
      <c t="n" s="8" r="B24">
        <v>2877687</v>
      </c>
      <c t="n" s="8" r="C24">
        <v>326014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28</v>
      </c>
      <c t="s" s="2" r="B1">
        <v>1</v>
      </c>
    </row>
    <row spans="1:3" r="2">
      <c t="s" s="2" r="B2">
        <v>2</v>
      </c>
      <c t="s" s="2" r="C2">
        <v>30</v>
      </c>
    </row>
    <row spans="1:3" r="3">
      <c t="s" s="3" r="A3">
        <v>929</v>
      </c>
    </row>
    <row spans="1:3" r="4">
      <c t="s" s="4" r="A4">
        <v>118</v>
      </c>
      <c t="n" s="8" r="B4">
        <v>3061110</v>
      </c>
      <c t="n" s="8" r="C4">
        <v>3443569</v>
      </c>
    </row>
    <row spans="1:3" r="5">
      <c t="s" s="3" r="A5">
        <v>930</v>
      </c>
    </row>
    <row spans="1:3" r="6">
      <c t="s" s="4" r="A6">
        <v>920</v>
      </c>
      <c t="n" s="6" r="B6">
        <v>8993</v>
      </c>
      <c t="n" s="6" r="C6">
        <v>1670</v>
      </c>
    </row>
    <row spans="1:3" r="7">
      <c t="s" s="4" r="A7">
        <v>931</v>
      </c>
      <c t="n" s="6" r="B7">
        <v>-41623</v>
      </c>
      <c t="n" s="6" r="C7">
        <v>-641098</v>
      </c>
    </row>
    <row spans="1:3" r="8">
      <c t="s" s="4" r="A8">
        <v>170</v>
      </c>
      <c t="n" s="6" r="B8">
        <v>4474888</v>
      </c>
      <c t="n" s="6" r="C8">
        <v>3064366</v>
      </c>
    </row>
    <row spans="1:3" r="9">
      <c t="s" s="3" r="A9">
        <v>932</v>
      </c>
    </row>
    <row spans="1:3" r="10">
      <c t="s" s="4" r="A10">
        <v>933</v>
      </c>
      <c t="n" s="6" r="B10">
        <v>-3370410</v>
      </c>
      <c t="n" s="6" r="C10">
        <v>-2150382</v>
      </c>
    </row>
    <row spans="1:3" r="11">
      <c t="s" s="4" r="A11">
        <v>183</v>
      </c>
      <c t="n" s="6" r="B11">
        <v>-6394107</v>
      </c>
      <c t="n" s="6" r="C11">
        <v>-12730708</v>
      </c>
    </row>
    <row spans="1:3" r="12">
      <c t="s" s="3" r="A12">
        <v>934</v>
      </c>
    </row>
    <row spans="1:3" r="13">
      <c t="s" s="4" r="A13">
        <v>189</v>
      </c>
      <c t="n" s="6" r="B13">
        <v>0</v>
      </c>
      <c t="n" s="6" r="C13">
        <v>40327</v>
      </c>
    </row>
    <row spans="1:3" r="14">
      <c t="s" s="4" r="A14">
        <v>190</v>
      </c>
      <c t="n" s="6" r="B14">
        <v>1557031</v>
      </c>
      <c t="n" s="6" r="C14">
        <v>8478498</v>
      </c>
    </row>
    <row spans="1:3" r="15">
      <c t="s" s="4" r="A15">
        <v>935</v>
      </c>
      <c t="n" s="6" r="B15">
        <v>-362188</v>
      </c>
      <c t="n" s="6" r="C15">
        <v>-1187844</v>
      </c>
    </row>
    <row spans="1:3" r="16">
      <c t="s" s="4" r="A16">
        <v>916</v>
      </c>
    </row>
    <row spans="1:3" r="17">
      <c t="s" s="3" r="A17">
        <v>929</v>
      </c>
    </row>
    <row spans="1:3" r="18">
      <c t="s" s="4" r="A18">
        <v>118</v>
      </c>
      <c t="n" s="6" r="B18">
        <v>3061110</v>
      </c>
      <c t="n" s="6" r="C18">
        <v>3443569</v>
      </c>
    </row>
    <row spans="1:3" r="19">
      <c t="s" s="3" r="A19">
        <v>930</v>
      </c>
    </row>
    <row spans="1:3" r="20">
      <c t="s" s="4" r="A20">
        <v>936</v>
      </c>
      <c t="n" s="6" r="B20">
        <v>-1896563</v>
      </c>
      <c t="n" s="6" r="C20">
        <v>-2457219</v>
      </c>
    </row>
    <row spans="1:3" r="21">
      <c t="s" s="4" r="A21">
        <v>920</v>
      </c>
      <c t="n" s="6" r="B21">
        <v>8993</v>
      </c>
      <c t="n" s="6" r="C21">
        <v>1670</v>
      </c>
    </row>
    <row spans="1:3" r="22">
      <c t="s" s="4" r="A22">
        <v>937</v>
      </c>
      <c t="n" s="6" r="B22">
        <v>0</v>
      </c>
      <c t="n" s="6" r="C22">
        <v>867000</v>
      </c>
    </row>
    <row spans="1:3" r="23">
      <c t="s" s="4" r="A23">
        <v>931</v>
      </c>
      <c t="n" s="6" r="B23">
        <v>-2152</v>
      </c>
      <c t="n" s="6" r="C23">
        <v>-4455</v>
      </c>
    </row>
    <row spans="1:3" r="24">
      <c t="s" s="4" r="A24">
        <v>170</v>
      </c>
      <c t="n" s="6" r="B24">
        <v>1171388</v>
      </c>
      <c t="n" s="6" r="C24">
        <v>1850565</v>
      </c>
    </row>
    <row spans="1:3" r="25">
      <c t="s" s="3" r="A25">
        <v>932</v>
      </c>
    </row>
    <row spans="1:3" r="26">
      <c t="s" s="4" r="A26">
        <v>933</v>
      </c>
      <c t="n" s="6" r="B26">
        <v>-373100</v>
      </c>
      <c t="n" s="6" r="C26">
        <v>-150382</v>
      </c>
    </row>
    <row spans="1:3" r="27">
      <c t="s" s="4" r="A27">
        <v>179</v>
      </c>
      <c t="n" s="6" r="B27">
        <v>353420</v>
      </c>
      <c t="n" s="6" r="C27">
        <v>131403</v>
      </c>
    </row>
    <row spans="1:3" r="28">
      <c t="s" s="4" r="A28">
        <v>183</v>
      </c>
      <c t="n" s="6" r="B28">
        <v>-19680</v>
      </c>
      <c t="n" s="6" r="C28">
        <v>-18979</v>
      </c>
    </row>
    <row spans="1:3" r="29">
      <c t="s" s="3" r="A29">
        <v>934</v>
      </c>
    </row>
    <row spans="1:3" r="30">
      <c t="s" s="4" r="A30">
        <v>189</v>
      </c>
      <c t="n" s="6" r="B30">
        <v>0</v>
      </c>
      <c t="n" s="6" r="C30">
        <v>40327</v>
      </c>
    </row>
    <row spans="1:3" r="31">
      <c t="s" s="4" r="A31">
        <v>938</v>
      </c>
      <c t="n" s="6" r="B31">
        <v>-964349</v>
      </c>
      <c t="n" s="6" r="C31">
        <v>-927449</v>
      </c>
    </row>
    <row spans="1:3" r="32">
      <c t="s" s="4" r="A32">
        <v>190</v>
      </c>
      <c t="n" s="6" r="B32">
        <v>-964349</v>
      </c>
      <c t="n" s="6" r="C32">
        <v>-887122</v>
      </c>
    </row>
    <row spans="1:3" r="33">
      <c t="s" s="4" r="A33">
        <v>935</v>
      </c>
      <c t="n" s="6" r="B33">
        <v>187359</v>
      </c>
      <c t="n" s="6" r="C33">
        <v>944464</v>
      </c>
    </row>
    <row spans="1:3" r="34">
      <c t="s" s="4" r="A34">
        <v>192</v>
      </c>
      <c t="n" s="6" r="B34">
        <v>1033992</v>
      </c>
      <c t="n" s="6" r="C34">
        <v>89528</v>
      </c>
    </row>
    <row spans="1:3" r="35">
      <c t="s" s="4" r="A35">
        <v>193</v>
      </c>
      <c t="n" s="8" r="B35">
        <v>1221351</v>
      </c>
      <c t="n" s="8" r="C35">
        <v>10339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Organization and Summary of Sig</vt:lpstr>
      <vt:lpstr>Restrictions on Cash</vt:lpstr>
      <vt:lpstr>Securities</vt:lpstr>
      <vt:lpstr>Loans Receivable</vt:lpstr>
      <vt:lpstr>Allowance for Loan Losses</vt:lpstr>
      <vt:lpstr>Loan Servicing</vt:lpstr>
      <vt:lpstr>Property and Equipment</vt:lpstr>
      <vt:lpstr>Deposits</vt:lpstr>
      <vt:lpstr>Short-Term Debt</vt:lpstr>
      <vt:lpstr>Federal Home Loan Bank Advances</vt:lpstr>
      <vt:lpstr>Fair Value</vt:lpstr>
      <vt:lpstr>Earnings Per Common Share</vt:lpstr>
      <vt:lpstr>Employee Benefit Plans</vt:lpstr>
      <vt:lpstr>Stock Based Compensation</vt:lpstr>
      <vt:lpstr>Income Taxes</vt:lpstr>
      <vt:lpstr>Commitments and Contingencies</vt:lpstr>
      <vt:lpstr>Regulatory Restrictions</vt:lpstr>
      <vt:lpstr>Transactions with Related Parti</vt:lpstr>
      <vt:lpstr>Parent Company Activity</vt:lpstr>
      <vt:lpstr>Subsequent Events</vt:lpstr>
      <vt:lpstr>Organization and Summary of S29</vt:lpstr>
      <vt:lpstr>Organization and Summary of S30</vt:lpstr>
      <vt:lpstr>Securities (Tables)</vt:lpstr>
      <vt:lpstr>Loans Receivable (Tables)</vt:lpstr>
      <vt:lpstr>Allowance for Loan Losses (Tabl</vt:lpstr>
      <vt:lpstr>Loan Servicing (Tables)</vt:lpstr>
      <vt:lpstr>Property and Equipment (Tables)</vt:lpstr>
      <vt:lpstr>Deposits (Tables)</vt:lpstr>
      <vt:lpstr>Short-Term Debt (Tables)</vt:lpstr>
      <vt:lpstr>Federal Home Loan Bank Advanc38</vt:lpstr>
      <vt:lpstr>Fair Value (Tables)</vt:lpstr>
      <vt:lpstr>Earnings Per Common Share (Tabl</vt:lpstr>
      <vt:lpstr>Stock Based Compensation (Table</vt:lpstr>
      <vt:lpstr>Income Taxes (Tables)</vt:lpstr>
      <vt:lpstr>Commitments and Contingencies (</vt:lpstr>
      <vt:lpstr>Regulatory Restrictions (Tables</vt:lpstr>
      <vt:lpstr>Transactions with Related Par45</vt:lpstr>
      <vt:lpstr>Parent Company Activity (Tables</vt:lpstr>
      <vt:lpstr>Organization and Summary of S47</vt:lpstr>
      <vt:lpstr>Restrictions on Cash (Details)</vt:lpstr>
      <vt:lpstr>Securities, Amortized Cost and </vt:lpstr>
      <vt:lpstr>Securities, Scheduled Maturitie</vt:lpstr>
      <vt:lpstr>Securities, Realized Gains (Los</vt:lpstr>
      <vt:lpstr>Securities, Unrealized Losses o</vt:lpstr>
      <vt:lpstr>Loans Receivable (Details)</vt:lpstr>
      <vt:lpstr>Allowance for Loan Losses, Allo</vt:lpstr>
      <vt:lpstr>Allowance for Loan Losses, Impa</vt:lpstr>
      <vt:lpstr>Allowance for Loan Losses, Clas</vt:lpstr>
      <vt:lpstr>Allowance for Loan Losses, Loan</vt:lpstr>
      <vt:lpstr>Allowance for Loan Losses, TDRs</vt:lpstr>
      <vt:lpstr>Loan Servicing (Details)</vt:lpstr>
      <vt:lpstr>Property and Equipment (Details</vt:lpstr>
      <vt:lpstr>Property and Equipment, Operati</vt:lpstr>
      <vt:lpstr>Deposits (Details)</vt:lpstr>
      <vt:lpstr>Short-Term Debt (Details)</vt:lpstr>
      <vt:lpstr>Federal Home Loan Bank Advanc64</vt:lpstr>
      <vt:lpstr>Fair Value, Recorded Amount of </vt:lpstr>
      <vt:lpstr>Fair Value, Changes in Level 3 </vt:lpstr>
      <vt:lpstr>Fair Value, Assets and Liabilit</vt:lpstr>
      <vt:lpstr>Fair Value, Schedule of Unobser</vt:lpstr>
      <vt:lpstr>Fair Value, Estimated Fair Valu</vt:lpstr>
      <vt:lpstr>Earnings Per Common Share (Deta</vt:lpstr>
      <vt:lpstr>Employee Benefit Plans (Details</vt:lpstr>
      <vt:lpstr>Stock Based Compensation, Share</vt:lpstr>
      <vt:lpstr>Stock Based Compensation, Summa</vt:lpstr>
      <vt:lpstr>Stock Based Compensation, Sum74</vt:lpstr>
      <vt:lpstr>Income Taxes, Schedule of Compo</vt:lpstr>
      <vt:lpstr>Income Taxes, Summary of Reconc</vt:lpstr>
      <vt:lpstr>Income Taxes, Summary of Signif</vt:lpstr>
      <vt:lpstr>Commitments and Contingencies78</vt:lpstr>
      <vt:lpstr>Regulatory Restrictions (Detail</vt:lpstr>
      <vt:lpstr>Transactions with Related Par80</vt:lpstr>
      <vt:lpstr>Parent Company Activity, Summar</vt:lpstr>
      <vt:lpstr>Parent Company Activity, Summ82</vt:lpstr>
      <vt:lpstr>Parent Company Activity, Summ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1:56:50Z</dcterms:created>
  <dcterms:modified xmlns:dcterms="http://purl.org/dc/terms/" xmlns:xsi="http://www.w3.org/2001/XMLSchema-instance" xsi:type="dcterms:W3CDTF">2016-03-23T11:56:50Z</dcterms:modified>
  <dc:title xmlns:dc="http://purl.org/dc/elements/1.1/">Untitled</dc:title>
  <dc:description xmlns:dc="http://purl.org/dc/elements/1.1/"/>
  <dc:subject xmlns:dc="http://purl.org/dc/elements/1.1/"/>
  <cp:keywords/>
  <cp:category/>
</cp:coreProperties>
</file>